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EARN" sheetId="4" r:id="rId4"/>
    <s:sheet name="CONSOLIDATED STATEMENTS OF COMP" sheetId="5" r:id="rId5"/>
    <s:sheet name="CONSOLIDATED STATEMENTS OF COM6" sheetId="6" r:id="rId6"/>
    <s:sheet name="CONSOLIDATED STATEMENTS OF CASH" sheetId="7" r:id="rId7"/>
    <s:sheet name="Basis of Presentation" sheetId="8" r:id="rId8"/>
    <s:sheet name="Principles of Consolidation" sheetId="9" r:id="rId9"/>
    <s:sheet name="Liquidity and Capital Resources" sheetId="10" r:id="rId10"/>
    <s:sheet name="Earnings Per Share" sheetId="11" r:id="rId11"/>
    <s:sheet name="Equity Incentive Plan" sheetId="12" r:id="rId12"/>
    <s:sheet name="Investment and Mortgage-backed " sheetId="13" r:id="rId13"/>
    <s:sheet name="Income Taxes" sheetId="14" r:id="rId14"/>
    <s:sheet name="Fair Value of Financial Instrum" sheetId="15" r:id="rId15"/>
    <s:sheet name="Disclosures about Fair Value of" sheetId="16" r:id="rId16"/>
    <s:sheet name="Intangible Assets" sheetId="17" r:id="rId17"/>
    <s:sheet name="Financing Receivables" sheetId="18" r:id="rId18"/>
    <s:sheet name="Liquidity and Capital Resourc19" sheetId="19" r:id="rId19"/>
    <s:sheet name="Earnings Per Share (Tables)" sheetId="20" r:id="rId20"/>
    <s:sheet name="Equity Incentive Plan (Tables)" sheetId="21" r:id="rId21"/>
    <s:sheet name="Investment and Mortgage-backe22" sheetId="22" r:id="rId22"/>
    <s:sheet name="Income Taxes (Tables)" sheetId="23" r:id="rId23"/>
    <s:sheet name="Disclosures About Fair Value 24" sheetId="24" r:id="rId24"/>
    <s:sheet name="Intangible Assets (Tables)" sheetId="25" r:id="rId25"/>
    <s:sheet name="Financing Receivables (Tables)" sheetId="26" r:id="rId26"/>
    <s:sheet name="Basis of Presentation (Detail T" sheetId="27" r:id="rId27"/>
    <s:sheet name="Liquidity and Capital Resourc28" sheetId="28" r:id="rId28"/>
    <s:sheet name="Liquidity and Capital Resourc29" sheetId="29" r:id="rId29"/>
    <s:sheet name="Liquidity and Capital Resourc30" sheetId="30" r:id="rId30"/>
    <s:sheet name="Earnings Per Share - Summary of" sheetId="31" r:id="rId31"/>
    <s:sheet name="Earnings Per Share (Detail Text" sheetId="32" r:id="rId32"/>
    <s:sheet name="Equity Incentive Plan - Changes" sheetId="33" r:id="rId33"/>
    <s:sheet name="Equity Incentive Plan - Informa" sheetId="34" r:id="rId34"/>
    <s:sheet name="Equity Incentive Plan (Detail T" sheetId="35" r:id="rId35"/>
    <s:sheet name="Equity Incentive Plan (Detail36" sheetId="36" r:id="rId36"/>
    <s:sheet name="Investment and Mortgage-backe37" sheetId="37" r:id="rId37"/>
    <s:sheet name="Investment and Mortgage-backe38" sheetId="38" r:id="rId38"/>
    <s:sheet name="Investment and Mortgage-backe39" sheetId="39" r:id="rId39"/>
    <s:sheet name="Investment and Mortgage-backe40" sheetId="40" r:id="rId40"/>
    <s:sheet name="Investment and Mortgage-backe41" sheetId="41" r:id="rId41"/>
    <s:sheet name="Income Taxes - Federal income t" sheetId="42" r:id="rId42"/>
    <s:sheet name="Income Taxes - Federal income43" sheetId="43" r:id="rId43"/>
    <s:sheet name="Income Taxes (Detail Textuals)" sheetId="44" r:id="rId44"/>
    <s:sheet name="Disclosures about Fair Value 45" sheetId="45" r:id="rId45"/>
    <s:sheet name="Disclosures About Fair Value 46" sheetId="46" r:id="rId46"/>
    <s:sheet name="Disclosures about Fair Value 47" sheetId="47" r:id="rId47"/>
    <s:sheet name="Disclosures About Fair Value 48" sheetId="48" r:id="rId48"/>
    <s:sheet name="Intangible Assets - Summary of " sheetId="49" r:id="rId49"/>
    <s:sheet name="Intangible Assets (Detail Textu" sheetId="50" r:id="rId50"/>
    <s:sheet name="Financing Receivables - Recorde" sheetId="51" r:id="rId51"/>
    <s:sheet name="Financing Receivables - Carryin" sheetId="52" r:id="rId52"/>
    <s:sheet name="Financing Receivables - Activit" sheetId="53" r:id="rId53"/>
    <s:sheet name="Financing Receivables - Allowan" sheetId="54" r:id="rId54"/>
    <s:sheet name="Financing Receivables - Credit " sheetId="55" r:id="rId55"/>
    <s:sheet name="Financing Receivables - Loans b" sheetId="56" r:id="rId56"/>
    <s:sheet name="Financing Receivables - Impaire" sheetId="57" r:id="rId57"/>
    <s:sheet name="Financing Receivables - Modific" sheetId="58" r:id="rId58"/>
  </s:sheets>
  <s:definedNames/>
  <s:calcPr calcId="124519" calcMode="auto" fullCalcOnLoad="1"/>
</s:workbook>
</file>

<file path=xl/sharedStrings.xml><?xml version="1.0" encoding="utf-8"?>
<sst xmlns="http://schemas.openxmlformats.org/spreadsheetml/2006/main" uniqueCount="710">
  <si>
    <t>Document and Entity Information - shares</t>
  </si>
  <si>
    <t>6 Months Ended</t>
  </si>
  <si>
    <t>Jun. 30, 2015</t>
  </si>
  <si>
    <t>Aug. 07, 2015</t>
  </si>
  <si>
    <t>Document and Entity Information [Abstract]</t>
  </si>
  <si>
    <t>Entity Registrant Name</t>
  </si>
  <si>
    <t>Cheviot Financial Corp.</t>
  </si>
  <si>
    <t>Entity Central Index Key</t>
  </si>
  <si>
    <t>Trading Symbol</t>
  </si>
  <si>
    <t>chev</t>
  </si>
  <si>
    <t>Current Fiscal Year End Date</t>
  </si>
  <si>
    <t>--12-31</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SOLIDATED STATEMENTS OF FINANCIAL CONDITION - USD ($) $ in Thousands</t>
  </si>
  <si>
    <t>Dec. 31, 2014</t>
  </si>
  <si>
    <t>ASSETS</t>
  </si>
  <si>
    <t>Cash and due from banks</t>
  </si>
  <si>
    <t>Federal funds sold</t>
  </si>
  <si>
    <t>Interest-earning deposits in other financial institutions</t>
  </si>
  <si>
    <t>Cash and cash equivalents</t>
  </si>
  <si>
    <t>Investment securities available for sale - at fair value</t>
  </si>
  <si>
    <t>Mortgage-backed securities available for sale - at fair value</t>
  </si>
  <si>
    <t>Loans receivable - net</t>
  </si>
  <si>
    <t>Loans held for sale - at lower of cost or market</t>
  </si>
  <si>
    <t>Real estate acquired through foreclosure - net</t>
  </si>
  <si>
    <t>Office premises and equipment - at depreciated cost</t>
  </si>
  <si>
    <t>Federal Home Loan Bank stock - at cost</t>
  </si>
  <si>
    <t>Accrued interest receivable on loans</t>
  </si>
  <si>
    <t>Accrued interest receivable on mortgage-backed securities</t>
  </si>
  <si>
    <t>Accrued interest receivable on investments and interest-earning deposits</t>
  </si>
  <si>
    <t>Goodwill</t>
  </si>
  <si>
    <t>Core deposit intangible</t>
  </si>
  <si>
    <t>Prepaid expenses and other assets</t>
  </si>
  <si>
    <t>Bank-owned life insurance</t>
  </si>
  <si>
    <t>Prepaid federal income taxes</t>
  </si>
  <si>
    <t>Deferred federal income taxes</t>
  </si>
  <si>
    <t>Total assets</t>
  </si>
  <si>
    <t>LIABILITIES AND SHAREHOLDERS' EQUITY</t>
  </si>
  <si>
    <t>Deposits</t>
  </si>
  <si>
    <t>Advances from the Federal Home Loan Bank</t>
  </si>
  <si>
    <t>Advances by borrowers for taxes and insurance</t>
  </si>
  <si>
    <t>Accrued interest payable</t>
  </si>
  <si>
    <t>Accounts payable and other liabilities</t>
  </si>
  <si>
    <t>Total liabilities</t>
  </si>
  <si>
    <t>Shareholders' equity</t>
  </si>
  <si>
    <t>Preferred stock - authorized 5,000,000 shares, $.01 par value; none issued</t>
  </si>
  <si>
    <t>Common stock - authorized 30,000,000 shares, $.01 par value; 6,795,454 and 6,718,795 shares issued at June 30, 2015 and December 31, 2014</t>
  </si>
  <si>
    <t>Additional paid-in capital</t>
  </si>
  <si>
    <t>Shares acquired by stock benefit plans</t>
  </si>
  <si>
    <t>Retained earnings - restricted</t>
  </si>
  <si>
    <t>Accumulated comprehensive loss, unrealized losses on securities available for sale, net of related tax benefit</t>
  </si>
  <si>
    <t>Total shareholders' equity</t>
  </si>
  <si>
    <t>Total liabilities and shareholders' equity</t>
  </si>
  <si>
    <t>CONSOLIDATED STATEMENTS OF FINANCIAL CONDITION (Parentheticals) - $ / shares</t>
  </si>
  <si>
    <t>Statement Of Financial Position [Abstract]</t>
  </si>
  <si>
    <t>Preferred stock, shares authorized</t>
  </si>
  <si>
    <t>Preferred stock, par value (in dollars per share)</t>
  </si>
  <si>
    <t>Preferred stock, shares issued</t>
  </si>
  <si>
    <t>Common stock, shares authorized</t>
  </si>
  <si>
    <t>Common stock, par value (in dollars per share)</t>
  </si>
  <si>
    <t>Common stock, shares issued</t>
  </si>
  <si>
    <t>CONSOLIDATED STATEMENTS OF EARNINGS (UNAUDITED) - USD ($) $ in Thousands</t>
  </si>
  <si>
    <t>3 Months Ended</t>
  </si>
  <si>
    <t>Jun. 30, 2014</t>
  </si>
  <si>
    <t>Interest income</t>
  </si>
  <si>
    <t>Loans</t>
  </si>
  <si>
    <t>Mortgage-backed securities</t>
  </si>
  <si>
    <t>Investment securities</t>
  </si>
  <si>
    <t>Interest-earning deposits and other</t>
  </si>
  <si>
    <t>Total interest income</t>
  </si>
  <si>
    <t>Interest expense</t>
  </si>
  <si>
    <t>Borrowings</t>
  </si>
  <si>
    <t>Total interest expense</t>
  </si>
  <si>
    <t>Net interest income</t>
  </si>
  <si>
    <t>Provision for losses on loans</t>
  </si>
  <si>
    <t>Net interest income after provision for losses on loans</t>
  </si>
  <si>
    <t>Other income</t>
  </si>
  <si>
    <t>Rental</t>
  </si>
  <si>
    <t>(Loss) gain on sale of real estate acquired through foreclosure</t>
  </si>
  <si>
    <t>Gain on sale of office premises and equipment</t>
  </si>
  <si>
    <t>Gain on sale of loans</t>
  </si>
  <si>
    <t>Gain on sale of investment securities designated as available-for-sale</t>
  </si>
  <si>
    <t>Earnings on bank-owned life insurance</t>
  </si>
  <si>
    <t>Service fee income</t>
  </si>
  <si>
    <t>Other operating</t>
  </si>
  <si>
    <t>Total other income</t>
  </si>
  <si>
    <t>General, administrative and other expense</t>
  </si>
  <si>
    <t>Employee compensation and benefits</t>
  </si>
  <si>
    <t>Occupancy and equipment</t>
  </si>
  <si>
    <t>Property, payroll and other taxes</t>
  </si>
  <si>
    <t>Data processing</t>
  </si>
  <si>
    <t>Legal and professional</t>
  </si>
  <si>
    <t>Advertising</t>
  </si>
  <si>
    <t>FDIC expense</t>
  </si>
  <si>
    <t>ATM processing expense</t>
  </si>
  <si>
    <t>Real estate owned impairment</t>
  </si>
  <si>
    <t>Core deposit intangible amortization</t>
  </si>
  <si>
    <t>Total general, administrative and other expense</t>
  </si>
  <si>
    <t>Earnings before income taxes</t>
  </si>
  <si>
    <t>Federal income taxes (benefit)</t>
  </si>
  <si>
    <t>Current</t>
  </si>
  <si>
    <t>Deferred</t>
  </si>
  <si>
    <t>Total federal income taxes</t>
  </si>
  <si>
    <t>NET EARNINGS</t>
  </si>
  <si>
    <t>EARNINGS PER SHARE</t>
  </si>
  <si>
    <t>Basic (in dollars per share)</t>
  </si>
  <si>
    <t>Diluted (in dollars per share)</t>
  </si>
  <si>
    <t>Dividends per common share (in dollars per share)</t>
  </si>
  <si>
    <t>CONSOLIDATED STATEMENTS OF COMPREHENSIVE INCOME (LOSS) (UNAUDITED) - USD ($) $ in Thousands</t>
  </si>
  <si>
    <t>Statement Of Income and Comprehensive Income [Abstract]</t>
  </si>
  <si>
    <t>Net earnings for the period</t>
  </si>
  <si>
    <t>Other comprehensive income (loss), net of tax expense (benefit):</t>
  </si>
  <si>
    <t>Unrealized holding (losses) gains on securities during the period, net of tax (benefit) expense of $(31) and $2,421 for the six months ended June 30, 2015 and 2014, respectively, and $(658) and $1,398 for the three months ended June 30, 2015 and 2014, respectively</t>
  </si>
  <si>
    <t>Comprehensive income (loss)</t>
  </si>
  <si>
    <t>Accumulated comprehensive loss</t>
  </si>
  <si>
    <t>CONSOLIDATED STATEMENTS OF COMPREHENSIVE INCOME (LOSS) (UNAUDITED) (Parentheticals) - USD ($) $ in Thousands</t>
  </si>
  <si>
    <t>Tax (benefits) expense of unrealized holding gains (losses) on securities</t>
  </si>
  <si>
    <t>CONSOLIDATED STATEMENTS OF CASH FLOWS (UNAUDITED) - USD ($) $ in Thousands</t>
  </si>
  <si>
    <t>Cash flows from operating activities:</t>
  </si>
  <si>
    <t>Adjustments to reconcile net earnings to net cash provided by (used in) operating activities:</t>
  </si>
  <si>
    <t>Amortization of premiums and discounts on investment and mortgage-backed securities, net</t>
  </si>
  <si>
    <t>Depreciation</t>
  </si>
  <si>
    <t>Amortization of deferred loan origination costs - net</t>
  </si>
  <si>
    <t>Amortization of intangible assets</t>
  </si>
  <si>
    <t>Amortization of fair value adjustments</t>
  </si>
  <si>
    <t>Proceeds from sale of loans in the secondary market</t>
  </si>
  <si>
    <t>Loans originated for sale in the secondary market</t>
  </si>
  <si>
    <t>Loss (gain) on sale of real estate acquired through foreclosure</t>
  </si>
  <si>
    <t>Impairment on real estate acquired through foreclosure</t>
  </si>
  <si>
    <t>Net increase in cash surrender value of bank-owned life insurance</t>
  </si>
  <si>
    <t>Amortization of expense related to stock benefit plans</t>
  </si>
  <si>
    <t>Increase (decrease) in cash due to changes in:</t>
  </si>
  <si>
    <t>Accrued interest receivable on investments and interest earning deposits</t>
  </si>
  <si>
    <t>Federal income taxes</t>
  </si>
  <si>
    <t>Net cash (used in) provided by operating activities</t>
  </si>
  <si>
    <t>Cash flows provided by (used in) investing activities:</t>
  </si>
  <si>
    <t>Principal repayments on loans</t>
  </si>
  <si>
    <t>Loan disbursements</t>
  </si>
  <si>
    <t>Purchase of investment securities - available for sale</t>
  </si>
  <si>
    <t>Proceeds from maturity of investment securities - available for sale</t>
  </si>
  <si>
    <t>Proceeds from the sale of corporate securities</t>
  </si>
  <si>
    <t>Principal repayments on mortgage-backed securities - available for sale</t>
  </si>
  <si>
    <t>Principal repayments on mortgage-backed securities - held to maturity</t>
  </si>
  <si>
    <t>Proceeds from sale of real estate acquired through foreclosure</t>
  </si>
  <si>
    <t>Proceeds from sale of office premises and equipment</t>
  </si>
  <si>
    <t>Purchase of office premises and equipment</t>
  </si>
  <si>
    <t>Net cash (used in) provided by investing activities</t>
  </si>
  <si>
    <t>Cash flows provided by (used in) financing activities:</t>
  </si>
  <si>
    <t>Net increase (decrease) in deposits</t>
  </si>
  <si>
    <t>Repayments on Federal Home Loan Bank advances</t>
  </si>
  <si>
    <t>Federal Home Loan Bank advances</t>
  </si>
  <si>
    <t>Stock option expense, net</t>
  </si>
  <si>
    <t>Common stock issued</t>
  </si>
  <si>
    <t>Common stock repurchased</t>
  </si>
  <si>
    <t>Dividends paid on common stock</t>
  </si>
  <si>
    <t>Net cash provided by (used in) financing activities</t>
  </si>
  <si>
    <t>Net increase in cash and cash equivalents</t>
  </si>
  <si>
    <t>Cash and cash equivalents at beginning of period</t>
  </si>
  <si>
    <t>Cash and cash equivalents at end of period</t>
  </si>
  <si>
    <t>Cash paid during the period for:</t>
  </si>
  <si>
    <t>Interest on deposits and borrowings</t>
  </si>
  <si>
    <t>Supplemental disclosure of noncash investing activities:</t>
  </si>
  <si>
    <t>Transfer of loans to real estate acquired through foreclosure</t>
  </si>
  <si>
    <t>Recognition of mortgage servicing rights</t>
  </si>
  <si>
    <t>Deferred gain on real estate acquired through foreclosure</t>
  </si>
  <si>
    <t>Basis of Presentation</t>
  </si>
  <si>
    <t>Basis Of Presentation [Abstract]</t>
  </si>
  <si>
    <t>1. Basis of Presentation Cheviot Financial Corp. (“Cheviot Financial” or the “Corporation”) is a savings and loan holding company, the principal asset of which consists of its 100% ownership of Cheviot Savings Bank (the “Savings Bank”). The Savings Bank conducts a general banking business in southwestern Ohio which consists of attracting deposits and applying those funds primarily to the origination of real estate loans. The Savings Bank’s profitability is significantly dependent on net interest income, which is the difference between interest income from interest-earning assets and the interest expense paid on interest-bearing liabilities. Net interest income is affected by the relative amount of interest-earning assets and interest-bearing liabilities and the interest received or paid on these balances. On January 18, 2012, Cheviot Financial completed a second step reorganization and sale of common stock. Prior to the completion of the second step conversion, Cheviot Financial was a federal corporation and mid-tier holding company. Following the reorganization Cheviot Financial is a Maryland Corporation and the holding company of the Savings Bank. Cheviot Financial evaluates subsequent events through the date of filing with the Securities and Exchange Commission.</t>
  </si>
  <si>
    <t>Principles of Consolidation</t>
  </si>
  <si>
    <t>Organization, Consolidation and Presentation Of Financial Statements [Abstract]</t>
  </si>
  <si>
    <t>2. Principles of Consolidation The accompanying consolidated financial statements as of and for the three and six months ended June 30, 2015 and 2014 include the accounts of the Corporation and its wholly-owned subsidiary, the Savings Bank. All significant intercompany items have been eliminated.</t>
  </si>
  <si>
    <t>Liquidity and Capital Resources</t>
  </si>
  <si>
    <t>Liquidity and Capital Resources [Abstract]</t>
  </si>
  <si>
    <t>3. Liquidity and Capital Resources Liquidity is the ability to meet the financial obligations that arise in the ordinary course of business. Liquidity is primarily needed to meet the borrowing and deposit withdrawal requirements of customers and to fund current and planned expenditures. The Corporation’s primary sources of funds are deposits, scheduled amortization and prepayments of loan principal and mortgage-backed securities, maturities and calls of securities and funds provided by operations. In addition, the Corporation may borrow from the Federal Home Loan Bank of Cincinnati. At June 30, 2015 and December 31, 2014, the Corporation had $25.3 million and $14.9 million, respectively, in outstanding borrowings from the Federal Home Loan Bank of Cincinnati and had the capacity to increase such borrowings at those dates by approximately $143.3 million and $132.1 million, respectively. Loan repayments and maturing securities are a relatively predictable source of funds. However, deposit flows, calls of securities and prepayments of loans and mortgage-backed securities are strongly influenced by interest rates, general and local economic conditions and competition in the marketplace. These factors reduce the predictability of these sources of funds. The Corporation’s primary investing activities are the origination of one- to four-family real estate loans, commercial real estate, construction and consumer loans, and the purchase of securities. For the six months ended June 30, 2015, loan originations totaled $81.5 million, compared to $35.4 million for the six months ended June 30, 2014. Total deposits increased $453,000 during the six months ended June 30, 2015, while total deposits decreased $5.5 million during the six months ended June 30, 2014. Deposit flows are affected by the level of interest rates, the interest rates and products offered by competitors and other factors. The following table sets forth information regarding the Corporation’s obligations and commitments to make future payments under contracts as of June 30, 2015.
Payments due by period
Less than 1 year More than 1-3 years More than 4-5 years More than 5 years Total
(In thousands)
Contractual obligations:
Advances from the Federal Home Loan Bank $ 12,171 $ 10,721 $ 2,392 $ - $ 25,284
Certificates of deposit 101,375 60,299 40,889 - 202,563
Lease obligations 113 144 119 129 505
Amount of loan commitments and expiration
per period:
Commitments to originate one- to four-family loans 1,149 - - - 1,149
Commitments to originate commercial loans 4,628 - - - 4,628
Home equity lines of credit 25,844 - - - 25,844
Commercial lines of credit 6,041 - - - 6,041
Undisbursed loans in process 14,351 - - - 14,351
Total contractual obligations $ 165,672 $ 71,164 $ 43,400 $ 129 $ 280,365 Cheviot Financial is committed to maintaining a strong liquidity position and management monitors the Corporation’s liquidity position on a daily basis. The Corporation anticipates that it will have sufficient funds to meet current funding commitments. Based on deposit retention experience and current pricing strategy, its anticipated that a significant portion of maturing time deposits will be retained. The following sets forth our regulatory capital position, compared to requirements to be considered “well-capitalized” as of June 30, 2015 under new Basel III regulatory capital requirements, and prior requirements as of December 31, 2014.
As of June 30, 2015 (Dollars in Thousands)
Required Ratio Actual Amount Actual Ratio
Tier 1 Leverage 5.00 % $ 78,909 13.9 %
Common Equity Tier 1 Risk-Based Capital 6.50 % $ 78,909 23.0 %
Tier 1 Risk-Based Capital 8.00 % $ 78,909 23.0 %
Total Risk-Based Capital 10.00 % $ 81,294 23.7 %
As of December 31, 2014 (Dollars in Thousands)
Required Ratio Actual Amount Actual Ratio
Tier 1 Leverage 5.00 % $ 77,752 13.9 %
Tier 1 Risk-Based Capital 6.00 % $ 77,752 24.5 %
Total Capital 10.00 % $ 79,988 25.2 %</t>
  </si>
  <si>
    <t>Earnings Per Share</t>
  </si>
  <si>
    <t>Earnings Per Share [Abstract]</t>
  </si>
  <si>
    <t xml:space="preserve">4. Earnings Per Share Basic earnings per share is computed based upon the weighted-average common shares outstanding during the period, less shares in the ESOP that are unallocated and not committed to be released plus shares in the ESOP that have been allocated. Weighted-average common shares deemed outstanding gives effect to 158,950 and 168,300 unallocated shares held by the ESOP for the six months ended June 30, 2015 and 2014, respectively.
For the six months ended June 30, For the three months ended June 30,
2015 2014 2015 2014
Weighted-average common shares
outstanding (basic) 6,598,132 6,630,407 6,622,343 6,607,066
Dilutive effect of assumed exercise
of stock options 94,974 4,991 99,963 5,911
Weighted-average common shares
outstanding (diluted) 6,693,106 6,635,398 6,722,306 6,612,977 </t>
  </si>
  <si>
    <t>Equity Incentive Plan</t>
  </si>
  <si>
    <t>Disclosure Of Compensation Related Costs, Share-Based Payments [Abstract]</t>
  </si>
  <si>
    <t>5. Equity Incentive Plan The Corporation established Stock Incentive Plans that provide for grants of up to 891,517 stock options. During 2015, 46,570 stock options were granted in accordance with the 2005 Equity Incentive Plan subject to a five year vesting period in which the options granted will vest ratably annually beginning one year form the date of grant. As of June 30, 2015, all option shares have been granted in accordance with the 2005 Equity Incentive Plan. During 2014, 400,000 stock options were granted in accordance with the 2013 Equity Incentive Plan subject to a five year vesting period in which the options granted will vest ratably annually beginning one year from the date of grant. As of June 30, 2015, 400,000 option awards have been granted under the 2013 Equity Incentive Plan with 75,000 option awards forfeited. The shares in the plan and shares granted prior to the second step conversion have been adjusted to reflect the exchange ratio of 0.857 for the second step conversion that occurred in 2012. The Corporation follows FASB Accounting Standard Codification Topic 718 (ASC 718), “Compensation – Stock Compensation,” for its stock option plans, and accordingly, the Corporation recognizes the expense of these grants as required. Stock-based employee compensation costs pertaining to stock options is reflected as a net increase in equity, for both any new grants, as well as for all unvested options outstanding, in both cases using the fair values established by usage of the Black-Scholes option pricing model, expensed over the vesting period of the underlying option. The compensation cost recorded for unvested equity-based awards is based on their grant-date fair value. For the six months ended June 30, 2015, the Corporation recorded $91,000 compensation cost for equity-based awards that vested during the six months ended June 30, 2015. The Corporation has $475,000 unrecognized compensation cost related to non-vested equity-based awards granted under its stock incentive plan as of June 30, 2015, which is expected to be recognized over a weighted-average vesting period of approximately 4.0 years. A summary of the status of the stock option plans as of June 30, 2015 and changes during the period then ended are presented below:
Six months ended June 30, 2015 Year ended December 31, 2014
Shares Weighted- average exercise price Shares Weighted- average exercise price
Outstanding at beginning of period 758,947 $ 12.67 369,939 $ 12.80
Granted 46,570 15.46 400,000 12.48
Exercised (328,831 ) 13.01 (10,992 ) 9.94
Forfeited (75,000 ) 12.48 - -
Outstanding at end of period 401,686 $ 12.76 758,947 $ 12.67
Options exercisable at period-end 52,291 $ 12.14 363,791 $ 12.86
Options expected to be exercisable at year-end 52,291 363,791
Fair value of options granted $ 2.32 NA The following information applies to options outstanding at June 30, 2015:
Number outstanding 401,686
Exercise price $ 8.30 - $ 15.90
Weighted-average exercise price $ 12.76
Weighted-average remaining contractual life 8.7 years
The expected term of options is based on evaluations of historical and expected future employee exercise behavior. The risk free interest rate is based upon the U.S. Treasury rates at the date of grant with maturity dates approximately equal to the expected life at the grant date. Volatility is based upon the historical volatility of the Corporation’s stock. The fair value of each option granted is estimated on the date of grant using the modified Black-Scholes options-pricing model with the following weighted-average assumptions used for the 2015 and 2014 grant: dividend yield of 2.33% and 2.88%; expected volatility of 15.56% and 14.25%; risk-free interest rates of 2.16% and 2.55%; and expected lives of 10 years. The effects of expensing stock options are reported in “cash provided by financing activities” in the Consolidated Statements of Cash Flows.</t>
  </si>
  <si>
    <t>Investment and Mortgage-backed Securities</t>
  </si>
  <si>
    <t>Investments, Debt and Equity Securities [Abstract]</t>
  </si>
  <si>
    <t>6. Investment and Mortgage-backed Securities The amortized cost, gross unrealized gains, gross unrealized losses and estimated fair values of investment securities at June 30, 2015 and December 31, 2014 are shown below.
June 30, 2015
Gross Gross Estimated
Amortized unrealized unrealized fair
cost gains losses value
(In thousands)
Available for Sale:
U.S. Government agency securities $ 116,941 $ 37 $ 2,544 $ 114,434
Municipal obligations 1,691 66 - 1,757
$ 118,632 $ 103 $ 2,544 $ 116,191
December 31, 2014
Gross Gross Estimated
Amortized unrealized unrealized fair
cost gains losses value
(In thousands)
Available for Sale:
U.S. Government agency securities $ 127,607 $ 7 $ 2,391 $ 125,223
Municipal obligations 1,691 85 - 1,776
$ 129,298 $ 92 $ 2,391 $ 126,999 The amortized cost of investment securities at June 30, 2015, by contractual term to maturity, are shown below.
June 30,
2015
(In thousands)
Less than one year $ 5,953
One to five years 37,013
Five to ten years 75,666
More than ten years -
$ 118,632 The amortized cost, gross unrealized gains, gross unrealized losses and estimated fair values of mortgage-backed securities at June 30, 2015 and December 31, 2014 are shown below.
June 30, 2015
Gross Gross Estimated
Amortized unrealized unrealized fair
cost holding gains holding losses value
(In thousands)
Available for sale:
Federal Home Loan Mortgage Corporation adjustable-rate participation certificates $ 8,467 $ 7 $ - $ 8,474
December 31, 2014
Gross Gross Estimated
Amortized unrealized unrealized fair
cost holding gains holding losses value
(In thousands)
Available for sale:
Federal Home Loan Mortgage Corporation adjustable-rate participation certificates $ 9,443 $ - $ 43 $ 9,400 The amortized cost of mortgage-backed securities, including those designated as available for sale, at June 30, 2015, by contractual terms to maturity, are shown below. Expected maturities will differ from contractual maturities because borrowers may generally prepay obligations without prepayment penalties.
June 30,
2015
(In thousands)
Due in one year or less $ 1,530
Due in one year through five years 4,042
Due in five years through ten years 1,916
Due in more than ten years 979
$ 8,467 The table below indicates the length of time individual securities have been in a continuous unrealized loss position at June 30, 2015:
Less than 12 months 12 months or longer Total
Description of Number of Fair Unrealized Number of Fair Unrealized Number of Fair Unrealized
securities investments value losses investments value losses investments value losses
(Dollars in thousands)
U.S. Government 3 $ 24,806 $ 191 16 $ 79,593 $ 2,353 19 $ 104,399 $ 2,544
Municipal obligations - - - - - - - - -
Mortgage-backed securities - - - - - - - - -
Total temporarily impaired securities 3 $ 24,806 $ 191 16 $ 79,593 $ 2,353 19 $ 104,399 $ 2,544 Management does not intend to sell any of the debt securities with an unrealized loss and does not believe that it is more likely than not that the Corporation will be required to sell a security in an unrealized loss position prior to a recovery in value. The decline in the fair value is primarily due to an increase in market interest rates. The fair values are expected to recover as securities approach maturity dates. The Corporation has evaluated these securities and has determined that the decline in their values is temporary.</t>
  </si>
  <si>
    <t>Income Taxes</t>
  </si>
  <si>
    <t>Income Tax Disclosure [Abstract]</t>
  </si>
  <si>
    <t>7. Income Taxes The Corporation uses an asset and liability approach to accounting for income taxes. The asset and liability approach requires the recognition of deferred tax assets and liabilities for the expected future tax consequences of temporary differences between the carrying amounts and the tax bases of assets and liabilities. Deferred tax assets are recognized if it is more likely than not that a future benefit will be realized. The Corporation accounts for income taxes in accordance with Financial Accounting Standards Board (“FASB”) Accounting Standards Codification (“ASC”) 740, Income Taxes, which prescribes the recognition and measurement criteria related to tax positions taken or expected to be taken in a tax return. The Corporation’s principal temporary differences between financial income and taxable income result mainly from different methods of accounting for Federal Home Loan Bank stock dividends, the general loan loss allowance, deferred compensation, stock benefit plans, fair value adjustments arising from the First Franklin Corporation acquisition. The Corporation has approximately $1.7 million of net operating losses to carryforward for the next 18 years. These losses are subject to the Internal Revenue Code Section 382 limitations which allow approximately $1.1 million of the losses on an annual basis to offset current year taxable income. The Corporation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adoption date, January 1, 2007 the Corporation applied the standard to all tax positions for which the statute of limitations remained open and was not required to record any liability for unrecognized tax benefits as that date. There have been no material changes in unrecognized tax benefits since January 1, 2007. The known tax attributes which can influence the Corporation’s effective tax rate is the utilization of net operating loss carryforwards subject to the limitations under Internal Revenue Code section 382. The Corporation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rporation is no longer subject to U.S. federal, state and local, or non U.S. income tax examinations by tax authorities for the years before 2011. The Corporation will recognize, if applicable, interest accrued related to unrecognized tax liabilities in interest expense and penalties in operating expenses. Federal income tax on earnings differs from that computed at the statutory corporate tax rate for the periods ended June 30, 2015 and 2014:
2015 2014
(Dollars in thousands)
Federal income taxes at statutory rate of 34% $ 285 $ 643
Increase (decrease) in taxes resulting primarily from:
Stock compensation 85 7
Nontaxable interest income (11 ) (20 )
Cash surrender value of life insurance (75 ) (79 )
Other 4 (2 )
Federal income taxes per financial statements $ 288 $ 549
Effective tax rate 34.4 % 29.0 %</t>
  </si>
  <si>
    <t>Fair Value of Financial Instruments</t>
  </si>
  <si>
    <t>Fair Value Of Financial Instruments [Abstract]</t>
  </si>
  <si>
    <t>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se fair value estimates are based on relevant market information and information about the financial instruments. Fair value estimates are intended to represent the price for which an asset could be sold or liability could be settled. However, given there is no active market or observable market transactions identical to many of the Corporation’s financial instruments, estimates of many of these fair values are based upon observable inputs which are subjective in nature, involve uncertainties and matters of significant judgment, and therefore, cannot be determined with precision. Changes in assumptions could significantly affect the estimated values. The following methods and assumptions were used by the Corporation in estimating its fair value disclosures for financial instruments at June 30, 2015:
Cash and cash equivalents
Investment and mortgage-backed securities
Loans receivable
Federal Home Loan Bank stock Deposits
Advances from the Federal Home Loan Bank
Advances by Borrowers for Taxes and Insurance
Commitments to extend credit</t>
  </si>
  <si>
    <t>Disclosures about Fair Value of Assets and Liabilities</t>
  </si>
  <si>
    <t>Fair Value Disclosures [Abstract]</t>
  </si>
  <si>
    <t>9. Disclosures about Fair Value of Assets and Liabilities The estimated fair values of the Company’s financial instruments are as follows:
June 30, 2015 December 31, 2014
Carrying Fair Carrying Fair
value value value value
(In thousands)
Financial assets
Cash and cash equivalents $ 46,455 $ 46,455 $ 42,439 $ 42,439
Investment securities 116,191 116,191 126,999 126,999
Mortgage-backed securities 8,474 8,474 9,400 9,400
Loans receivable –
net and loans held for sale 354,478 366,675 337,095 358,500
Accrued interest receivable 1,866 1,866 1,801 1,801
Federal Home Loan Bank stock 8,651 8,651 8,651 8,651
$ 536,115 $ 548,312 $ 526,385 $ 547,790
Financial liabilities
Deposits $ 452,237 $ 451,736 $ 451,784 $ 451,165
Advances from the Federal Home Loan Bank 25,284 24,889 14,851 15,726
Advances by borrowers for taxes and insurance 1,035 1,035 2,651 2,651
Accrued interest payable 54 54 58 58
$ 478,610 $ 477,714 $ 469,344 $ 469,600
Fair value is defined as the price that would be received to sell an asset or paid to transfer a liability in an orderly transaction between market participants at the measurement date. A three-level hierarchy exists for fair value measurements based upon the inputs to the valuation of an asset or liability.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Securities available for sale: Fair value on available for sale securities was based upon a market approach. Securities which are fixed income instruments that are not quoted on an exchange, but are traded in active markets, are valued using prices obtained from our custodian, which used third party data service providers and classified as level 2 assets. Management compares the fair values to another third party report for reasonableness. Available for sale securities includes U.S. agency securities, municipal bonds and mortgage-backed agency securities.
Quoted prices
in active Significant Significant
markets for other other
identical observable unobservable
assets inputs inputs
Total (Level 1) (Level 2) (Level 3)
(In thousands)
Securities available for sale at June 30, 2015:
U.S. Government agency securities $ 114,434 - $ 114,434 -
Municipal obligations 1,757 - 1,757 -
Mortgage-backed securities 8,474 - 8,474 -
Securities available for sale at December 31, 2014:
U.S. Government agency securities $ 125,223 - $ 125,223 -
Municipal obligations 1,776 - 1,776 -
Mortgage-backed securities 9,400 - 9,400 -
Fair value measurements for certain assets and liabilities recognized in the accompanying statements of financial condition and measured at fair value on a nonrecurring basis:
Total Quoted prices in a tive markets for identical assets (Level 1) Significant other observable inputs
Significant other unobservable inputs (Level 3)
(In thousands)
June 30, 2015:
Real estate acquired through foreclosure $ 1,713 - $ 1,713 -
Loans held for sale 2,403 - 2,403 -
Impaired loans 15,810 - 15,810 -
December 31, 2014:
Real estate acquired through foreclosure $ 1,815 - $ 1,815 -
Loans held for sale 1,332 - 1,332 -
Impaired loans 15,382 - 15,382 - The following table presents fair value measurements for the Company’s financial instruments which are not recognized at fair value in the accompanying statements of financial position on a recurring or nonrecurring basis.
Total
Quoted prices in active markets for identical assets (Level 1)
Significant other observable inputs (Level 2)
Significant other unobservable inputs
(In thousands)
June 30, 2015:
Financial assets:
Cash and cash equivalents $ 46,455 $ 46,455 $ - $ -
Mortgage-backed securities 8,474 - 8,474 -
Loans receivable - net 366,675 - 366,675 -
Federal Home Loan Bank stock 8,651 - 8,651 -
Accrued interest receivable 1,866 - 1,866 -
Financial liabilities:
Deposits 451,736 - 451,736 -
Advances from the Federal Home Loan Bank 24,889 - 24,889 -
Advances by borrowers for taxes and insurance 1,035 - 1,035 -
Accrued interest payable 54 - 54 -
Total
Quoted prices in active markets for identical assets (Level 1)
Significant other observable inputs (Level 2)
Significant other unobservable inputs (Level 3)
(In thousands)
December 31, 2014:
Financial assets:
Cash and cash equivalents $ 42,439 $ 42,439 $ - $ -
Mortgage-backed securities - - - -
Loans receivable - net 358,500 - 358,500 -
Federal Home Loan Bank stock 8,651 - 8,651 -
Accrued interest receivable 1,801 - 1,801 -
Financial liabilities:
Deposits 451,165 - 451,165 -
Advances from the Federal Home Loan Bank 15,726 - 15,726 -
Advances by borrowers for taxes and insurance 2,651 - 2,651 -
Accrued interest payable 58 - 58 -</t>
  </si>
  <si>
    <t>Intangible Assets</t>
  </si>
  <si>
    <t>Goodwill and Intangible Assets Disclosure [Abstract]</t>
  </si>
  <si>
    <t xml:space="preserve">10. Intangible Assets The Corporation recorded goodwill and other intangibles associated with the purchase of First Franklin Corporation and Franklin Savings and Loan in March 2011 totaling $11.6 million. Goodwill is not amortized, but is periodically evaluated for impairment. The Corporation did not recognize any impairment during the six months ended June 30, 2015. The carrying amount of the goodwill at June 30, 2015 was $10.3 million. Identifiable intangibles are amortized to their estimated residual values over the expected useful lives. Such lives are also periodically reassessed to determine if any amortization period adjustments are required. During the quarter ended June 30, 2015, no such adjustments were recorded. The identifiable intangible asset consists of a core deposit intangible which is being amortized on an accelerated basis over the useful life of such asset. The gross carrying amount of the core deposit intangible at June 30, 2015 was $1.3 million with $968,000 in accumulated amortization as of that date. As of June 30, 2015, the current year and estimated future amortization expense for the core deposit intangible was:
(In thousands)
2015 $ 55
2016 110
2017 110
2018 55
Total $ 330 </t>
  </si>
  <si>
    <t>Financing Receivables</t>
  </si>
  <si>
    <t>Receivables [Abstract]</t>
  </si>
  <si>
    <t>11. Financing Receivables The recorded investment in loans was as follows as of June 30, 2015:
One-to four
Family Multi-family
Residential Residential Construction Commercial Consumer Total
(In thousands)
Purchased loans $ 57,980 $ 3,197 $ - $ 22,979 $ 131 $ 84,287
Fair value discount -Credit impaired purchased loans (937 ) (1 ) - (301 ) - (1,239 )
Fair value discount –Non-impaired purchased loans (210 ) (22 ) - (86 ) (10 ) (328 )
Purchased loans book value (3) 56,833 3,174 - 22,592 121 82,720
Originated loans (1) 167,059 24,345 20,530 (2) 73,522 2,085 287,541
Ending balance $ 223,892 $ 27,519 $ 20,530 $ 96,114 $ 2,206 $ 370,261 (1) Includes loans held for sale (2) Before consideration of undisbursed loans-in-process (3) Loans purchased in acquisition of First Franklin The carrying amount of purchased loans consisting of credit-impaired purchased loans and non-impaired purchased loans is shown in the following table as of June 30, 2015.
Credit
Non-impaired Impaired
Purchased Loans Purchased Loans
(In thousands)
One-to-four family residential $ 52,998 $ 3,835
Multi-family residential 2,814 360
Construction - -
Commercial 16,630 5,962
Consumer 120 1
Total $ 72,562 $ 10,158 Activity during 2015 for the accretable discount related to acquired credit impaired loans is as follows:
(In thousands)
Accretable discount at December 31, 2014: $ 6,205
Reclass from nonaccretable difference to accretable discount -
Less transferred to other real estate owned -
Less accretion (373 )
Accretable discount at June 30, 2015: $ 5,832 The recorded investment in loans was as follows as of June 30, 2015. Subsequent to acquisition, we regularly evaluate our estimates of cash flows expected to be collected on purchased impaired loans.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 Cheviot Financial’s allowance at June 30, 2015 does not include any credit quality discount related to loans acquired from First Franklin, other than $598,000 for certain one-to-four family residential and nonresidential and commercial real estate loans. Due to uncertainties in the evaluation of allowance for loan loss, it is at least reasonably possible that management’s estimate of the outcome will change within the next year. The following summarizes activity in the allowance for credit losses:
June 30, 2015
One-to four-
Family Multi-family
Residential Residential Construction Commercial Consumer Total
(In thousands)
Allowance for loan losses:
Beginning balance $ 1,813 $ 209 $ 7 $ 199 $ 8 $ 2,236
Provision 109 (51 ) 4 362 (1 ) 423
Charge-offs (286 ) - - (80 ) - (366 )
Recoveries 87 - - 4 1 92
Ending balance $ 1,723 $ 158 $ 11 $ 485 $ 8 $ 2,385
Originated loans:
Individually evaluated for impairment $ 154 $ - $ - $ 7 $ - $ 161
Purchased loans:
Individually evaluated for impairment $ 98 $ - $ - $ 51 $ - $ 149
Originated loans:
Collectively evaluated for impairment $ 1,102 $ 158 $ 11 $ 347 $ 8 $ 1,626
Purchased loans:
Loans acquired with deteriorated credit quality $ 369 $ - $ - $ 80 $ - $ 449
Loans receivable:
Ending balance $ 223,892 $ 27,519 $ 20,530 $ 96,114 $ 2,206 $ 370,261
Ending balance:
Individually evaluated
for impairment $ 4,874 $ 193 $ - $ 585 $ - $ 5,652
Ending balance:
Collectively evaluated for impairment $ 215,183 $ 26,966 $ 20,530 $ 89,567 $ 2,205 $ 354,451
Ending balance:
Loans acquired with deteriorated credit quality $ 3,835 $ 360 $ - $ 5,962 $ 1 $ 10,158
December 31, 2014
One-to four
Family Multi-family
Residential Residential Construction Commercial Consumer Total
(In thousands)
Allowance for loan losses:
Beginning balance $ 1,352 $ 194 $ 9 $ 131 $ 11 $ 1,697
Provision 947 15 (2 ) 64 - 1,024
Charge-offs (520 ) - - (39 ) (3 ) (562 )
Recoveries 34 - - 43 - 77
Ending balance $ 1,813 $ 209 $ 7 $ 199 $ 8 $ 2,236
Originated loans:
Individually evaluated for impairment $ 238 $ - $ - $ 7 $ - $ 245
Purchased loans:
Individually evaluated for impairment $ 135 $ - $ - $ - $ - $ 135
Originated Loans:
Collectively evaluated for impairment $ 1,005 $ 209 $ 7 $ 151 $ 8 $ 1,380
Purchased loans:
Loans acquired with deteriorated credit quality $ 435 $ - $ - $ 41 $ - $ 476
Loans receivable:
Ending balance $ 231,626 $ 20,501 $ 8,327 $ 81,357 $ 921 $ 342,732
Ending balance:
Individually evaluated for impairment $ 3,750 $ 95 $ - $ 817 $ - $ 4,662
Ending balance:
Collectively evaluated for impairment $ 223,846 $ 20,046 $ 8,327 $ 74,211 $ 920 $ 327,350
Ending balance:
Loans acquired with deteriorated credit quality $ 4,030 $ 360 $ - $ 6,329 $ 1 $ 10,720 The Corporation assigns credit risk grades to evaluated loans using grading standards employed by regulatory agencies. Loans judged to carry lower-risk attributes are assigned a “pass” grade, indicating a minimal likelihood of loss. Loans judged to carry a higher-risk attributes are referred to as “classified loans” and are further disaggregated, with increasing expectations for loss recognition, as “special mention”, “substandard”, “doubtful”, and “loss”. The Loan Classification of Assets committee assigns the credit risk grades to loans and reports to the board on a monthly basis the “classified asset” report. The following table summarizes the credit risk profile by internally assigned grade:
Originated Loans at June 30, 2015
One-to four-
Family Multi-family
Residential Residential Construction Commercial Consumer Total
(In thousands)
Grade:
Pass $ 163,955 $ 24,152 $ 20,530 $ 72,517 $ 2,085 $ 283,239
Special mention - - - - - -
Substandard 3,104 193 - 1,005 - 4,302
Doubtful - - - - - -
Loss - - - - - -
Total $ 167,059 $ 24,345 $ 20,530 $ 73,522 $ 2,085 $ 287,541
Originated Loans at December 31, 2014
One-to four
Family Multi-family
Residential Residential Construction Commercial Consumer Total
(In thousands)
Grade:
Pass $ 165,711 $ 17,090 $ 8,327 $ 56,191 $ 802 $ 248,121
Special mention - - - - - -
Substandard 2,407 95 - 1,022 - 3,524
Doubtful - - - - - -
Loss - - - - - -
Total $ 168,118 $ 17,185 $ 8,327 $ 57,213 $ 802 $ 251,645
Purchased Loans at June 30, 2015
One-to four-
Family Multi-family
Residential Residential Construction Commercial Consumer Total
(In thousands)
Grade:
Pass $ 54,131 $ 3,174 $ - $ 19,279 $ 121 $ 76,705
Special mention - - - - - -
Substandard 2,702 - - 3,313 - 6,015
Doubtful - - - - - -
Loss - - - - - -
Total $ 56,833 $ 3,174 $ - $ 22,592 $ 121 $ 82,720 Purchased Loans at December 31, 2014
One-to four
Family Multi-family
Residential Residential Construction Commercial Consumer Total
(In thousands)
Grade:
Pass $ 60,918 $ 3,316 $ - $ 20,441 $ 18 $ 84,693
Special mention - - - - - -
Substandard 2,590 - - 3,703 101 6,394
Doubtful - - - - - -
Loss - - - - - -
Total $ 63,508 $ 3,316 $ - $ 24,144 $ 119 $ 91,087 The following tables summarize loans by delinquency, nonaccrual status and impaired loans: Age Analysis of Past Due Originated Loans Receivable As of June 30, 2015
Recorded
Investment
&gt;30-89 Days 90 Days Total Past Current Total Loan 90 Days and
Past Due or more Due &amp; Accruing Nonaccrual Receivables Accruing
(In thousands)
Real Estate:
1-4 family Residential $ 574 $ 1,298 $ 1,872 $ 164,408 $ 2,402 $ 167,059 $ -
Multi-family - 193 193 24,152 193 24,345 -
Construction - - - 20,530 - 20,530 -
Commercial - 161 161 73,361 161 73,522 -
Consumer - - - 2,085 - 2,085 -
Total $ 574 $ 1,652 $ 2,226 $ 284,536 $ 2,756 $ 287,541 $ - Age Analysis of Past Due Originated Loans Receivable As of December 31, 2014
Recorded
Investment
&gt;30-89 Days 90 Days Total Past Current Total Loan 90 Days and
Past Due or more Due &amp; Accruing Nonaccrual Receivables Accruing
(In thousands)
Real Estate:
1-4 family Residential $ 999 $ 1,317 $ 2,316 $ 165,088 $ 2,031 $ 168,118 $ -
Multi-family - 95 95 17,090 95 17,185 -
Construction - - - 8,327 - 8,327 -
Commercial - 143 143 57,051 162 57,213
Consumer - - - 802 - 802 -
Total $ 999 $ 1,555 $ 2,554 $ 248,358 $ 2,288 $ 251,645 $ - Age Analysis of Past Due Purchased Loans Receivable As of June 30, 2015
Recorded
Investment
&gt;30-89 Days 90 Days Total Past Current Total Loan 90 Days and
Past Due or More Due &amp; Accruing Nonaccrual Receivables Accruing
(In thousands)
Real Estate:
1-4 family Residential $ 892 $ 1,746 $ 2,638 $ 53,680 $ 2,297 $ 56,833 $ -
Multi-family - - - 3,174 - 3,174 -
Construction - - - - - - -
Commercial 78 388 466 22,090 424 22,592 -
Consumer - - - 121 - 121 -
Total $ 970 $ 2,134 $ 3,104 $ 79,065 $ 2,721 $ 82,720 $ - Age Analysis of Past Due Purchased Loans Receivable As of December 31, 2014
Recorded
Investment
30-89 Days 90 Days Total Past Current Total Loan 90 Days and
Past Due or More Due &amp; Accruing Nonaccrual Receivables Accruing
(In thousands)
Real Estate:
1-4 family Residential $ 1,846 $ 1,737 $ 3,583 $ 59,518 $ 2,144 $ 63,508 $ -
Multi-family - - - 3,316 - 3,316 -
Construction - - - - - - -
Commercial 187 619 806 23,302 655 24,144 -
Consumer - - - 119 - 119 -
Total $ 2,033 $ 2,356 $ 4,389 $ 86,255 $ 2,799 $ 91,087 $ -
Impaired Loans
As of June 30, 2015
Unpaid Average Interest
Recorded Principal Related Recorded Income
Investment Balance Allowance Investment Recognized
(In thousands)
Purchased loans with a credit quality discount and no related allowance recorded:
Real Estate:
1-4 family
Residential $ 3,808 $ 3,808 $ - $ 3,892 $ 30
Multi-family 360 360 - 360 3
Construction - - - - -
Commercial 5,962 5,962 - 6,146 23
Consumer 1 1 - 1 -
Total $ 10,131 $ 10,131 $ - $ 10,399 $ 56
Purchased loans with a credit quality discount and an allowance recorded:
Real Estate:
1-4 family
Residential $ 27 $ 27 $ 12 $ 40 $ -
Multi-family - - - - -
Construction - - - - -
Commercial - - - - -
Consumer - - - - -
Total $ 27 $ 27 $ 12 $ 40 $ -
Purchased loans with no credit quality discount and no related allowance recorded:
Real Estate:
1-4 family $ 1,984 $ 1,984 $ - $ 1,652 $ -
Residential
Multi-family - - - - -
Construction - - - - -
Commercial 133 133 - 394 -
Consumer - - - - -
Total $ 2,117 $ 2,117 $ - $ 2,046 $ -
Purchased loans with an allowance recorded:
Real Estate:
1-4 family $ 488 $ 488 $ 86 $ 545 $ -
Residential
Multi-family - - - - -
Construction - - - - -
Commercial 291 291 51 342 -
Consumer - - - - -
Total $ 779 $ 779 $ 137 $ 887 $ -
Unpaid Average Interest
Recorded Principal Related Recorded Income
Investment Balance Allowance Investment Recognized
(In thousands)
Originated loans with no related allowance recorded
Real Estate:
1-4 family $ 1,814 $ 1,814 $ - $ 1,589 $ -
Residential
Multi-family
Residential 193 193 - 144 -
Construction - - - - -
Commercial 114 114 - 115 -
Consumer - - - - -
Total $ 2,121 $ 2,121 $ - $ 1,848 $ -
Originated loans with an allowance recorded:
Real Estate:
1-4 family $ 588 $ 588 $ 154 $ 627 $ -
Residential
Multi-family
Residential - - - - -
Construction - - - - -
Commercial 47 47 7 47 -
Consumer - - - - -
Total $ 635 $ 635 $ 161 $ 674 $ -
Total:
Real Estate:
1-4 family $ 8,709 $ 8,709 $ 252 $ 8,345 $ 30
Residential
Multi-family
Residential 553 553 - 504 3
Construction - - - - -
Commercial 6,547 6,547 58 7,044 23
Consumer 1 1 - 1 -
Total $ 15,810 $ 15,810 $ 310 $ 15,894 $ 56
Impaired Loans
As of December 31, 2014
Unpaid Average Interest
Recorded Principal Related Recorded Income
Investment Balance Allowance Investment Recognized
(In thousands)
Purchased loans with a credit quality discount and no related allowance recorded:
Real Estate:
1-4 family
Residential $ 3,977 $ 3,977 $ - $ 3,578 $ 61
Multi-family 360 360 - 708 -
Construction - - - - -
Commercial 6,329 6,329 - 6,460 286
Consumer 1 1 - 1 -
Total $ 10,667 $ 10,667 $ - $ 10,747 $ 347
Purchased loans with a credit quality discount and an allowance recorded:
Real Estate:
1-4 family
Residential $ 53 $ 53 $ 19 $ 16 $ -
Multi-family - - - - -
Construction - - - - -
Commercial - - - - -
Consumer - - - - -
Total $ 53 $ 53 $ 19 $ 16 $ -
Purchased loans with no credit quality discount and no related allowance recorded:
Real Estate:
1-4 family $ 1,080 $ 1,080 $ - $ 1,863 $ 23
Residential
Multi-family - - - - -
Construction - - - - -
Commercial 655 655 - 328 10
Consumer - - - 8 -
Total $ 1,735 $ 1,735 $ - $ 2,199 $ 33
Purchased loans with an allowance recorded:
Real Estate:
1-4 family $ 639 $ 639 $ 113 $ 263 $ 12
Residential
Multi-family - - - - -
Construction - - - - -
Commercial - - - - -
Consumer - - - - -
Total $ 639 $ 639 $ 113 $ 263 $ 12
Impaired Loans
As of December 31, 2014
Unpaid Average Interest
Recorded Principal Related Recorded Income
Investment Balance Allowance Investment Recognized
(In thousands)
Originated loans with no related allowance recorded
Real Estate:
1-4 family
Residential $ 1,365 $ 1,365 $ - $ 1,786 $ 30
Multi-family 95 95 - 95 -
Construction - - - - -
Commercial 115 115 - 397 7
Consumer - - - - -
Total $ 1,575 $ 1,575 $ - $ 2,278 $ 37
Originated loans with an allowance recorded:
Real Estate:
1-4 family
Residential $ 666 $ 666 $ 238 $ 214 $ 9
Multi-family - - - - -
Construction - - - - -
Commercial 47 47 7 20 -
Consumer - - - - -
Total $ 713 $ 713 $ 245 $ 234 $ 9
Total:
Real Estate:
1-4 family
Residential $ 7,780 $ 7,780 $ 370 $ 7,720 $ 135
Multi-family 455 455 - 803 -
Construction - - - - -
Commercial 7,146 7,146 7 7,205 303
Consumer 1 1 - 9 -
Total $ 15,382 $ 15,382 $ 377 $ 15,737 $ 438
Modifications
As of June 30, 2015
Pre-Modification Post-Modification
Outstanding Outstanding
Number of Recorded Recorded
Contracts Investment Investment
(Dollars in thousands)
Troubled Debt Restructurings
Real Estate:
1-4 Family Residential 4 $ 430 $ 430
Multi-family Residential - - -
Construction - - -
Commercial - - -
Consumer - - -
Modifications
For the six months ended June 30, 2015
Number of Recorded
Contracts Investment
Troubled Debt Restructurings
That Subsequently Defaulted
Real Estate:
1-4 Family Residential - $ -
Multi-family Residential - -
Construction - -
Commercial - -
Consumer - -
Modifications
As of December 31, 2014
Pre-Modification Post-Modification
Outstanding Outstanding
Number of Recorded Recorded
Contracts Investment Investment
(In thousands)
Troubled Debt Restructurings
Real Estate:
1-4 Family Residential 8 $ 2,529 $ 2,529
Multi-family Residential - - -
Construction - - -
Commercial 1 100 100
Consumer - - -
Number of Recorded
Contracts Investment
(In thousands)
Troubled Debt Restructurings
That Subsequently Defaulted
Real Estate:
1-4 Family Residential 5 $ 724
Multi-family Residential - -
Construction - -
Commercial 1 99
Consumer - - The modifications related to interest only payments ranging from a three to six month period. Due to the short term cash flow deficiency, no related allowance was recorded as a result of the restructurings. The collateral value was updated with recent appraisals which gave no indication of impairment.</t>
  </si>
  <si>
    <t>Liquidity and Capital Resources (Tables)</t>
  </si>
  <si>
    <t>Schedule of contractual obligation and commitment rolling year maturity</t>
  </si>
  <si>
    <t xml:space="preserve">Payments due by period
Less than 1 year More than 1-3 years More than 4-5 years More than 5 years Total
(In thousands)
Contractual obligations:
Advances from the Federal Home Loan Bank $ 12,171 $ 10,721 $ 2,392 $ - $ 25,284
Certificates of deposit 101,375 60,299 40,889 - 202,563
Lease obligations 113 144 119 129 505
Amount of loan commitments and expiration
per period:
Commitments to originate one- to four-family loans 1,149 - - - 1,149
Commitments to originate commercial loans 4,628 - - - 4,628
Home equity lines of credit 25,844 - - - 25,844
Commercial lines of credit 6,041 - - - 6,041
Undisbursed loans in process 14,351 - - - 14,351
Total contractual obligations $ 165,672 $ 71,164 $ 43,400 $ 129 $ 280,365 </t>
  </si>
  <si>
    <t>Schedule of compliance with regulatory capital</t>
  </si>
  <si>
    <t xml:space="preserve">As of June 30, 2015 (Dollars in Thousands)
Required Ratio Actual Amount Actual Ratio
Tier 1 Leverage 5.00 % $ 78,909 13.9 %
Common Equity Tier 1 Risk-Based Capital 6.50 % $ 78,909 23.0 %
Tier 1 Risk-Based Capital 8.00 % $ 78,909 23.0 %
Total Risk-Based Capital 10.00 % $ 81,294 23.7 %
As of December 31, 2014 (Dollars in Thousands)
Required Ratio Actual Amount Actual Ratio
Tier 1 Leverage 5.00 % $ 77,752 13.9 %
Tier 1 Risk-Based Capital 6.00 % $ 77,752 24.5 %
Total Capital 10.00 % $ 79,988 25.2 % </t>
  </si>
  <si>
    <t>Earnings Per Share (Tables)</t>
  </si>
  <si>
    <t>Schedule of weighted average number of shares</t>
  </si>
  <si>
    <t xml:space="preserve">For the six months ended June 30, For the three months ended June 30,
2015 2014 2015 2014
Weighted-average common shares
outstanding (basic) 6,598,132 6,630,407 6,622,343 6,607,066
Dilutive effect of assumed exercise
of stock options 94,974 4,991 99,963 5,911
Weighted-average common shares
outstanding (diluted) 6,693,106 6,635,398 6,722,306 6,612,977 </t>
  </si>
  <si>
    <t>Equity Incentive Plan (Tables)</t>
  </si>
  <si>
    <t>Schedule of stock option plan activity</t>
  </si>
  <si>
    <t xml:space="preserve">Six months ended June 30, 2015 Year ended December 31, 2014
Shares Weighted- average exercise price Shares Weighted- average exercise price
Outstanding at beginning of period 758,947 $ 12.67 369,939 $ 12.80
Granted 46,570 15.46 400,000 12.48
Exercised (328,831 ) 13.01 (10,992 ) 9.94
Forfeited (75,000 ) 12.48 - -
Outstanding at end of period 401,686 $ 12.76 758,947 $ 12.67
Options exercisable at period-end 52,291 $ 12.14 363,791 $ 12.86
Options expected to be exercisable at year-end 52,291 363,791
Fair value of options granted $ 2.32 NA </t>
  </si>
  <si>
    <t>Schedule of options outstanding</t>
  </si>
  <si>
    <t xml:space="preserve">Number outstanding 401,686
Exercise price $ 8.30 - $ 15.90
Weighted-average exercise price $ 12.76
Weighted-average remaining contractual life 8.7 years </t>
  </si>
  <si>
    <t>Investment and Mortgage-backed Securities (Tables)</t>
  </si>
  <si>
    <t>Schedule of amortized cost, gross unrealized gains, gross unrealized losses and estimated fair values of investment securities</t>
  </si>
  <si>
    <t>June 30, 2015
Gross Gross Estimated
Amortized unrealized unrealized fair
cost gains losses value
(In thousands)
Available for Sale:
U.S. Government agency securities $ 116,941 $ 37 $ 2,544 $ 114,434
Municipal obligations 1,691 66 - 1,757
$ 118,632 $ 103 $ 2,544 $ 116,191
December 31, 2014
Gross Gross Estimated
Amortized unrealized unrealized fair
cost gains losses value
(In thousands)
Available for Sale:
U.S. Government agency securities $ 127,607 $ 7 $ 2,391 $ 125,223
Municipal obligations 1,691 85 - 1,776
$ 129,298 $ 92 $ 2,391 $ 126,999</t>
  </si>
  <si>
    <t>Schedule of amortized cost of investment securities by contractual term to maturity</t>
  </si>
  <si>
    <t xml:space="preserve">June 30,
2015
(In thousands)
Less than one year $ 5,953
One to five years 37,013
Five to ten years 75,666
More than ten years -
$ 118,632 </t>
  </si>
  <si>
    <t>Schedule of amortized cost, gross unrealized gains, gross unrealized losses and estimated fair values of mortgage-backed securities</t>
  </si>
  <si>
    <t xml:space="preserve">June 30, 2015
Gross Gross Estimated
Amortized unrealized unrealized fair
cost holding gains holding losses value
(In thousands)
Available for sale:
Federal Home Loan Mortgage Corporation adjustable-rate participation certificates $ 8,467 $ 7 $ - $ 8,474
December 31, 2014
Gross Gross Estimated
Amortized unrealized unrealized fair
cost holding gains holding losses value
(In thousands)
Available for sale:
Federal Home Loan Mortgage Corporation adjustable-rate participation certificates $ 9,443 $ - $ 43 $ 9,400 </t>
  </si>
  <si>
    <t>Schedule of amortized cost of mortgage-backed securities, including those designated as available for sale, by contractual terms to maturity</t>
  </si>
  <si>
    <t xml:space="preserve">June 30,
2015
(In thousands)
Due in one year or less $ 1,530
Due in one year through five years 4,042
Due in five years through ten years 1,916
Due in more than ten years 979
$ 8,467 </t>
  </si>
  <si>
    <t>Schedule of unrealized loss position</t>
  </si>
  <si>
    <t xml:space="preserve">Less than 12 months 12 months or longer Total
Description of Number of Fair Unrealized Number of Fair Unrealized Number of Fair Unrealized
securities investments value losses investments value losses investments value losses
(Dollars in thousands)
U.S. Government 3 $ 24,806 $ 191 16 $ 79,593 $ 2,353 19 $ 104,399 $ 2,544
Municipal obligations - - - - - - - - -
Mortgage-backed securities - - - - - - - - -
Total temporarily impaired securities 3 $ 24,806 $ 191 16 $ 79,593 $ 2,353 19 $ 104,399 $ 2,544 </t>
  </si>
  <si>
    <t>Income Taxes (Tables)</t>
  </si>
  <si>
    <t>Schedule of federal income tax on earnings and computation of statutory corporate tax rate</t>
  </si>
  <si>
    <t>2015 2014
(Dollars in thousands)
Federal income taxes at statutory rate of 34% $ 285 $ 643
Increase (decrease) in taxes resulting primarily from:
Stock compensation 85 7
Nontaxable interest income (11 ) (20 )
Cash surrender value of life insurance (75 ) (79 )
Other 4 (2 )
Federal income taxes per financial statements $ 288 $ 549
Effective tax rate 34.4 % 29.0 %</t>
  </si>
  <si>
    <t>Disclosures About Fair Value of Assets and Liabilities (Tables)</t>
  </si>
  <si>
    <t>Schedule of fair value of assets and liabilities</t>
  </si>
  <si>
    <t xml:space="preserve">June 30, 2015 December 31, 2014
Carrying Fair Carrying Fair
value value value value
(In thousands)
Financial assets
Cash and cash equivalents $ 46,455 $ 46,455 $ 42,439 $ 42,439
Investment securities 116,191 116,191 126,999 126,999
Mortgage-backed securities 8,474 8,474 9,400 9,400
Loans receivable – 354,478 366,675 337,095 358,500
Accrued interest receivable 1,866 1,866 1,801 1,801
Federal Home Loan Bank stock 8,651 8,651 8,651 8,651
$ 536,115 $ 548,312 $ 526,385 $ 547,790
Financial liabilities
Deposits $ 452,237 $ 451,736 $ 451,784 $ 451,165
Advances from the Federal Home Loan Bank 25,284 24,889 14,851 15,726
Advances by borrowers for taxes and insurance 1,035 1,035 2,651 2,651
Accrued interest payable 54 54 58 58
$ 478,610 $ 477,714 $ 469,344 $ 469,600 </t>
  </si>
  <si>
    <t>Schedule of available for sale securities</t>
  </si>
  <si>
    <t xml:space="preserve">Quoted prices
in a tive Significant Significant
markets for other other
identical observable unobservable
assets inputs inputs
Total (Level 1) (Level 2) (Level 3)
(In thousands)
Securities available for sale at June 30, 2015:
U.S. Government agency securities $ 114,434 - $ 114,434 -
Municipal obligations 1,757 - 1,757 -
Mortgage-backed securities 8,474 - 8,474 -
Securities available for sale at December 31, 2014:
U.S. Government agency securities $ 125,223 - $ 125,223 -
Municipal obligations 1,776 - 1,776 -
Mortgage-backed securities 9,400 - 9,400 - </t>
  </si>
  <si>
    <t>Schedule of fair value on a nonrecurring basis</t>
  </si>
  <si>
    <t>Total Quoted prices in a tive markets for identical assets (Level 1) Significant other observable inputs
Significant other unobservable inputs (Level 3)
(In thousands)
June 30, 2015:
Real estate acquired through foreclosure $ 1,713 - $ 1,713 -
Loans held for sale 2,403 - 2,403 -
Impaired loans 15,810 - 15,810 -
December 31, 2014:
Real estate acquired through foreclosure $ 1,815 - $ 1,815 -
Loans held for sale 1,332 - 1,332 -
Impaired loans 15,382 - 15,382 -</t>
  </si>
  <si>
    <t>Schedule of financial instrument measured on recurring and non recurring basis</t>
  </si>
  <si>
    <t xml:space="preserve">Total
Quoted prices in active markets for identical assets (Level 1)
Significant other observable inputs (Level 2)
Significant other unobservable inputs (Level 3)
(In thousands)
June 30, 2015:
Financial assets:
Cash and cash equivalents $ 46,455 $ 46,455 $ - $ -
Mortgage-backed securities 8,474 - 8,474 -
Loans receivable - net 366,675 - 366,675 -
Federal Home Loan Bank stock 8,651 - 8,651 -
Accrued interest receivable 1,866 - 1,866 -
Financial liabilities:
Deposits 451,736 - 451,736 -
Advances from the Federal Home Loan Bank 24,889 - 24,889 -
Advances by borrowers for taxes and insurance 1,035 - 1,035 -
Accrued interest payable 54 - 54 -
Total
Quoted prices in active markets for identical assets (Level 1)
Significant other observable inputs (Level 2)
Significant other unobservable inputs (Level 3)
(In thousands)
December 31, 2014:
Financial assets:
Cash and cash equivalents $ 42,439 $ 42,439 $ - $ -
Mortgage-backed securities - - - -
Loans receivable - net 358,500 - 358,500 -
Federal Home Loan Bank stock 8,651 - 8,651 -
Accrued interest receivable 1,801 - 1,801 -
Financial liabilities:
Deposits 451,165 - 451,165 -
Advances from the Federal Home Loan Bank 15,726 - 15,726 -
Advances by borrowers for taxes and insurance 2,651 - 2,651 -
Accrued interest payable 58 - 58 - </t>
  </si>
  <si>
    <t>Intangible Assets (Tables)</t>
  </si>
  <si>
    <t>Schedule of future amortization expense</t>
  </si>
  <si>
    <t xml:space="preserve">(In thousands)
2015 $ 55
2016 110
2017 110
2018 55
Total $ 330 </t>
  </si>
  <si>
    <t>Financing Receivables (Tables)</t>
  </si>
  <si>
    <t>Schedule of financing receivable recorded investment</t>
  </si>
  <si>
    <t>One-to four
Family Multi-family
Residential Residential Construction Commercial Consumer Total
(In thousands)
Purchased loans $ 57,980 $ 3,197 $ - $ 22,979 $ 131 $ 84,287
Fair value discount - Credit impaired purchased loans (937 ) (1 ) - (301 ) - (1,239 )
Fair value discount – Non-impaired purchased loans (210 ) (22 ) - (86 ) (10 ) (328 )
Purchased loans book value (3) 56,833 3,174 - 22,592 121 82,720
Originated loans (1) 167,059 24,345 20,530 (2) 73,522 2,085 287,541
Ending balance $ 223,892 $ 27,519 $ 20,530 $ 96,114 $ 2,206 $ 370,261
(1) Includes loans held for sale
(2) Before consideration of undisbursed loans-in-process
(3) Loans purchased in acquisition of First Franklin</t>
  </si>
  <si>
    <t>Schedule of credit-impaired purchased loans and non-impaired purchased loans</t>
  </si>
  <si>
    <t xml:space="preserve">Credit
Non-impaired Impaired
Purchased Loans Purchased Loans
(In thousands)
One-to-four family residential $ 52,998 $ 3,835
Multi-family residential 2,814 360
Construction - -
Commercial 16,630 5,962
Consumer 120 1
Total $ 72,562 $ 10,158 </t>
  </si>
  <si>
    <t>Schedule of accretable discount related to acquired credit impaired loans</t>
  </si>
  <si>
    <t xml:space="preserve">(In thousands)
Accretable discount at December 31, 2014: $ 6,205
Reclass from nonaccretable difference to accretable discount -
Less transferred to other real estate owned -
Less accretion (373 )
Accretable discount at June 30, 2015: $ 5,832 </t>
  </si>
  <si>
    <t>Schedule of allowance for credit losses activity</t>
  </si>
  <si>
    <t xml:space="preserve">June 30, 2015
One-to four-
Family Multi-family
Residential Residential Construction Commercial Consumer Total
(In thousands)
Allowance for loan losses:
Beginning balance $ 1,813 $ 209 $ 7 $ 199 $ 8 $ 2,236
Provision 109 (51 ) 4 362 (1 ) 423
Charge-offs (286 ) - - (80 ) - (366 )
Recoveries 87 - - 4 1 92
Ending balance $ 1,723 $ 158 $ 11 $ 485 $ 8 $ 2,385
Originated loans:
Individually evaluated for impairment $ 154 $ - $ - $ 7 $ - $ 161
Purchased loans:
Individually evaluated for impairment $ 98 $ - $ - $ 51 $ - $ 149
Originated loans:
Collectively evaluated for impairment $ 1,102 $ 158 $ 11 $ 347 $ 8 $ 1,626
Purchased loans:
Loans acquired with deteriorated credit quality $ 369 $ - $ - $ 80 $ - $ 449
Loans receivable:
Ending balance $ 223,892 $ 27,519 $ 20,530 $ 96,114 $ 2,206 $ 370,261
Ending balance:
Individually evaluated for impairment $ 4,874 $ 193 $ - $ 585 $ - $ 5,652
Ending balance:
Collectively evaluated for impairment $ 215,183 $ 26,966 $ 20,530 $ 89,567 $ 2,205 $ 354,451
Ending balance:
Loans acquired with deteriorated credit quality $ 3,835 $ 360 $ - $ 5,962 $ 1 $ 10,158
December 31, 2014
One-to four
Family Multi-family
Residential Residential Construction Commercial Consumer Total
(In thousands)
Allowance for loan losses:
Beginning balance $ 1,352 $ 194 $ 9 $ 131 $ 11 $ 1,697
Provision 947 15 (2 ) 64 - 1,024
Charge-offs (520 ) - - (39 ) (3 ) (562 )
Recoveries 34 - - 43 - 77
Ending balance $ 1,813 $ 209 $ 7 $ 199 $ 8 $ 2,236
Originated loans:
Individually evaluated for impairment $ 238 $ - $ - $ 7 $ - $ 245
Purchased loans:
Individually evaluated for impairment $ 135 $ - $ - $ - $ - $ 135
Originated Loans:
Collectively evaluated for impairment $ 1,005 $ 209 $ 7 $ 151 $ 8 $ 1,380
Purchased loans:
Loans acquired with deteriorated credit quality $ 435 $ - $ - $ 41 $ - $ 476
Loans receivable:
Ending balance $ 231,626 $ 20,501 $ 8,327 $ 81,357 $ 921 $ 342,732
Ending balance:
Individually evaluated for impairment $ 3,750 $ 95 $ - $ 817 $ - $ 4,662
Ending balance:
Collectively evaluated for impairment $ 223,846 $ 20,046 $ 8,327 $ 74,211 $ 920 $ 327,350
Ending balance:
Loans acquired with deteriorated credit quality $ 4,030 $ 360 $ - $ 6,329 $ 1 $ 10,720 </t>
  </si>
  <si>
    <t>Schedule of credit risk</t>
  </si>
  <si>
    <t xml:space="preserve">Originated Loans at June 30, 2015
One-to four-
Family Multi-family
Residential Residential Construction Commercial Consumer Total
(In thousands)
Grade:
Pass $ 163,955 $ 24,152 $ 20,530 $ 72,517 $ 2,085 $ 283,239
Special mention - - - - - -
Substandard 3,104 193 - 1,005 - 4,302
Doubtful - - - - - -
Loss - - - - - -
Total $ 167,059 $ 24,345 $ 20,530 $ 73,522 $ 2,085 $ 287,541
Originated Loans at December 31, 2014
One-to four
Family Multi-family
Residential Residential Construction Commercial Consumer Total
(In thousands)
Grade:
Pass $ 165,711 $ 17,090 $ 8,327 $ 56,191 $ 802 $ 248,121
Special mention - - - - - -
Substandard 2,407 95 - 1,022 - 3,524
Doubtful - - - - - -
Loss - - - - - -
Total $ 168,118 $ 17,185 $ 8,327 $ 57,213 $ 802 $ 251,645
Purchased Loans at June 30, 2015
One-to four-
Family Multi-family
Residential Residential Construction Commercial Consumer Total
(In thousands)
Grade:
Pass $ 54,131 $ 3,174 $ - $ 19,279 $ 121 $ 76,705
Special mention - - - - - -
Substandard 2,702 - - 3,313 - 6,015
Doubtful - - - - - -
Loss - - - - - -
Total $ 56,833 $ 3,174 $ - $ 22,592 $ 121 $ 82,720 Purchased Loans at December 31, 2014
One-to four
Family Multi-family
Residential Residential Construction Commercial Consumer Total
(In thousands)
Grade:
Pass $ 60,918 $ 3,316 $ - $ 20,441 $ 18 $ 84,693
Special mention - - - - - -
Substandard 2,590 - - 3,703 101 6,394
Doubtful - - - - - -
Loss - - - - - -
Total $ 63,508 $ 3,316 $ - $ 24,144 $ 119 $ 91,087 </t>
  </si>
  <si>
    <t>Schedule of loans by delinquency, nonaccrual status and impaired loans</t>
  </si>
  <si>
    <t>Age Analysis of Past Due Originated Loans Receivable As of June 30, 2015
Recorded
Investment
&gt;30-89 Days 90 Days Total Past Current Total Loan 90 Days and
Past Due or more Due &amp; Accruing Nonaccrual Receivables Accruing
(In thousands)
Real Estate:
1-4 family Residential $ 574 $ 1,298 $ 1,872 $ 164,408 $ 2,402 $ 167,059 $ -
Multi-family - 193 193 24,152 193 24,345 -
Construction - - - 20,530 - 20,530 -
Commercial - 161 161 73,361 161 73,522 -
Consumer - - - 2,085 - 2,085 -
Total $ 574 $ 1,652 $ 2,226 $ 284,536 $ 2,756 $ 287,541 $ - Age Analysis of Past Due Originated Loans Receivable As of December 31, 2014
Recorded
Investment
&gt;30-89 Days 90 Days Total Past Current Total Loan 90 Days and
Past Due or more Due &amp; Accruing Nonaccrual Receivables Accruing
(In thousands)
Real Estate:
1-4 family Residential $ 999 $ 1,317 $ 2,316 $ 165,088 $ 2,031 $ 168,118 $ -
Multi-family - 95 95 17,090 95 17,185 -
Construction - - - 8,327 - 8,327 -
Commercial - 143 143 57,051 162 57,213
Consumer - - - 802 - 802 -
Total $ 999 $ 1,555 $ 2,554 $ 248,358 $ 2,288 $ 251,645 $ - Age Analysis of Past Due Purchased Loans Receivable As of June 30, 2015
Recorded
Investment
&gt;30-89 Days 90 Days Total Past Current Total Loan 90 Days and
Past Due or More Due &amp; Accruing Nonaccrual Receivables Accruing
(In thousands)
Real Estate:
1-4 family Residential $ 892 $ 1,746 $ 2,638 $ 53,680 $ 2,297 $ 56,833 $ -
Multi-family - - - 3,174 - 3,174 -
Construction - - - - - - -
Commercial 78 388 466 22,090 424 22,592 -
Consumer - - - 121 - 121 -
Total $ 970 $ 2,134 $ 3,104 $ 79,065 $ 2,721 $ 82,720 $ - Age Analysis of Past Due Purchased Loans Receivable As of December 31, 2014
Recorded
Investment
30-89 Days 90 Days Total Past Current Total Loan 90 Days and
Past Due or More Due &amp; Accruing Nonaccrual Receivables Accruing
(In thousands)
Real Estate:
1-4 family Residential $ 1,846 $ 1,737 $ 3,583 $ 59,518 $ 2,144 $ 63,508 $ -
Multi-family - - - 3,316 - 3,316 -
Construction - - - - - - -
Commercial 187 619 806 23,302 655 24,144 -
Consumer - - - 119 - 119 -
Total $ 2,033 $ 2,356 $ 4,389 $ 86,255 $ 2,799 $ 91,087 $ -</t>
  </si>
  <si>
    <t>Schedule of impaired loans</t>
  </si>
  <si>
    <t xml:space="preserve">Impaired Loans
As of June 30, 2015
Unpaid Average Interest
Recorded Principal Related Recorded Income
Investment Balance Allowance Investment Recognized
(In thousands)
Purchased loans with a credit quality discount and no related allowance recorded:
Real Estate:
1-4 family
Residential $ 3,808 $ 3,808 $ - $ 3,892 $ 30
Multi-family 360 360 - 360 3
Construction - - - - -
Commercial 5,962 5,962 - 6,146 23
Consumer 1 1 - 1 -
Total $ 10,131 $ 10,131 $ - $ 10,399 $ 56
Purchased loans with a credit quality discount and an allowance recorded:
Real Estate:
1-4 family
Residential $ 27 $ 27 $ 12 $ 40 $ -
Multi-family - - - - -
Construction - - - - -
Commercial - - - - -
Consumer - - - - -
Total $ 27 $ 27 $ 12 $ 40 $ -
Purchased loans with no credit quality discount and no related allowance recorded:
Real Estate:
1-4 family $ 1,984 $ 1,984 $ - $ 1,652 $ -
Residential
Multi-family - - - - -
Construction - - - - -
Commercial 133 133 - 394 -
Consumer - - - - -
Total $ 2,117 $ 2,117 $ - $ 2,046 $ -
Purchased loans with an allowance recorded:
Real Estate:
1-4 family $ 488 $ 488 $ 86 $ 545 $ -
Residential
Multi-family - - - - -
Construction - - - - -
Commercial 291 291 51 342 -
Consumer - - - - -
Total $ 779 $ 779 $ 137 $ 887 $ -
Unpaid Average Interest
Recorded Principal Related Recorded Income
Investment Balance Allowance Investment Recognized
(In thousands)
Originated loans with no related allowance recorded
Real Estate:
1-4 family $ 1,814 $ 1,814 $ - $ 1,589 $ -
Residential
Multi-family
Residential 193 193 - 144 -
Construction - - - - -
Commercial 114 114 - 115 -
Consumer - - - - -
Total $ 2,121 $ 2,121 $ - $ 1,848 $ -
Originated loans with
an allowance recorded:
Real Estate:
1-4 family $ 588 $ 588 $ 154 $ 627 $ -
Residential
Multi-family
Residential - - - - -
Construction - - - - -
Commercial 47 47 7 47 -
Consumer - - - - -
Total $ 635 $ 635 $ 161 $ 674 $ -
Total:
Real Estate:
1-4 family $ 8,709 $ 8,709 $ 252 $ 8,345 $ 30
Residential
Multi-family
Residential 553 553 - 504 3
Construction - - - - -
Commercial 6,547 6,547 58 7,044 23
Consumer 1 1 - 1 -
Total $ 15,810 $ 15,810 $ 310 $ 15,894 $ 56
Impaired Loans
As of December 31, 2014
Unpaid Average Interest
Recorded Principal Related Recorded Income
Investment Balance Allowance Investment Recognized
(In thousands)
Purchased loans with a credit quality discount and no related allowance recorded:
Real Estate:
1-4 family
Residential $ 3,977 $ 3,977 $ - $ 3,578 $ 61
Multi-family 360 360 - 708 -
Construction - - - - -
Commercial 6,329 6,329 - 6,460 286
Consumer 1 1 - 1 -
Total $ 10,667 $ 10,667 $ - $ 10,747 $ 347
Purchased loans
with a credit quality
discount and an
allowance recorded:
Real Estate:
1-4 family
Residential $ 53 $ 53 $ 19 $ 16 $ -
Multi-family - - - - -
Construction - - - - -
Commercial - - - - -
Consumer - - - - -
Total $ 53 $ 53 $ 19 $ 16 $ -
Purchased loans
with no credit quality
discount and no related
allowance recorded:
Real Estate:
1-4 family $ 1,080 $ 1,080 $ - $ 1,863 $ 23
Residential
Multi-family - - - - -
Construction - - - - -
Commercial 655 655 - 328 10
Consumer - - - 8 -
Total $ 1,735 $ 1,735 $ - $ 2,199 $ 33
Purchased loans with
an allowance recorded:
Real Estate:
1-4 family $ 639 $ 639 $ 113 $ 263 $ 12
Residential
Multi-family - - - - -
Construction - - - - -
Commercial - - - - -
Consumer - - - - -
Total $ 639 $ 639 $ 113 $ 263 $ 12
Impaired Loans
As of December 31, 2014
Unpaid Average Interest
Recorded Principal Related Recorded Income
Investment Balance Allowance Investment Recognized
(In thousands)
Originated loans with no related allowance recorded
Real Estate:
1-4 family
Residential $ 1,365 $ 1,365 $ - $ 1,786 $ 30
Multi-family 95 95 - 95 -
Construction - - - - -
Commercial 115 115 - 397 7
Consumer - - - - -
Total $ 1,575 $ 1,575 $ - $ 2,278 $ 37
Originated loans with
an allowance recorded:
Real Estate:
1-4 family
Residential $ 666 $ 666 $ 238 $ 214 $ 9
Multi-family - - - - -
Construction - - - - -
Commercial 47 47 7 20 -
Consumer - - - - -
Total $ 713 $ 713 $ 245 $ 234 $ 9
Total:
Real Estate:
1-4 family
Residential $ 7,780 $ 7,780 $ 370 $ 7,720 $ 135
Multi-family 455 455 - 803 -
Construction - - - - -
Commercial 7,146 7,146 7 7,205 303
Consumer 1 1 - 9 -
Total $ 15,382 $ 15,382 $ 377 $ 15,737 $ 438 </t>
  </si>
  <si>
    <t>Schedule of modifications of troubled debt restructurings</t>
  </si>
  <si>
    <t xml:space="preserve">Modifications
As of June 30, 2015
Pre-Modification Post-Modification
Outstanding Outstanding
Number of Recorded Recorded
Contracts Investment Investment
(Dollars in thousands)
Troubled Debt Restructurings
Real Estate:
1-4 Family Residential 4 $ 430 $ 430
Multi-family Residential - - -
Construction - - -
Commercial - - -
Consumer - - -
Modifications
For the six months ended June 30, 2015
Number of Recorded
Contracts Investment
Troubled Debt Restructurings
That Subsequently Defaulted
Real Estate:
1-4 Family Residential - $ -
Multi-family Residential - -
Construction - -
Commercial - -
Consumer - -
Modifications
As of December 31, 2014
Pre-Modification Post-Modification
Outstanding Outstanding
Number of Recorded Recorded
Contracts Investment Investment
(In thousands)
Troubled Debt Restructurings
Real Estate:
1-4 Family Residential 8 $ 2,529 $ 2,529
Multi-family Residential - - -
Construction - - -
Commercial 1 100 100
Consumer - - -
Number of Recorded
Contracts Investment
(In thousands)
Troubled Debt Restructurings
That Subsequently Defaulted
Real Estate:
1-4 Family Residential 5 $ 724
Multi-family Residential - -
Construction - -
Commercial 1 99
Consumer - - </t>
  </si>
  <si>
    <t>Basis of Presentation (Detail Textuals)</t>
  </si>
  <si>
    <t>Cheviot Savings Bank (the "Savings Bank")</t>
  </si>
  <si>
    <t>Basis Of Presentation [Line Items]</t>
  </si>
  <si>
    <t>Ownership on principle assets</t>
  </si>
  <si>
    <t>100.00%</t>
  </si>
  <si>
    <t>Liquidity and Capital Resources - Information regarding Corporation's obligations and commitments to make future payments under contracts (Details) $ in Thousands</t>
  </si>
  <si>
    <t>Jun. 30, 2015USD ($)</t>
  </si>
  <si>
    <t>Payments due by period</t>
  </si>
  <si>
    <t>Less than 1 year</t>
  </si>
  <si>
    <t>More than 1-3 years</t>
  </si>
  <si>
    <t>More than 4-5 years</t>
  </si>
  <si>
    <t>More than 5 years</t>
  </si>
  <si>
    <t>Total</t>
  </si>
  <si>
    <t>Certificates of deposit</t>
  </si>
  <si>
    <t>Lease obligations</t>
  </si>
  <si>
    <t>Commitments to originate one- to four-family loans</t>
  </si>
  <si>
    <t>Commitments to originate commercial loans</t>
  </si>
  <si>
    <t>Home equity lines of credit</t>
  </si>
  <si>
    <t>Commercial lines of credit</t>
  </si>
  <si>
    <t>Undisbursed loans in process</t>
  </si>
  <si>
    <t>Liquidity and Capital Resources - Information regarding regulatory capital position (Details 2) - USD ($) $ in Thousands</t>
  </si>
  <si>
    <t>Tier 1 Leverage, Required Ratio</t>
  </si>
  <si>
    <t>5.00%</t>
  </si>
  <si>
    <t>Tier 1 Leverage, Actual Amount</t>
  </si>
  <si>
    <t>Tier 1 Leverage, Actual Ratio</t>
  </si>
  <si>
    <t>13.90%</t>
  </si>
  <si>
    <t>Common Equity Tier 1 Risk-Based Capital, Required Ratio</t>
  </si>
  <si>
    <t>6.50%</t>
  </si>
  <si>
    <t>Common Equity Tier 1 Risk-Based Capital, Actual Amount</t>
  </si>
  <si>
    <t>Common Equity Tier 1 Risk-Based Capital, Actual Ratio</t>
  </si>
  <si>
    <t>23.00%</t>
  </si>
  <si>
    <t>Tier 1 Risk-Based Capital, Required Ratio</t>
  </si>
  <si>
    <t>8.00%</t>
  </si>
  <si>
    <t>6.00%</t>
  </si>
  <si>
    <t>Tier 1 Risk-Based Capital, Actual Amount</t>
  </si>
  <si>
    <t>Tier 1 Risk-Based Capital, Actual Ratio</t>
  </si>
  <si>
    <t>24.50%</t>
  </si>
  <si>
    <t>Total Capital, Required Ratio</t>
  </si>
  <si>
    <t>10.00%</t>
  </si>
  <si>
    <t>Total Capital, Actual Amount</t>
  </si>
  <si>
    <t>Total Capital , Actual Ratio</t>
  </si>
  <si>
    <t>23.70%</t>
  </si>
  <si>
    <t>25.20%</t>
  </si>
  <si>
    <t>Liquidity and Capital Resources (Detail Textuals) - USD ($)</t>
  </si>
  <si>
    <t>Schedule Of Liquidity and Capital Resources [Line Items]</t>
  </si>
  <si>
    <t>Loan originations</t>
  </si>
  <si>
    <t>Increase (decrease) in deposits</t>
  </si>
  <si>
    <t>Federal Home Loan Bank Of Cincinnati</t>
  </si>
  <si>
    <t>Outstanding borrowings from the Federal Home Loan Bank of Cincinnati</t>
  </si>
  <si>
    <t>Maximum possible increase in borrowings from Federal Home Loan Bank</t>
  </si>
  <si>
    <t>Earnings Per Share - Summary of earnings Per Share (Details) - shares</t>
  </si>
  <si>
    <t>Weighted-average common shares outstanding (basic)</t>
  </si>
  <si>
    <t>Dilutive effect of assumed exercise of stock options</t>
  </si>
  <si>
    <t>Weighted-average common shares outstanding (diluted)</t>
  </si>
  <si>
    <t>Earnings Per Share (Detail Textuals) - shares</t>
  </si>
  <si>
    <t>Unallocated shares held by the ESOP</t>
  </si>
  <si>
    <t>Equity Incentive Plan - Changes in Stock Option (Details) - Stock Incentive Plan - Stock Options - $ / shares</t>
  </si>
  <si>
    <t>12 Months Ended</t>
  </si>
  <si>
    <t>Shares</t>
  </si>
  <si>
    <t>Outstanding at beginning of period</t>
  </si>
  <si>
    <t>Granted</t>
  </si>
  <si>
    <t>Exercised</t>
  </si>
  <si>
    <t>Forfeited</t>
  </si>
  <si>
    <t>Outstanding at end of period</t>
  </si>
  <si>
    <t>Options exercisable at period-end</t>
  </si>
  <si>
    <t>Options expected to be exercisable at year-end</t>
  </si>
  <si>
    <t>Weighted-average exercise price</t>
  </si>
  <si>
    <t>Fair value of options granted</t>
  </si>
  <si>
    <t>Equity Incentive Plan - Information of options outstanding (Details 1) - Stock Incentive Plan - Stock Options - $ / shares</t>
  </si>
  <si>
    <t>Dec. 31, 2013</t>
  </si>
  <si>
    <t>Share-based Compensation Arrangement by Share-based Payment Award [Line Items]</t>
  </si>
  <si>
    <t>Number outstanding</t>
  </si>
  <si>
    <t>Exercise price, lower</t>
  </si>
  <si>
    <t>Exercise price, upper</t>
  </si>
  <si>
    <t>Weighted-average remaining contractual life</t>
  </si>
  <si>
    <t>8 years 8 months 12 days</t>
  </si>
  <si>
    <t>Equity Incentive Plan (Detail Textuals) - USD ($) $ in Thousands</t>
  </si>
  <si>
    <t>Stock Incentive Plan | Stock Options</t>
  </si>
  <si>
    <t>Maximum number of shares for grants (in shares)</t>
  </si>
  <si>
    <t>After-tax compensation cost for vested equity-based awards recognized</t>
  </si>
  <si>
    <t>Unrecognized pre-tax compensation cost for non vested equity based awards granted</t>
  </si>
  <si>
    <t>Weighted-average vesting period of unrecognized pre-tax compensation cost</t>
  </si>
  <si>
    <t>4 years</t>
  </si>
  <si>
    <t>2013 Equity Incentive Plan</t>
  </si>
  <si>
    <t>Exchange ratio after adjustment in shares under plan</t>
  </si>
  <si>
    <t>0.857%</t>
  </si>
  <si>
    <t>2013 Equity Incentive Plan | Stock Options</t>
  </si>
  <si>
    <t>Stock options granted subject to vesting period (in shares)</t>
  </si>
  <si>
    <t>Vesting period of options granted</t>
  </si>
  <si>
    <t>5 years</t>
  </si>
  <si>
    <t>2005 Equity Incentive Plan | Stock Options</t>
  </si>
  <si>
    <t>Equity Incentive Plan (Detail Textuals 1) - Stock Incentive Plan - Stock Options</t>
  </si>
  <si>
    <t>Share-Based Compensation Arrangement By Share-Based Payment Award [Line Items]</t>
  </si>
  <si>
    <t>Fair value assumption, method used</t>
  </si>
  <si>
    <t>Black-Scholes options-pricing model</t>
  </si>
  <si>
    <t>Dividend yield</t>
  </si>
  <si>
    <t>2.33%</t>
  </si>
  <si>
    <t>2.88%</t>
  </si>
  <si>
    <t>Expected volatility</t>
  </si>
  <si>
    <t>15.56%</t>
  </si>
  <si>
    <t>14.25%</t>
  </si>
  <si>
    <t>Risk-free interest rate</t>
  </si>
  <si>
    <t>2.16%</t>
  </si>
  <si>
    <t>2.55%</t>
  </si>
  <si>
    <t>Expected life of options</t>
  </si>
  <si>
    <t>10 years</t>
  </si>
  <si>
    <t>Investment and Mortgage-backed Securities - Amortized cost, gross unrealized gains, gross unrealized losses and estimated fair values of investment securities (Details) - USD ($) $ in Thousands</t>
  </si>
  <si>
    <t>Available for sale:</t>
  </si>
  <si>
    <t>Amortized cost</t>
  </si>
  <si>
    <t>Gross unrealized gains</t>
  </si>
  <si>
    <t>Gross unrealized losses</t>
  </si>
  <si>
    <t>Estimated fair value</t>
  </si>
  <si>
    <t>U.S. Government agency securities</t>
  </si>
  <si>
    <t>Municipal obligations</t>
  </si>
  <si>
    <t>Investment and Mortgage-backed Securities - Amortized cost of investment securities by contractual maturity (Details 1) - USD ($) $ in Thousands</t>
  </si>
  <si>
    <t>Less than one year</t>
  </si>
  <si>
    <t>One to five years</t>
  </si>
  <si>
    <t>Five to ten years</t>
  </si>
  <si>
    <t>More than ten years</t>
  </si>
  <si>
    <t>Amortized cost of investment securities</t>
  </si>
  <si>
    <t>Investment and Mortgage-backed Securities - Amortized cost, gross unrealized gains, gross unrealized losses and estimated fair values of mortgage-backed securities (Details 2) - USD ($) $ in Thousands</t>
  </si>
  <si>
    <t>Gross unrealized holding gains</t>
  </si>
  <si>
    <t>Gross unrealized holding losses</t>
  </si>
  <si>
    <t>Federal Home Loan Mortgage Corporation adjustable-rate participation certificates</t>
  </si>
  <si>
    <t>Investment and Mortgage-backed Securities - Amortized cost of mortgage-backed securities by contractual maturity (Details 3) - Mortgage-backed securities $ in Thousands</t>
  </si>
  <si>
    <t>Schedule Of Marketable Securities [Line Items]</t>
  </si>
  <si>
    <t>Due in one year or less</t>
  </si>
  <si>
    <t>Due in one year through five years</t>
  </si>
  <si>
    <t>Due in five years through ten years</t>
  </si>
  <si>
    <t>Due in more than ten years</t>
  </si>
  <si>
    <t>Investment and Mortgage-backed Securities - Continuous unrealized loss position (Details 4) - Jun. 30, 2015 $ in Thousands</t>
  </si>
  <si>
    <t>USD ($)Security</t>
  </si>
  <si>
    <t>Temporarily impaired securities, number of investments, less than 12 months | Security</t>
  </si>
  <si>
    <t>Temporarily impaired securities, fair value, less than 12 months</t>
  </si>
  <si>
    <t>Temporarily impaired securities, unrealized losses, less than 12 months</t>
  </si>
  <si>
    <t>Temporarily impaired securities, number of investments, 12 months or longer | Security</t>
  </si>
  <si>
    <t>Temporarily impaired securities, fair value, 12 months or longer</t>
  </si>
  <si>
    <t>Temporarily impaired securities, unrealized losses, 12 months or longer</t>
  </si>
  <si>
    <t>Temporarily impaired securities, number of investments | Security</t>
  </si>
  <si>
    <t>Temporarily impaired securities, total fair value</t>
  </si>
  <si>
    <t>Temporarily impaired securities, unrealized losses</t>
  </si>
  <si>
    <t>Income Taxes - Federal income tax on earnings differs from that computed at statutory corporate tax rate (Details) - USD ($) $ in Thousands</t>
  </si>
  <si>
    <t>Federal income taxes at statutory rate of 34%</t>
  </si>
  <si>
    <t>Increase (decrease) in taxes resulting primarily from:</t>
  </si>
  <si>
    <t>Stock compensation</t>
  </si>
  <si>
    <t>Nontaxable interest income</t>
  </si>
  <si>
    <t>Cash surrender value of life insurance</t>
  </si>
  <si>
    <t>Other</t>
  </si>
  <si>
    <t>Effective tax rate</t>
  </si>
  <si>
    <t>34.40%</t>
  </si>
  <si>
    <t>29.00%</t>
  </si>
  <si>
    <t>Income Taxes - Federal income tax on earnings differs from that computed at statutory corporate tax rate (Parentheticals) (Details)</t>
  </si>
  <si>
    <t>Federal income taxes at statutory rate</t>
  </si>
  <si>
    <t>34.00%</t>
  </si>
  <si>
    <t>Income Taxes (Detail Textuals) - Jun. 30, 2015 - USD ($) $ in Millions</t>
  </si>
  <si>
    <t>Net operating losses to carryforward</t>
  </si>
  <si>
    <t>Period for carryforward net operating losses</t>
  </si>
  <si>
    <t>18 years</t>
  </si>
  <si>
    <t>Losses on an annual basis to offset current year taxable income</t>
  </si>
  <si>
    <t>Income tax benefit, likelihood of realized on ultimate settlement</t>
  </si>
  <si>
    <t>greater than 50 percent</t>
  </si>
  <si>
    <t>Disclosures about Fair Value of Assets and Liabilities - Estimated fair values of Corporation's financial instruments (Details) - USD ($) $ in Thousands</t>
  </si>
  <si>
    <t>Financial assets</t>
  </si>
  <si>
    <t>Accrued interest receivable</t>
  </si>
  <si>
    <t>Federal Home Loan Bank stock</t>
  </si>
  <si>
    <t>Financial liabilities</t>
  </si>
  <si>
    <t>Carrying value</t>
  </si>
  <si>
    <t>Loans receivable - net and loans held for sale</t>
  </si>
  <si>
    <t>Total financial assets</t>
  </si>
  <si>
    <t>Total financial liabilities</t>
  </si>
  <si>
    <t>Fair value</t>
  </si>
  <si>
    <t>Disclosures About Fair Value of Assets and Liabilities -Summary of fair value measurements (Details 1) - USD ($) $ in Thousands</t>
  </si>
  <si>
    <t>Fair Value, Assets and Liabilities Measured on Recurring and Nonrecurring Basis [Line Items]</t>
  </si>
  <si>
    <t>Securities available for sale</t>
  </si>
  <si>
    <t>Quoted prices in active markets for identical assets (Level 1) | U.S. Government agency securities</t>
  </si>
  <si>
    <t>Quoted prices in active markets for identical assets (Level 1) | Municipal obligations</t>
  </si>
  <si>
    <t>Quoted prices in active markets for identical assets (Level 1) | Mortgage-backed securities</t>
  </si>
  <si>
    <t>Significant other observable inputs (Level 2) | U.S. Government agency securities</t>
  </si>
  <si>
    <t>Significant other observable inputs (Level 2) | Municipal obligations</t>
  </si>
  <si>
    <t>Significant other observable inputs (Level 2) | Mortgage-backed securities</t>
  </si>
  <si>
    <t>Significant other unobservable inputs (Level 3) | U.S. Government agency securities</t>
  </si>
  <si>
    <t>Significant other unobservable inputs (Level 3) | Municipal obligations</t>
  </si>
  <si>
    <t>Significant other unobservable inputs (Level 3) | Mortgage-backed securities</t>
  </si>
  <si>
    <t>Disclosures about Fair Value of Assets and Liabilities (Details 2) - USD ($) $ in Thousands</t>
  </si>
  <si>
    <t>Financial Instruments, Financial Assets, Balance Sheet Groupings [Abstract]</t>
  </si>
  <si>
    <t>Real estate acquired through foreclosure</t>
  </si>
  <si>
    <t>Loans held for sale</t>
  </si>
  <si>
    <t>Non Recurring Basis | Total</t>
  </si>
  <si>
    <t>Impaired loans</t>
  </si>
  <si>
    <t>Non Recurring Basis | Quoted prices in active markets for identical assets (Level 1)</t>
  </si>
  <si>
    <t>Non Recurring Basis | Significant other observable inputs (Level 2)</t>
  </si>
  <si>
    <t>Non Recurring Basis | Significant other unobservable inputs (Level 3)</t>
  </si>
  <si>
    <t>Disclosures About Fair Value of Assets and Liabilities (Details 3) - USD ($) $ in Thousands</t>
  </si>
  <si>
    <t>Financial assets:</t>
  </si>
  <si>
    <t>Financial liabilities:</t>
  </si>
  <si>
    <t>Quoted prices in active markets for identical assets (Level 1)</t>
  </si>
  <si>
    <t>Significant other observable inputs (Level 2)</t>
  </si>
  <si>
    <t>Significant other unobservable inputs (Level 3)</t>
  </si>
  <si>
    <t>Intangible Assets - Summary of current year and estimated future amortization expense for core deposit intangible (Details) - USD ($) $ in Thousands</t>
  </si>
  <si>
    <t>Finite-Lived Intangible Assets [Line Items]</t>
  </si>
  <si>
    <t>Core Deposit</t>
  </si>
  <si>
    <t>Intangible Assets (Detail Textuals) - USD ($)</t>
  </si>
  <si>
    <t>Mar. 31, 2011</t>
  </si>
  <si>
    <t>Carrying amount of core deposit, intangible</t>
  </si>
  <si>
    <t>Accumulated amortization of core deposit intangible</t>
  </si>
  <si>
    <t>First Franklin and Franklin Savings</t>
  </si>
  <si>
    <t>Goodwill and intangible assets</t>
  </si>
  <si>
    <t>Financing Receivables - Recorded investment in loans (Details) - USD ($) $ in Thousands</t>
  </si>
  <si>
    <t>Loans Receivable</t>
  </si>
  <si>
    <t>Accounts, Notes, Loans and Financing Receivable [Line Items]</t>
  </si>
  <si>
    <t>Purchased loans</t>
  </si>
  <si>
    <t>Ending balance</t>
  </si>
  <si>
    <t>Loans Receivable | Residential | One-to-four Family</t>
  </si>
  <si>
    <t>Loans Receivable | Residential | Multi-family</t>
  </si>
  <si>
    <t>Loans Receivable | Residential | Construction</t>
  </si>
  <si>
    <t>Loans Receivable | Commercial</t>
  </si>
  <si>
    <t>Loans Receivable | Consumer</t>
  </si>
  <si>
    <t>Loans Receivable | Credit Impaired Purchased Loans</t>
  </si>
  <si>
    <t>Fair value discount</t>
  </si>
  <si>
    <t>Loans Receivable | Credit Impaired Purchased Loans | Residential | One-to-four Family</t>
  </si>
  <si>
    <t>Loans Receivable | Credit Impaired Purchased Loans | Residential | Multi-family</t>
  </si>
  <si>
    <t>Loans Receivable | Credit Impaired Purchased Loans | Residential | Construction</t>
  </si>
  <si>
    <t>Loans Receivable | Credit Impaired Purchased Loans | Commercial</t>
  </si>
  <si>
    <t>Loans Receivable | Credit Impaired Purchased Loans | Consumer</t>
  </si>
  <si>
    <t>Loans Receivable | Non-impaired Purchased Loans</t>
  </si>
  <si>
    <t>Loans Receivable | Non-impaired Purchased Loans | Residential | One-to-four Family</t>
  </si>
  <si>
    <t>Loans Receivable | Non-impaired Purchased Loans | Residential | Multi-family</t>
  </si>
  <si>
    <t>Loans Receivable | Non-impaired Purchased Loans | Residential | Construction</t>
  </si>
  <si>
    <t>Loans Receivable | Non-impaired Purchased Loans | Commercial</t>
  </si>
  <si>
    <t>Loans Receivable | Non-impaired Purchased Loans | Consumer</t>
  </si>
  <si>
    <t>Originated Loans</t>
  </si>
  <si>
    <t>Investment loan</t>
  </si>
  <si>
    <t>[1]</t>
  </si>
  <si>
    <t>Originated Loans | Residential | One-to-four Family</t>
  </si>
  <si>
    <t>Originated Loans | Residential | Multi-family</t>
  </si>
  <si>
    <t>Originated Loans | Residential | Construction</t>
  </si>
  <si>
    <t>[1],[2]</t>
  </si>
  <si>
    <t>Originated Loans | Commercial</t>
  </si>
  <si>
    <t>Originated Loans | Consumer</t>
  </si>
  <si>
    <t>Purchased Loans</t>
  </si>
  <si>
    <t>[3]</t>
  </si>
  <si>
    <t>Purchased Loans | Residential | One-to-four Family</t>
  </si>
  <si>
    <t>Purchased Loans | Residential | Multi-family</t>
  </si>
  <si>
    <t>Purchased Loans | Residential | Construction</t>
  </si>
  <si>
    <t>Purchased Loans | Commercial</t>
  </si>
  <si>
    <t>Purchased Loans | Consumer</t>
  </si>
  <si>
    <t>Purchased Loans | Credit Impaired Purchased Loans</t>
  </si>
  <si>
    <t>Purchased Loans | Credit Impaired Purchased Loans | Residential | One-to-four Family</t>
  </si>
  <si>
    <t>Purchased Loans | Credit Impaired Purchased Loans | Residential | Multi-family</t>
  </si>
  <si>
    <t>Purchased Loans | Credit Impaired Purchased Loans | Residential | Construction</t>
  </si>
  <si>
    <t>Purchased Loans | Credit Impaired Purchased Loans | Commercial</t>
  </si>
  <si>
    <t>Purchased Loans | Credit Impaired Purchased Loans | Consumer</t>
  </si>
  <si>
    <t>Purchased Loans | Non-impaired Purchased Loans</t>
  </si>
  <si>
    <t>Purchased Loans | Non-impaired Purchased Loans | Residential | One-to-four Family</t>
  </si>
  <si>
    <t>Purchased Loans | Non-impaired Purchased Loans | Residential | Multi-family</t>
  </si>
  <si>
    <t>Purchased Loans | Non-impaired Purchased Loans | Residential | Construction</t>
  </si>
  <si>
    <t>Purchased Loans | Non-impaired Purchased Loans | Commercial</t>
  </si>
  <si>
    <t>Purchased Loans | Non-impaired Purchased Loans | Consumer</t>
  </si>
  <si>
    <t>Includes loans held for sale</t>
  </si>
  <si>
    <t>[2]</t>
  </si>
  <si>
    <t>Before consideration of undisbursed loans-in-process</t>
  </si>
  <si>
    <t>Loans purchased in acquisition of First Franklin</t>
  </si>
  <si>
    <t>Financing Receivables - Carrying amount of purchased loans (Details 1) - Purchased Loans - USD ($) $ in Thousands</t>
  </si>
  <si>
    <t>Residential | One-to-four Family</t>
  </si>
  <si>
    <t>Residential | Multi-family</t>
  </si>
  <si>
    <t>Residential | Construction</t>
  </si>
  <si>
    <t>Commercial</t>
  </si>
  <si>
    <t>Consumer</t>
  </si>
  <si>
    <t>Non-impaired Purchased Loans</t>
  </si>
  <si>
    <t>Non-impaired Purchased Loans | Residential | One-to-four Family</t>
  </si>
  <si>
    <t>Non-impaired Purchased Loans | Residential | Multi-family</t>
  </si>
  <si>
    <t>Non-impaired Purchased Loans | Residential | Construction</t>
  </si>
  <si>
    <t>Non-impaired Purchased Loans | Commercial</t>
  </si>
  <si>
    <t>Non-impaired Purchased Loans | Consumer</t>
  </si>
  <si>
    <t>Credit Impaired Purchased Loans</t>
  </si>
  <si>
    <t>Credit Impaired Purchased Loans | Residential | One-to-four Family</t>
  </si>
  <si>
    <t>Credit Impaired Purchased Loans | Residential | Multi-family</t>
  </si>
  <si>
    <t>Credit Impaired Purchased Loans | Residential | Construction</t>
  </si>
  <si>
    <t>Credit Impaired Purchased Loans | Commercial</t>
  </si>
  <si>
    <t>Credit Impaired Purchased Loans | Consumer</t>
  </si>
  <si>
    <t>Financing Receivables - Activity for accretable discount related to acquired credit impaired loans (Details 2) - Loans Receivable - Credit impaired loans $ in Thousands</t>
  </si>
  <si>
    <t>Certain Loans Acquired in Transfer Not Accounted for as Debt Securities, Accretable Yield Movement Schedule [Roll Forward]</t>
  </si>
  <si>
    <t>Accretable discount at December 31, 2014:</t>
  </si>
  <si>
    <t>Reclass from nonaccretable difference to accretable discount</t>
  </si>
  <si>
    <t>Less transferred to other real estate owned</t>
  </si>
  <si>
    <t>Less accretion</t>
  </si>
  <si>
    <t>Accretable discount at June 30, 2015:</t>
  </si>
  <si>
    <t>Financing Receivables - Allowance for credit losses (Details 3) - USD ($) $ in Thousands</t>
  </si>
  <si>
    <t>Allowance for loan losses:</t>
  </si>
  <si>
    <t>Provision</t>
  </si>
  <si>
    <t>Beginning balance</t>
  </si>
  <si>
    <t>Charge-offs</t>
  </si>
  <si>
    <t>Recoveries</t>
  </si>
  <si>
    <t>Loans receivable:</t>
  </si>
  <si>
    <t>Individually evaluated for impairment</t>
  </si>
  <si>
    <t>Collectively evaluated for impairment</t>
  </si>
  <si>
    <t>Loans Receivable | Loans acquired with deteriorated credit quality</t>
  </si>
  <si>
    <t>Loans Receivable | Residential | One-to-four Family | Loans acquired with deteriorated credit quality</t>
  </si>
  <si>
    <t>Loans Receivable | Residential | Multi-family | Loans acquired with deteriorated credit quality</t>
  </si>
  <si>
    <t>Loans Receivable | Residential | Construction | Loans acquired with deteriorated credit quality</t>
  </si>
  <si>
    <t>Loans Receivable | Commercial | Loans acquired with deteriorated credit quality</t>
  </si>
  <si>
    <t>Loans Receivable | Consumer | Loans acquired with deteriorated credit quality</t>
  </si>
  <si>
    <t>Purchased Loans | Loans acquired with deteriorated credit quality</t>
  </si>
  <si>
    <t>Purchased Loans | One-to-four Family | Loans acquired with deteriorated credit quality</t>
  </si>
  <si>
    <t>Purchased Loans | Multi-family | Loans acquired with deteriorated credit quality</t>
  </si>
  <si>
    <t>Purchased Loans | Construction | Loans acquired with deteriorated credit quality</t>
  </si>
  <si>
    <t>Purchased Loans | Commercial | Loans acquired with deteriorated credit quality</t>
  </si>
  <si>
    <t>Purchased Loans | Consumer | Loans acquired with deteriorated credit quality</t>
  </si>
  <si>
    <t>Financing Receivables - Credit risk profile by internally assigned grade (Details 4) - USD ($) $ in Thousands</t>
  </si>
  <si>
    <t>Financing Receivable, Recorded Investment [Line Items]</t>
  </si>
  <si>
    <t>Originated Loans | Pass</t>
  </si>
  <si>
    <t>Originated Loans | Pass | Residential | One-to-four Family</t>
  </si>
  <si>
    <t>Originated Loans | Pass | Residential | Multi-family</t>
  </si>
  <si>
    <t>Originated Loans | Pass | Residential | Construction</t>
  </si>
  <si>
    <t>Originated Loans | Pass | Commercial</t>
  </si>
  <si>
    <t>Originated Loans | Pass | Consumer</t>
  </si>
  <si>
    <t>Originated Loans | Special Mention</t>
  </si>
  <si>
    <t>Originated Loans | Special Mention | Residential | One-to-four Family</t>
  </si>
  <si>
    <t>Originated Loans | Special Mention | Residential | Multi-family</t>
  </si>
  <si>
    <t>Originated Loans | Special Mention | Residential | Construction</t>
  </si>
  <si>
    <t>Originated Loans | Special Mention | Commercial</t>
  </si>
  <si>
    <t>Originated Loans | Special Mention | Consumer</t>
  </si>
  <si>
    <t>Originated Loans | Substandard</t>
  </si>
  <si>
    <t>Originated Loans | Substandard | Residential | One-to-four Family</t>
  </si>
  <si>
    <t>Originated Loans | Substandard | Residential | Multi-family</t>
  </si>
  <si>
    <t>Originated Loans | Substandard | Residential | Construction</t>
  </si>
  <si>
    <t>Originated Loans | Substandard | Commercial</t>
  </si>
  <si>
    <t>Originated Loans | Substandard | Consumer</t>
  </si>
  <si>
    <t>Originated Loans | Doubtful</t>
  </si>
  <si>
    <t>Originated Loans | Doubtful | Residential | One-to-four Family</t>
  </si>
  <si>
    <t>Originated Loans | Doubtful | Residential | Multi-family</t>
  </si>
  <si>
    <t>Originated Loans | Doubtful | Residential | Construction</t>
  </si>
  <si>
    <t>Originated Loans | Doubtful | Commercial</t>
  </si>
  <si>
    <t>Originated Loans | Doubtful | Consumer</t>
  </si>
  <si>
    <t>Originated Loans | Loss</t>
  </si>
  <si>
    <t>Originated Loans | Loss | Residential | One-to-four Family</t>
  </si>
  <si>
    <t>Originated Loans | Loss | Residential | Multi-family</t>
  </si>
  <si>
    <t>Originated Loans | Loss | Residential | Construction</t>
  </si>
  <si>
    <t>Originated Loans | Loss | Commercial</t>
  </si>
  <si>
    <t>Originated Loans | Loss | Consumer</t>
  </si>
  <si>
    <t>Purchased Loans | Pass</t>
  </si>
  <si>
    <t>Purchased Loans | Pass | Residential | One-to-four Family</t>
  </si>
  <si>
    <t>Purchased Loans | Pass | Residential | Multi-family</t>
  </si>
  <si>
    <t>Purchased Loans | Pass | Residential | Construction</t>
  </si>
  <si>
    <t>Purchased Loans | Pass | Commercial</t>
  </si>
  <si>
    <t>Purchased Loans | Pass | Consumer</t>
  </si>
  <si>
    <t>Purchased Loans | Special Mention</t>
  </si>
  <si>
    <t>Purchased Loans | Special Mention | Residential | One-to-four Family</t>
  </si>
  <si>
    <t>Purchased Loans | Special Mention | Residential | Multi-family</t>
  </si>
  <si>
    <t>Purchased Loans | Special Mention | Residential | Construction</t>
  </si>
  <si>
    <t>Purchased Loans | Special Mention | Commercial</t>
  </si>
  <si>
    <t>Purchased Loans | Special Mention | Consumer</t>
  </si>
  <si>
    <t>Purchased Loans | Substandard</t>
  </si>
  <si>
    <t>Purchased Loans | Substandard | Residential | One-to-four Family</t>
  </si>
  <si>
    <t>Purchased Loans | Substandard | Residential | Multi-family</t>
  </si>
  <si>
    <t>Purchased Loans | Substandard | Residential | Construction</t>
  </si>
  <si>
    <t>Purchased Loans | Substandard | Commercial</t>
  </si>
  <si>
    <t>Purchased Loans | Substandard | Consumer</t>
  </si>
  <si>
    <t>Purchased Loans | Doubtful</t>
  </si>
  <si>
    <t>Purchased Loans | Doubtful | Residential | One-to-four Family</t>
  </si>
  <si>
    <t>Purchased Loans | Doubtful | Residential | Multi-family</t>
  </si>
  <si>
    <t>Purchased Loans | Doubtful | Residential | Construction</t>
  </si>
  <si>
    <t>Purchased Loans | Doubtful | Commercial</t>
  </si>
  <si>
    <t>Purchased Loans | Doubtful | Consumer</t>
  </si>
  <si>
    <t>Purchased Loans | Loss</t>
  </si>
  <si>
    <t>Purchased Loans | Loss | Residential | One-to-four Family</t>
  </si>
  <si>
    <t>Purchased Loans | Loss | Residential | Multi-family</t>
  </si>
  <si>
    <t>Purchased Loans | Loss | Residential | Construction</t>
  </si>
  <si>
    <t>Purchased Loans | Loss | Commercial</t>
  </si>
  <si>
    <t>Purchased Loans | Loss | Consumer</t>
  </si>
  <si>
    <t>Financing Receivables - Loans by delinquency, nonaccrual status and impaired loans (Details 5) - USD ($) $ in Thousands</t>
  </si>
  <si>
    <t>Total Past Total Past</t>
  </si>
  <si>
    <t>Financing Receivable Recorded Investment Current And Accruing</t>
  </si>
  <si>
    <t>Financing Receivable, Recorded Investment, Nonaccrual Status</t>
  </si>
  <si>
    <t>Financing Receivable, Recorded Investment, 90 Days Past Due and Still Accruing</t>
  </si>
  <si>
    <t>Originated Loans | 30-89 Days Past Due</t>
  </si>
  <si>
    <t>Originated Loans | Greater than 90 Days</t>
  </si>
  <si>
    <t>Originated Loans | Residential | One-to-four Family | 30-89 Days Past Due</t>
  </si>
  <si>
    <t>Originated Loans | Residential | One-to-four Family | Greater than 90 Days</t>
  </si>
  <si>
    <t>Originated Loans | Residential | Multi-family | 30-89 Days Past Due</t>
  </si>
  <si>
    <t>Originated Loans | Residential | Multi-family | Greater than 90 Days</t>
  </si>
  <si>
    <t>Originated Loans | Residential | Construction | 30-89 Days Past Due</t>
  </si>
  <si>
    <t>Originated Loans | Residential | Construction | Greater than 90 Days</t>
  </si>
  <si>
    <t>Originated Loans | Commercial | 30-89 Days Past Due</t>
  </si>
  <si>
    <t>Originated Loans | Commercial | Greater than 90 Days</t>
  </si>
  <si>
    <t>Originated Loans | Consumer | 30-89 Days Past Due</t>
  </si>
  <si>
    <t>Originated Loans | Consumer | Greater than 90 Days</t>
  </si>
  <si>
    <t>Purchased Loans | 30-89 Days Past Due</t>
  </si>
  <si>
    <t>Purchased Loans | Greater than 90 Days</t>
  </si>
  <si>
    <t>Purchased Loans | Residential | One-to-four Family | 30-89 Days Past Due</t>
  </si>
  <si>
    <t>Purchased Loans | Residential | One-to-four Family | Greater than 90 Days</t>
  </si>
  <si>
    <t>Purchased Loans | Residential | Multi-family | 30-89 Days Past Due</t>
  </si>
  <si>
    <t>Purchased Loans | Residential | Multi-family | Greater than 90 Days</t>
  </si>
  <si>
    <t>Purchased Loans | Residential | Construction | 30-89 Days Past Due</t>
  </si>
  <si>
    <t>Purchased Loans | Residential | Construction | Greater than 90 Days</t>
  </si>
  <si>
    <t>Purchased Loans | Commercial | 30-89 Days Past Due</t>
  </si>
  <si>
    <t>Purchased Loans | Commercial | Greater than 90 Days</t>
  </si>
  <si>
    <t>Purchased Loans | Consumer | 30-89 Days Past Due</t>
  </si>
  <si>
    <t>Purchased Loans | Consumer | Greater than 90 Days</t>
  </si>
  <si>
    <t>Financing Receivables - Impaired Loans (Details 6) - USD ($) $ in Thousands</t>
  </si>
  <si>
    <t>Financing Receivable, Impaired [Line Items]</t>
  </si>
  <si>
    <t>Related Allowance</t>
  </si>
  <si>
    <t>Recorded Investment</t>
  </si>
  <si>
    <t>Unpaid Principal Balance</t>
  </si>
  <si>
    <t>Average Recorded Investment</t>
  </si>
  <si>
    <t>Interest Income Recognized</t>
  </si>
  <si>
    <t>Recorded Investment, with related allowance</t>
  </si>
  <si>
    <t>Unpaid Principal Balance, with related allowance</t>
  </si>
  <si>
    <t>Average Recorded Investment, with related allowance</t>
  </si>
  <si>
    <t>Interest Income Recognized, with related allowance</t>
  </si>
  <si>
    <t>Purchased loans | With Credit Quality Discount</t>
  </si>
  <si>
    <t>Recorded Investment, with no related allowance recorded</t>
  </si>
  <si>
    <t>Unpaid Principal Balance, with no related allowance recorded</t>
  </si>
  <si>
    <t>Related Allowance, with no related allowance recorded</t>
  </si>
  <si>
    <t>Average Recorded Investment, with no related allowance</t>
  </si>
  <si>
    <t>Interest Income Recognized, with no related allowance</t>
  </si>
  <si>
    <t>Purchased loans | With no credit quality discount</t>
  </si>
  <si>
    <t>Purchased loans | Residential | One-to-four Family</t>
  </si>
  <si>
    <t>Purchased loans | Residential | One-to-four Family | With Credit Quality Discount</t>
  </si>
  <si>
    <t>Purchased loans | Residential | One-to-four Family | With no credit quality discount</t>
  </si>
  <si>
    <t>Purchased loans | Residential | Multi-family</t>
  </si>
  <si>
    <t>Purchased loans | Residential | Multi-family | With Credit Quality Discount</t>
  </si>
  <si>
    <t>Purchased loans | Residential | Multi-family | With no credit quality discount</t>
  </si>
  <si>
    <t>Purchased loans | Residential | Construction</t>
  </si>
  <si>
    <t>Purchased loans | Residential | Construction | With Credit Quality Discount</t>
  </si>
  <si>
    <t>Purchased loans | Residential | Construction | With no credit quality discount</t>
  </si>
  <si>
    <t>Purchased loans | Commercial</t>
  </si>
  <si>
    <t>Purchased loans | Commercial | With Credit Quality Discount</t>
  </si>
  <si>
    <t>Purchased loans | Commercial | With no credit quality discount</t>
  </si>
  <si>
    <t>Purchased loans | Consumer</t>
  </si>
  <si>
    <t>Purchased loans | Consumer | With Credit Quality Discount</t>
  </si>
  <si>
    <t>Purchased loans | Consumer | With no credit quality discount</t>
  </si>
  <si>
    <t>Originated loans</t>
  </si>
  <si>
    <t>Originated loans | Residential | One-to-four Family</t>
  </si>
  <si>
    <t>Originated loans | Residential | Multi-family</t>
  </si>
  <si>
    <t>Originated loans | Residential | Construction</t>
  </si>
  <si>
    <t>Originated loans | Commercial</t>
  </si>
  <si>
    <t>Originated loans | Consumer</t>
  </si>
  <si>
    <t>Financing Receivables - Modifications as of date (Details 7) - Loans Receivable $ in Thousands</t>
  </si>
  <si>
    <t>Jun. 30, 2015USD ($)Security</t>
  </si>
  <si>
    <t>Dec. 31, 2014USD ($)Security</t>
  </si>
  <si>
    <t>Financing Receivable, Modifications [Line Items]</t>
  </si>
  <si>
    <t>Number of Contracts | Security</t>
  </si>
  <si>
    <t>Pre-Modification Outstanding Recorded Investment</t>
  </si>
  <si>
    <t>Post-Modification Outstanding Recorded Invest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28843</v>
      </c>
    </row>
    <row r="6" spans="1:3">
      <c s="4" r="A6" t="s">
        <v>8</v>
      </c>
      <c s="4" r="B6" t="s">
        <v>9</v>
      </c>
    </row>
    <row r="7" spans="1:3">
      <c s="4" r="A7" t="s">
        <v>10</v>
      </c>
      <c s="4" r="B7" t="s">
        <v>11</v>
      </c>
    </row>
    <row r="8" spans="1:3">
      <c s="4" r="A8" t="s">
        <v>12</v>
      </c>
      <c s="4" r="B8" t="s">
        <v>13</v>
      </c>
    </row>
    <row r="9" spans="1:3">
      <c s="4" r="A9" t="s">
        <v>14</v>
      </c>
      <c s="5" r="C9" t="n">
        <v>6795454</v>
      </c>
    </row>
    <row r="10" spans="1:3">
      <c s="4" r="A10" t="s">
        <v>15</v>
      </c>
      <c s="4" r="B10" t="s">
        <v>16</v>
      </c>
    </row>
    <row r="11" spans="1:3">
      <c s="4" r="A11" t="s">
        <v>17</v>
      </c>
      <c s="4" r="B11" t="s">
        <v>18</v>
      </c>
    </row>
    <row r="12" spans="1:3">
      <c s="4" r="A12" t="s">
        <v>19</v>
      </c>
      <c s="4" r="B12" t="s">
        <v>2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09</v>
      </c>
      <c s="2" r="B1" t="s">
        <v>1</v>
      </c>
    </row>
    <row r="2" spans="1:2">
      <c s="2" r="B2" t="s">
        <v>2</v>
      </c>
    </row>
    <row r="3" spans="1:2">
      <c s="3" r="A3" t="s">
        <v>183</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7437</v>
      </c>
      <c s="7" r="C3" t="n">
        <v>22757</v>
      </c>
    </row>
    <row r="4" spans="1:3">
      <c s="4" r="A4" t="s">
        <v>28</v>
      </c>
      <c s="5" r="C4" t="n">
        <v>14941</v>
      </c>
    </row>
    <row r="5" spans="1:3">
      <c s="4" r="A5" t="s">
        <v>29</v>
      </c>
      <c s="5" r="B5" t="n">
        <v>9018</v>
      </c>
      <c s="5" r="C5" t="n">
        <v>4741</v>
      </c>
    </row>
    <row r="6" spans="1:3">
      <c s="4" r="A6" t="s">
        <v>30</v>
      </c>
      <c s="5" r="B6" t="n">
        <v>46455</v>
      </c>
      <c s="5" r="C6" t="n">
        <v>42439</v>
      </c>
    </row>
    <row r="7" spans="1:3">
      <c s="4" r="A7" t="s">
        <v>31</v>
      </c>
      <c s="5" r="B7" t="n">
        <v>116191</v>
      </c>
      <c s="5" r="C7" t="n">
        <v>126999</v>
      </c>
    </row>
    <row r="8" spans="1:3">
      <c s="4" r="A8" t="s">
        <v>32</v>
      </c>
      <c s="5" r="B8" t="n">
        <v>8474</v>
      </c>
      <c s="5" r="C8" t="n">
        <v>9400</v>
      </c>
    </row>
    <row r="9" spans="1:3">
      <c s="4" r="A9" t="s">
        <v>33</v>
      </c>
      <c s="5" r="B9" t="n">
        <v>352075</v>
      </c>
      <c s="5" r="C9" t="n">
        <v>335763</v>
      </c>
    </row>
    <row r="10" spans="1:3">
      <c s="4" r="A10" t="s">
        <v>34</v>
      </c>
      <c s="5" r="B10" t="n">
        <v>2403</v>
      </c>
      <c s="5" r="C10" t="n">
        <v>1332</v>
      </c>
    </row>
    <row r="11" spans="1:3">
      <c s="4" r="A11" t="s">
        <v>35</v>
      </c>
      <c s="5" r="B11" t="n">
        <v>1713</v>
      </c>
      <c s="5" r="C11" t="n">
        <v>1815</v>
      </c>
    </row>
    <row r="12" spans="1:3">
      <c s="4" r="A12" t="s">
        <v>36</v>
      </c>
      <c s="5" r="B12" t="n">
        <v>11215</v>
      </c>
      <c s="5" r="C12" t="n">
        <v>11428</v>
      </c>
    </row>
    <row r="13" spans="1:3">
      <c s="4" r="A13" t="s">
        <v>37</v>
      </c>
      <c s="5" r="B13" t="n">
        <v>8651</v>
      </c>
      <c s="5" r="C13" t="n">
        <v>8651</v>
      </c>
    </row>
    <row r="14" spans="1:3">
      <c s="4" r="A14" t="s">
        <v>38</v>
      </c>
      <c s="5" r="B14" t="n">
        <v>1061</v>
      </c>
      <c s="5" r="C14" t="n">
        <v>1031</v>
      </c>
    </row>
    <row r="15" spans="1:3">
      <c s="4" r="A15" t="s">
        <v>39</v>
      </c>
      <c s="5" r="B15" t="n">
        <v>30</v>
      </c>
      <c s="5" r="C15" t="n">
        <v>35</v>
      </c>
    </row>
    <row r="16" spans="1:3">
      <c s="4" r="A16" t="s">
        <v>40</v>
      </c>
      <c s="5" r="B16" t="n">
        <v>775</v>
      </c>
      <c s="5" r="C16" t="n">
        <v>735</v>
      </c>
    </row>
    <row r="17" spans="1:3">
      <c s="4" r="A17" t="s">
        <v>41</v>
      </c>
      <c s="5" r="B17" t="n">
        <v>10309</v>
      </c>
      <c s="5" r="C17" t="n">
        <v>10309</v>
      </c>
    </row>
    <row r="18" spans="1:3">
      <c s="4" r="A18" t="s">
        <v>42</v>
      </c>
      <c s="5" r="B18" t="n">
        <v>330</v>
      </c>
      <c s="5" r="C18" t="n">
        <v>391</v>
      </c>
    </row>
    <row r="19" spans="1:3">
      <c s="4" r="A19" t="s">
        <v>43</v>
      </c>
      <c s="5" r="B19" t="n">
        <v>4352</v>
      </c>
      <c s="5" r="C19" t="n">
        <v>3915</v>
      </c>
    </row>
    <row r="20" spans="1:3">
      <c s="4" r="A20" t="s">
        <v>44</v>
      </c>
      <c s="5" r="B20" t="n">
        <v>16181</v>
      </c>
      <c s="5" r="C20" t="n">
        <v>15960</v>
      </c>
    </row>
    <row r="21" spans="1:3">
      <c s="4" r="A21" t="s">
        <v>45</v>
      </c>
      <c s="5" r="B21" t="n">
        <v>12</v>
      </c>
      <c s="5" r="C21" t="n">
        <v>12</v>
      </c>
    </row>
    <row r="22" spans="1:3">
      <c s="4" r="A22" t="s">
        <v>46</v>
      </c>
      <c s="5" r="B22" t="n">
        <v>765</v>
      </c>
      <c s="5" r="C22" t="n">
        <v>1022</v>
      </c>
    </row>
    <row r="23" spans="1:3">
      <c s="4" r="A23" t="s">
        <v>47</v>
      </c>
      <c s="5" r="B23" t="n">
        <v>580992</v>
      </c>
      <c s="5" r="C23" t="n">
        <v>571237</v>
      </c>
    </row>
    <row r="24" spans="1:3">
      <c s="3" r="A24" t="s">
        <v>48</v>
      </c>
    </row>
    <row r="25" spans="1:3">
      <c s="4" r="A25" t="s">
        <v>49</v>
      </c>
      <c s="5" r="B25" t="n">
        <v>452237</v>
      </c>
      <c s="5" r="C25" t="n">
        <v>451784</v>
      </c>
    </row>
    <row r="26" spans="1:3">
      <c s="4" r="A26" t="s">
        <v>50</v>
      </c>
      <c s="5" r="B26" t="n">
        <v>25284</v>
      </c>
      <c s="5" r="C26" t="n">
        <v>14851</v>
      </c>
    </row>
    <row r="27" spans="1:3">
      <c s="4" r="A27" t="s">
        <v>51</v>
      </c>
      <c s="5" r="B27" t="n">
        <v>1035</v>
      </c>
      <c s="5" r="C27" t="n">
        <v>2651</v>
      </c>
    </row>
    <row r="28" spans="1:3">
      <c s="4" r="A28" t="s">
        <v>52</v>
      </c>
      <c s="5" r="B28" t="n">
        <v>54</v>
      </c>
      <c s="5" r="C28" t="n">
        <v>58</v>
      </c>
    </row>
    <row r="29" spans="1:3">
      <c s="4" r="A29" t="s">
        <v>53</v>
      </c>
      <c s="5" r="B29" t="n">
        <v>6319</v>
      </c>
      <c s="5" r="C29" t="n">
        <v>5711</v>
      </c>
    </row>
    <row r="30" spans="1:3">
      <c s="4" r="A30" t="s">
        <v>54</v>
      </c>
      <c s="7" r="B30" t="n">
        <v>484929</v>
      </c>
      <c s="7" r="C30" t="n">
        <v>475055</v>
      </c>
    </row>
    <row r="31" spans="1:3">
      <c s="3" r="A31" t="s">
        <v>55</v>
      </c>
    </row>
    <row r="32" spans="1:3">
      <c s="4" r="A32" t="s">
        <v>56</v>
      </c>
    </row>
    <row r="33" spans="1:3">
      <c s="4" r="A33" t="s">
        <v>57</v>
      </c>
      <c s="7" r="B33" t="n">
        <v>221</v>
      </c>
      <c s="7" r="C33" t="n">
        <v>220</v>
      </c>
    </row>
    <row r="34" spans="1:3">
      <c s="4" r="A34" t="s">
        <v>58</v>
      </c>
      <c s="5" r="B34" t="n">
        <v>56485</v>
      </c>
      <c s="5" r="C34" t="n">
        <v>55827</v>
      </c>
    </row>
    <row r="35" spans="1:3">
      <c s="4" r="A35" t="s">
        <v>59</v>
      </c>
      <c s="5" r="B35" t="n">
        <v>-1449</v>
      </c>
      <c s="5" r="C35" t="n">
        <v>-1470</v>
      </c>
    </row>
    <row r="36" spans="1:3">
      <c s="4" r="A36" t="s">
        <v>60</v>
      </c>
      <c s="5" r="B36" t="n">
        <v>42413</v>
      </c>
      <c s="5" r="C36" t="n">
        <v>43151</v>
      </c>
    </row>
    <row r="37" spans="1:3">
      <c s="4" r="A37" t="s">
        <v>61</v>
      </c>
      <c s="5" r="B37" t="n">
        <v>-1607</v>
      </c>
      <c s="5" r="C37" t="n">
        <v>-1546</v>
      </c>
    </row>
    <row r="38" spans="1:3">
      <c s="4" r="A38" t="s">
        <v>62</v>
      </c>
      <c s="5" r="B38" t="n">
        <v>96063</v>
      </c>
      <c s="5" r="C38" t="n">
        <v>96182</v>
      </c>
    </row>
    <row r="39" spans="1:3">
      <c s="4" r="A39" t="s">
        <v>63</v>
      </c>
      <c s="7" r="B39" t="n">
        <v>580992</v>
      </c>
      <c s="7" r="C39" t="n">
        <v>571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4</v>
      </c>
      <c s="2" r="B1" t="s">
        <v>1</v>
      </c>
    </row>
    <row r="2" spans="1:2">
      <c s="2" r="B2" t="s">
        <v>2</v>
      </c>
    </row>
    <row r="3" spans="1:2">
      <c s="3" r="A3" t="s">
        <v>186</v>
      </c>
    </row>
    <row r="4" spans="1:2">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3" r="A3" t="s">
        <v>189</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92</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95</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36</v>
      </c>
      <c s="2" r="B1" t="s">
        <v>1</v>
      </c>
    </row>
    <row r="2" spans="1:2">
      <c s="2" r="B2" t="s">
        <v>2</v>
      </c>
    </row>
    <row r="3" spans="1:2">
      <c s="3" r="A3" t="s">
        <v>201</v>
      </c>
    </row>
    <row r="4" spans="1:2">
      <c s="4" r="A4" t="s">
        <v>237</v>
      </c>
      <c s="4" r="B4" t="s">
        <v>238</v>
      </c>
    </row>
    <row r="5" spans="1:2">
      <c s="4" r="A5" t="s">
        <v>239</v>
      </c>
      <c s="4" r="B5" t="s">
        <v>240</v>
      </c>
    </row>
    <row r="6" spans="1:2">
      <c s="4" r="A6" t="s">
        <v>241</v>
      </c>
      <c s="4" r="B6" t="s">
        <v>242</v>
      </c>
    </row>
    <row r="7" spans="1:2">
      <c s="4" r="A7" t="s">
        <v>243</v>
      </c>
      <c s="4" r="B7"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64"/>
  </cols>
  <sheetData>
    <row r="1" spans="1:2">
      <c s="1" r="A1" t="s">
        <v>245</v>
      </c>
      <c s="2" r="B1" t="s">
        <v>1</v>
      </c>
    </row>
    <row r="2" spans="1:2">
      <c s="2" r="B2" t="s">
        <v>2</v>
      </c>
    </row>
    <row r="3" spans="1:2">
      <c s="3" r="A3" t="s">
        <v>204</v>
      </c>
    </row>
    <row r="4" spans="1:2">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s="1" r="A1" t="s">
        <v>248</v>
      </c>
      <c s="2" r="B1" t="s">
        <v>1</v>
      </c>
    </row>
    <row r="2" spans="1:2">
      <c s="2" r="B2" t="s">
        <v>2</v>
      </c>
    </row>
    <row r="3" spans="1:2">
      <c s="3" r="A3" t="s">
        <v>207</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263</v>
      </c>
      <c s="4" r="B11"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4"/>
  </cols>
  <sheetData>
    <row r="1" spans="1:2">
      <c s="1" r="A1" t="s">
        <v>265</v>
      </c>
      <c s="2" r="B1" t="s">
        <v>2</v>
      </c>
    </row>
    <row r="2" spans="1:2">
      <c s="4" r="A2" t="s">
        <v>266</v>
      </c>
    </row>
    <row r="3" spans="1:2">
      <c s="3" r="A3" t="s">
        <v>267</v>
      </c>
    </row>
    <row r="4" spans="1:2">
      <c s="4" r="A4" t="s">
        <v>268</v>
      </c>
      <c s="4" r="B4" t="s">
        <v>2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s="1" r="A1" t="s">
        <v>270</v>
      </c>
      <c s="2" r="B1" t="s">
        <v>271</v>
      </c>
    </row>
    <row r="2" spans="1:2">
      <c s="3" r="A2" t="s">
        <v>272</v>
      </c>
    </row>
    <row r="3" spans="1:2">
      <c s="4" r="A3" t="s">
        <v>273</v>
      </c>
      <c s="7" r="B3" t="n">
        <v>165672</v>
      </c>
    </row>
    <row r="4" spans="1:2">
      <c s="4" r="A4" t="s">
        <v>274</v>
      </c>
      <c s="5" r="B4" t="n">
        <v>71164</v>
      </c>
    </row>
    <row r="5" spans="1:2">
      <c s="4" r="A5" t="s">
        <v>275</v>
      </c>
      <c s="5" r="B5" t="n">
        <v>43400</v>
      </c>
    </row>
    <row r="6" spans="1:2">
      <c s="4" r="A6" t="s">
        <v>276</v>
      </c>
      <c s="5" r="B6" t="n">
        <v>129</v>
      </c>
    </row>
    <row r="7" spans="1:2">
      <c s="4" r="A7" t="s">
        <v>277</v>
      </c>
      <c s="5" r="B7" t="n">
        <v>280365</v>
      </c>
    </row>
    <row r="8" spans="1:2">
      <c s="4" r="A8" t="s">
        <v>50</v>
      </c>
    </row>
    <row r="9" spans="1:2">
      <c s="3" r="A9" t="s">
        <v>272</v>
      </c>
    </row>
    <row r="10" spans="1:2">
      <c s="4" r="A10" t="s">
        <v>273</v>
      </c>
      <c s="5" r="B10" t="n">
        <v>12171</v>
      </c>
    </row>
    <row r="11" spans="1:2">
      <c s="4" r="A11" t="s">
        <v>274</v>
      </c>
      <c s="5" r="B11" t="n">
        <v>10721</v>
      </c>
    </row>
    <row r="12" spans="1:2">
      <c s="4" r="A12" t="s">
        <v>275</v>
      </c>
      <c s="7" r="B12" t="n">
        <v>2392</v>
      </c>
    </row>
    <row r="13" spans="1:2">
      <c s="4" r="A13" t="s">
        <v>276</v>
      </c>
    </row>
    <row r="14" spans="1:2">
      <c s="4" r="A14" t="s">
        <v>277</v>
      </c>
      <c s="7" r="B14" t="n">
        <v>25284</v>
      </c>
    </row>
    <row r="15" spans="1:2">
      <c s="4" r="A15" t="s">
        <v>278</v>
      </c>
    </row>
    <row r="16" spans="1:2">
      <c s="3" r="A16" t="s">
        <v>272</v>
      </c>
    </row>
    <row r="17" spans="1:2">
      <c s="4" r="A17" t="s">
        <v>273</v>
      </c>
      <c s="5" r="B17" t="n">
        <v>101375</v>
      </c>
    </row>
    <row r="18" spans="1:2">
      <c s="4" r="A18" t="s">
        <v>274</v>
      </c>
      <c s="5" r="B18" t="n">
        <v>60299</v>
      </c>
    </row>
    <row r="19" spans="1:2">
      <c s="4" r="A19" t="s">
        <v>275</v>
      </c>
      <c s="7" r="B19" t="n">
        <v>40889</v>
      </c>
    </row>
    <row r="20" spans="1:2">
      <c s="4" r="A20" t="s">
        <v>276</v>
      </c>
    </row>
    <row r="21" spans="1:2">
      <c s="4" r="A21" t="s">
        <v>277</v>
      </c>
      <c s="7" r="B21" t="n">
        <v>202563</v>
      </c>
    </row>
    <row r="22" spans="1:2">
      <c s="4" r="A22" t="s">
        <v>279</v>
      </c>
    </row>
    <row r="23" spans="1:2">
      <c s="3" r="A23" t="s">
        <v>272</v>
      </c>
    </row>
    <row r="24" spans="1:2">
      <c s="4" r="A24" t="s">
        <v>273</v>
      </c>
      <c s="5" r="B24" t="n">
        <v>113</v>
      </c>
    </row>
    <row r="25" spans="1:2">
      <c s="4" r="A25" t="s">
        <v>274</v>
      </c>
      <c s="5" r="B25" t="n">
        <v>144</v>
      </c>
    </row>
    <row r="26" spans="1:2">
      <c s="4" r="A26" t="s">
        <v>275</v>
      </c>
      <c s="5" r="B26" t="n">
        <v>119</v>
      </c>
    </row>
    <row r="27" spans="1:2">
      <c s="4" r="A27" t="s">
        <v>276</v>
      </c>
      <c s="5" r="B27" t="n">
        <v>129</v>
      </c>
    </row>
    <row r="28" spans="1:2">
      <c s="4" r="A28" t="s">
        <v>277</v>
      </c>
      <c s="5" r="B28" t="n">
        <v>505</v>
      </c>
    </row>
    <row r="29" spans="1:2">
      <c s="4" r="A29" t="s">
        <v>280</v>
      </c>
    </row>
    <row r="30" spans="1:2">
      <c s="3" r="A30" t="s">
        <v>272</v>
      </c>
    </row>
    <row r="31" spans="1:2">
      <c s="4" r="A31" t="s">
        <v>273</v>
      </c>
      <c s="7" r="B31" t="n">
        <v>1149</v>
      </c>
    </row>
    <row r="32" spans="1:2">
      <c s="4" r="A32" t="s">
        <v>274</v>
      </c>
    </row>
    <row r="33" spans="1:2">
      <c s="4" r="A33" t="s">
        <v>275</v>
      </c>
    </row>
    <row r="34" spans="1:2">
      <c s="4" r="A34" t="s">
        <v>276</v>
      </c>
    </row>
    <row r="35" spans="1:2">
      <c s="4" r="A35" t="s">
        <v>277</v>
      </c>
      <c s="7" r="B35" t="n">
        <v>1149</v>
      </c>
    </row>
    <row r="36" spans="1:2">
      <c s="4" r="A36" t="s">
        <v>281</v>
      </c>
    </row>
    <row r="37" spans="1:2">
      <c s="3" r="A37" t="s">
        <v>272</v>
      </c>
    </row>
    <row r="38" spans="1:2">
      <c s="4" r="A38" t="s">
        <v>273</v>
      </c>
      <c s="7" r="B38" t="n">
        <v>4628</v>
      </c>
    </row>
    <row r="39" spans="1:2">
      <c s="4" r="A39" t="s">
        <v>274</v>
      </c>
    </row>
    <row r="40" spans="1:2">
      <c s="4" r="A40" t="s">
        <v>275</v>
      </c>
    </row>
    <row r="41" spans="1:2">
      <c s="4" r="A41" t="s">
        <v>276</v>
      </c>
    </row>
    <row r="42" spans="1:2">
      <c s="4" r="A42" t="s">
        <v>277</v>
      </c>
      <c s="7" r="B42" t="n">
        <v>4628</v>
      </c>
    </row>
    <row r="43" spans="1:2">
      <c s="4" r="A43" t="s">
        <v>282</v>
      </c>
    </row>
    <row r="44" spans="1:2">
      <c s="3" r="A44" t="s">
        <v>272</v>
      </c>
    </row>
    <row r="45" spans="1:2">
      <c s="4" r="A45" t="s">
        <v>273</v>
      </c>
      <c s="7" r="B45" t="n">
        <v>25844</v>
      </c>
    </row>
    <row r="46" spans="1:2">
      <c s="4" r="A46" t="s">
        <v>274</v>
      </c>
    </row>
    <row r="47" spans="1:2">
      <c s="4" r="A47" t="s">
        <v>275</v>
      </c>
    </row>
    <row r="48" spans="1:2">
      <c s="4" r="A48" t="s">
        <v>276</v>
      </c>
    </row>
    <row r="49" spans="1:2">
      <c s="4" r="A49" t="s">
        <v>277</v>
      </c>
      <c s="7" r="B49" t="n">
        <v>25844</v>
      </c>
    </row>
    <row r="50" spans="1:2">
      <c s="4" r="A50" t="s">
        <v>283</v>
      </c>
    </row>
    <row r="51" spans="1:2">
      <c s="3" r="A51" t="s">
        <v>272</v>
      </c>
    </row>
    <row r="52" spans="1:2">
      <c s="4" r="A52" t="s">
        <v>273</v>
      </c>
      <c s="7" r="B52" t="n">
        <v>6041</v>
      </c>
    </row>
    <row r="53" spans="1:2">
      <c s="4" r="A53" t="s">
        <v>274</v>
      </c>
    </row>
    <row r="54" spans="1:2">
      <c s="4" r="A54" t="s">
        <v>275</v>
      </c>
    </row>
    <row r="55" spans="1:2">
      <c s="4" r="A55" t="s">
        <v>276</v>
      </c>
    </row>
    <row r="56" spans="1:2">
      <c s="4" r="A56" t="s">
        <v>277</v>
      </c>
      <c s="7" r="B56" t="n">
        <v>6041</v>
      </c>
    </row>
    <row r="57" spans="1:2">
      <c s="4" r="A57" t="s">
        <v>284</v>
      </c>
    </row>
    <row r="58" spans="1:2">
      <c s="3" r="A58" t="s">
        <v>272</v>
      </c>
    </row>
    <row r="59" spans="1:2">
      <c s="4" r="A59" t="s">
        <v>273</v>
      </c>
      <c s="7" r="B59" t="n">
        <v>14351</v>
      </c>
    </row>
    <row r="60" spans="1:2">
      <c s="4" r="A60" t="s">
        <v>274</v>
      </c>
    </row>
    <row r="61" spans="1:2">
      <c s="4" r="A61" t="s">
        <v>275</v>
      </c>
    </row>
    <row r="62" spans="1:2">
      <c s="4" r="A62" t="s">
        <v>276</v>
      </c>
    </row>
    <row r="63" spans="1:2">
      <c s="4" r="A63" t="s">
        <v>277</v>
      </c>
      <c s="7" r="B63" t="n">
        <v>143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5</v>
      </c>
    </row>
    <row r="2" spans="1:3">
      <c s="3" r="A2" t="s">
        <v>183</v>
      </c>
    </row>
    <row r="3" spans="1:3">
      <c s="4" r="A3" t="s">
        <v>286</v>
      </c>
      <c s="4" r="B3" t="s">
        <v>287</v>
      </c>
      <c s="4" r="C3" t="s">
        <v>287</v>
      </c>
    </row>
    <row r="4" spans="1:3">
      <c s="4" r="A4" t="s">
        <v>288</v>
      </c>
      <c s="7" r="B4" t="n">
        <v>78909</v>
      </c>
      <c s="7" r="C4" t="n">
        <v>77752</v>
      </c>
    </row>
    <row r="5" spans="1:3">
      <c s="4" r="A5" t="s">
        <v>289</v>
      </c>
      <c s="4" r="B5" t="s">
        <v>290</v>
      </c>
      <c s="4" r="C5" t="s">
        <v>290</v>
      </c>
    </row>
    <row r="6" spans="1:3">
      <c s="4" r="A6" t="s">
        <v>291</v>
      </c>
      <c s="4" r="B6" t="s">
        <v>292</v>
      </c>
    </row>
    <row r="7" spans="1:3">
      <c s="4" r="A7" t="s">
        <v>293</v>
      </c>
      <c s="7" r="B7" t="n">
        <v>78909</v>
      </c>
    </row>
    <row r="8" spans="1:3">
      <c s="4" r="A8" t="s">
        <v>294</v>
      </c>
      <c s="4" r="B8" t="s">
        <v>295</v>
      </c>
    </row>
    <row r="9" spans="1:3">
      <c s="4" r="A9" t="s">
        <v>296</v>
      </c>
      <c s="4" r="B9" t="s">
        <v>297</v>
      </c>
      <c s="4" r="C9" t="s">
        <v>298</v>
      </c>
    </row>
    <row r="10" spans="1:3">
      <c s="4" r="A10" t="s">
        <v>299</v>
      </c>
      <c s="7" r="B10" t="n">
        <v>78909</v>
      </c>
      <c s="7" r="C10" t="n">
        <v>77752</v>
      </c>
    </row>
    <row r="11" spans="1:3">
      <c s="4" r="A11" t="s">
        <v>300</v>
      </c>
      <c s="4" r="B11" t="s">
        <v>295</v>
      </c>
      <c s="4" r="C11" t="s">
        <v>301</v>
      </c>
    </row>
    <row r="12" spans="1:3">
      <c s="4" r="A12" t="s">
        <v>302</v>
      </c>
      <c s="4" r="B12" t="s">
        <v>303</v>
      </c>
      <c s="4" r="C12" t="s">
        <v>303</v>
      </c>
    </row>
    <row r="13" spans="1:3">
      <c s="4" r="A13" t="s">
        <v>304</v>
      </c>
      <c s="7" r="B13" t="n">
        <v>81294</v>
      </c>
      <c s="7" r="C13" t="n">
        <v>79988</v>
      </c>
    </row>
    <row r="14" spans="1:3">
      <c s="4" r="A14" t="s">
        <v>305</v>
      </c>
      <c s="4" r="B14" t="s">
        <v>306</v>
      </c>
      <c s="4" r="C14" t="s">
        <v>3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4</v>
      </c>
      <c s="2" r="B1" t="s">
        <v>2</v>
      </c>
      <c s="2" r="C1" t="s">
        <v>25</v>
      </c>
    </row>
    <row r="2" spans="1:3">
      <c s="3" r="A2" t="s">
        <v>65</v>
      </c>
    </row>
    <row r="3" spans="1:3">
      <c s="4" r="A3" t="s">
        <v>66</v>
      </c>
      <c s="5" r="B3" t="n">
        <v>5000000</v>
      </c>
      <c s="5" r="C3" t="n">
        <v>5000000</v>
      </c>
    </row>
    <row r="4" spans="1:3">
      <c s="4" r="A4" t="s">
        <v>67</v>
      </c>
      <c s="8" r="B4" t="n">
        <v>0.01</v>
      </c>
      <c s="8" r="C4" t="n">
        <v>0.01</v>
      </c>
    </row>
    <row r="5" spans="1:3">
      <c s="4" r="A5" t="s">
        <v>68</v>
      </c>
    </row>
    <row r="6" spans="1:3">
      <c s="4" r="A6" t="s">
        <v>69</v>
      </c>
      <c s="5" r="B6" t="n">
        <v>30000000</v>
      </c>
      <c s="5" r="C6" t="n">
        <v>30000000</v>
      </c>
    </row>
    <row r="7" spans="1:3">
      <c s="4" r="A7" t="s">
        <v>70</v>
      </c>
      <c s="8" r="B7" t="n">
        <v>0.01</v>
      </c>
      <c s="8" r="C7" t="n">
        <v>0.01</v>
      </c>
    </row>
    <row r="8" spans="1:3">
      <c s="4" r="A8" t="s">
        <v>71</v>
      </c>
      <c s="5" r="B8" t="n">
        <v>6795454</v>
      </c>
      <c s="5" r="C8" t="n">
        <v>67187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308</v>
      </c>
      <c s="2" r="B1" t="s">
        <v>1</v>
      </c>
    </row>
    <row r="2" spans="1:4">
      <c s="2" r="B2" t="s">
        <v>2</v>
      </c>
      <c s="2" r="C2" t="s">
        <v>74</v>
      </c>
      <c s="2" r="D2" t="s">
        <v>25</v>
      </c>
    </row>
    <row r="3" spans="1:4">
      <c s="3" r="A3" t="s">
        <v>309</v>
      </c>
    </row>
    <row r="4" spans="1:4">
      <c s="4" r="A4" t="s">
        <v>310</v>
      </c>
      <c s="7" r="B4" t="n">
        <v>81500000</v>
      </c>
      <c s="7" r="C4" t="n">
        <v>35400000</v>
      </c>
    </row>
    <row r="5" spans="1:4">
      <c s="4" r="A5" t="s">
        <v>311</v>
      </c>
      <c s="5" r="B5" t="n">
        <v>453000</v>
      </c>
      <c s="7" r="C5" t="n">
        <v>5500000</v>
      </c>
    </row>
    <row r="6" spans="1:4">
      <c s="4" r="A6" t="s">
        <v>312</v>
      </c>
    </row>
    <row r="7" spans="1:4">
      <c s="3" r="A7" t="s">
        <v>309</v>
      </c>
    </row>
    <row r="8" spans="1:4">
      <c s="4" r="A8" t="s">
        <v>313</v>
      </c>
      <c s="5" r="B8" t="n">
        <v>25300000</v>
      </c>
      <c s="7" r="D8" t="n">
        <v>14900000</v>
      </c>
    </row>
    <row r="9" spans="1:4">
      <c s="4" r="A9" t="s">
        <v>314</v>
      </c>
      <c s="7" r="B9" t="n">
        <v>143300000</v>
      </c>
      <c s="7" r="D9" t="n">
        <v>132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15</v>
      </c>
      <c s="2" r="B1" t="s">
        <v>73</v>
      </c>
      <c s="2" r="D1" t="s">
        <v>1</v>
      </c>
    </row>
    <row r="2" spans="1:5">
      <c s="2" r="B2" t="s">
        <v>2</v>
      </c>
      <c s="2" r="C2" t="s">
        <v>74</v>
      </c>
      <c s="2" r="D2" t="s">
        <v>2</v>
      </c>
      <c s="2" r="E2" t="s">
        <v>74</v>
      </c>
    </row>
    <row r="3" spans="1:5">
      <c s="3" r="A3" t="s">
        <v>186</v>
      </c>
    </row>
    <row r="4" spans="1:5">
      <c s="4" r="A4" t="s">
        <v>316</v>
      </c>
      <c s="5" r="B4" t="n">
        <v>6622343</v>
      </c>
      <c s="5" r="C4" t="n">
        <v>6607066</v>
      </c>
      <c s="5" r="D4" t="n">
        <v>6598132</v>
      </c>
      <c s="5" r="E4" t="n">
        <v>6630407</v>
      </c>
    </row>
    <row r="5" spans="1:5">
      <c s="4" r="A5" t="s">
        <v>317</v>
      </c>
      <c s="5" r="B5" t="n">
        <v>99963</v>
      </c>
      <c s="5" r="C5" t="n">
        <v>5911</v>
      </c>
      <c s="5" r="D5" t="n">
        <v>94974</v>
      </c>
      <c s="5" r="E5" t="n">
        <v>4991</v>
      </c>
    </row>
    <row r="6" spans="1:5">
      <c s="4" r="A6" t="s">
        <v>318</v>
      </c>
      <c s="5" r="B6" t="n">
        <v>6722306</v>
      </c>
      <c s="5" r="C6" t="n">
        <v>6612977</v>
      </c>
      <c s="5" r="D6" t="n">
        <v>6693106</v>
      </c>
      <c s="5" r="E6" t="n">
        <v>66353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19</v>
      </c>
      <c s="2" r="B1" t="s">
        <v>2</v>
      </c>
      <c s="2" r="C1" t="s">
        <v>74</v>
      </c>
    </row>
    <row r="2" spans="1:3">
      <c s="3" r="A2" t="s">
        <v>186</v>
      </c>
    </row>
    <row r="3" spans="1:3">
      <c s="4" r="A3" t="s">
        <v>320</v>
      </c>
      <c s="5" r="B3" t="n">
        <v>158950</v>
      </c>
      <c s="5" r="C3" t="n">
        <v>168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1</v>
      </c>
      <c s="2" r="B1" t="s">
        <v>1</v>
      </c>
      <c s="2" r="C1" t="s">
        <v>322</v>
      </c>
    </row>
    <row r="2" spans="1:3">
      <c s="2" r="B2" t="s">
        <v>2</v>
      </c>
      <c s="2" r="C2" t="s">
        <v>25</v>
      </c>
    </row>
    <row r="3" spans="1:3">
      <c s="3" r="A3" t="s">
        <v>323</v>
      </c>
    </row>
    <row r="4" spans="1:3">
      <c s="4" r="A4" t="s">
        <v>324</v>
      </c>
      <c s="5" r="B4" t="n">
        <v>758947</v>
      </c>
      <c s="5" r="C4" t="n">
        <v>369939</v>
      </c>
    </row>
    <row r="5" spans="1:3">
      <c s="4" r="A5" t="s">
        <v>325</v>
      </c>
      <c s="5" r="B5" t="n">
        <v>46570</v>
      </c>
      <c s="5" r="C5" t="n">
        <v>400000</v>
      </c>
    </row>
    <row r="6" spans="1:3">
      <c s="4" r="A6" t="s">
        <v>326</v>
      </c>
      <c s="5" r="B6" t="n">
        <v>-328831</v>
      </c>
      <c s="5" r="C6" t="n">
        <v>-10992</v>
      </c>
    </row>
    <row r="7" spans="1:3">
      <c s="4" r="A7" t="s">
        <v>327</v>
      </c>
      <c s="5" r="B7" t="n">
        <v>-75000</v>
      </c>
    </row>
    <row r="8" spans="1:3">
      <c s="4" r="A8" t="s">
        <v>328</v>
      </c>
      <c s="5" r="B8" t="n">
        <v>401686</v>
      </c>
      <c s="5" r="C8" t="n">
        <v>758947</v>
      </c>
    </row>
    <row r="9" spans="1:3">
      <c s="4" r="A9" t="s">
        <v>329</v>
      </c>
      <c s="5" r="B9" t="n">
        <v>52291</v>
      </c>
      <c s="5" r="C9" t="n">
        <v>363791</v>
      </c>
    </row>
    <row r="10" spans="1:3">
      <c s="4" r="A10" t="s">
        <v>330</v>
      </c>
      <c s="5" r="B10" t="n">
        <v>52291</v>
      </c>
      <c s="5" r="C10" t="n">
        <v>363791</v>
      </c>
    </row>
    <row r="11" spans="1:3">
      <c s="3" r="A11" t="s">
        <v>331</v>
      </c>
    </row>
    <row r="12" spans="1:3">
      <c s="4" r="A12" t="s">
        <v>324</v>
      </c>
      <c s="8" r="B12" t="n">
        <v>12.67</v>
      </c>
      <c s="8" r="C12" t="n">
        <v>12.8</v>
      </c>
    </row>
    <row r="13" spans="1:3">
      <c s="4" r="A13" t="s">
        <v>325</v>
      </c>
      <c s="9" r="B13" t="n">
        <v>15.46</v>
      </c>
      <c s="9" r="C13" t="n">
        <v>12.48</v>
      </c>
    </row>
    <row r="14" spans="1:3">
      <c s="4" r="A14" t="s">
        <v>326</v>
      </c>
      <c s="9" r="B14" t="n">
        <v>13.01</v>
      </c>
      <c s="8" r="C14" t="n">
        <v>9.94</v>
      </c>
    </row>
    <row r="15" spans="1:3">
      <c s="4" r="A15" t="s">
        <v>327</v>
      </c>
      <c s="9" r="B15" t="n">
        <v>12.48</v>
      </c>
    </row>
    <row r="16" spans="1:3">
      <c s="4" r="A16" t="s">
        <v>328</v>
      </c>
      <c s="9" r="B16" t="n">
        <v>12.76</v>
      </c>
      <c s="8" r="C16" t="n">
        <v>12.67</v>
      </c>
    </row>
    <row r="17" spans="1:3">
      <c s="4" r="A17" t="s">
        <v>329</v>
      </c>
      <c s="9" r="B17" t="n">
        <v>12.14</v>
      </c>
      <c s="8" r="C17" t="n">
        <v>12.86</v>
      </c>
    </row>
    <row r="18" spans="1:3">
      <c s="4" r="A18" t="s">
        <v>332</v>
      </c>
      <c s="8" r="B18" t="n">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333</v>
      </c>
      <c s="2" r="B1" t="s">
        <v>1</v>
      </c>
    </row>
    <row r="2" spans="1:4">
      <c s="2" r="B2" t="s">
        <v>2</v>
      </c>
      <c s="2" r="C2" t="s">
        <v>25</v>
      </c>
      <c s="2" r="D2" t="s">
        <v>334</v>
      </c>
    </row>
    <row r="3" spans="1:4">
      <c s="3" r="A3" t="s">
        <v>335</v>
      </c>
    </row>
    <row r="4" spans="1:4">
      <c s="4" r="A4" t="s">
        <v>336</v>
      </c>
      <c s="5" r="B4" t="n">
        <v>401686</v>
      </c>
      <c s="5" r="C4" t="n">
        <v>758947</v>
      </c>
      <c s="5" r="D4" t="n">
        <v>369939</v>
      </c>
    </row>
    <row r="5" spans="1:4">
      <c s="4" r="A5" t="s">
        <v>337</v>
      </c>
      <c s="8" r="B5" t="n">
        <v>8.300000000000001</v>
      </c>
    </row>
    <row r="6" spans="1:4">
      <c s="4" r="A6" t="s">
        <v>338</v>
      </c>
      <c s="9" r="B6" t="n">
        <v>15.9</v>
      </c>
    </row>
    <row r="7" spans="1:4">
      <c s="4" r="A7" t="s">
        <v>331</v>
      </c>
      <c s="8" r="B7" t="n">
        <v>12.76</v>
      </c>
      <c s="8" r="C7" t="n">
        <v>12.67</v>
      </c>
      <c s="8" r="D7" t="n">
        <v>12.8</v>
      </c>
    </row>
    <row r="8" spans="1:4">
      <c s="4" r="A8" t="s">
        <v>339</v>
      </c>
      <c s="4" r="B8"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1</v>
      </c>
      <c s="2" r="B1" t="s">
        <v>1</v>
      </c>
      <c s="2" r="C1" t="s">
        <v>322</v>
      </c>
    </row>
    <row r="2" spans="1:3">
      <c s="2" r="B2" t="s">
        <v>2</v>
      </c>
      <c s="2" r="C2" t="s">
        <v>25</v>
      </c>
    </row>
    <row r="3" spans="1:3">
      <c s="4" r="A3" t="s">
        <v>342</v>
      </c>
    </row>
    <row r="4" spans="1:3">
      <c s="3" r="A4" t="s">
        <v>335</v>
      </c>
    </row>
    <row r="5" spans="1:3">
      <c s="4" r="A5" t="s">
        <v>343</v>
      </c>
      <c s="5" r="B5" t="n">
        <v>891517</v>
      </c>
    </row>
    <row r="6" spans="1:3">
      <c s="4" r="A6" t="s">
        <v>344</v>
      </c>
      <c s="7" r="B6" t="n">
        <v>91000</v>
      </c>
    </row>
    <row r="7" spans="1:3">
      <c s="4" r="A7" t="s">
        <v>345</v>
      </c>
      <c s="7" r="B7" t="n">
        <v>475000</v>
      </c>
    </row>
    <row r="8" spans="1:3">
      <c s="4" r="A8" t="s">
        <v>346</v>
      </c>
      <c s="4" r="B8" t="s">
        <v>347</v>
      </c>
    </row>
    <row r="9" spans="1:3">
      <c s="4" r="A9" t="s">
        <v>325</v>
      </c>
      <c s="5" r="B9" t="n">
        <v>46570</v>
      </c>
      <c s="5" r="C9" t="n">
        <v>400000</v>
      </c>
    </row>
    <row r="10" spans="1:3">
      <c s="4" r="A10" t="s">
        <v>327</v>
      </c>
      <c s="5" r="B10" t="n">
        <v>75000</v>
      </c>
    </row>
    <row r="11" spans="1:3">
      <c s="4" r="A11" t="s">
        <v>348</v>
      </c>
    </row>
    <row r="12" spans="1:3">
      <c s="3" r="A12" t="s">
        <v>335</v>
      </c>
    </row>
    <row r="13" spans="1:3">
      <c s="4" r="A13" t="s">
        <v>349</v>
      </c>
      <c s="4" r="B13" t="s">
        <v>350</v>
      </c>
    </row>
    <row r="14" spans="1:3">
      <c s="4" r="A14" t="s">
        <v>325</v>
      </c>
      <c s="5" r="B14" t="n">
        <v>400000</v>
      </c>
    </row>
    <row r="15" spans="1:3">
      <c s="4" r="A15" t="s">
        <v>327</v>
      </c>
      <c s="5" r="B15" t="n">
        <v>75000</v>
      </c>
    </row>
    <row r="16" spans="1:3">
      <c s="4" r="A16" t="s">
        <v>351</v>
      </c>
    </row>
    <row r="17" spans="1:3">
      <c s="3" r="A17" t="s">
        <v>335</v>
      </c>
    </row>
    <row r="18" spans="1:3">
      <c s="4" r="A18" t="s">
        <v>352</v>
      </c>
      <c s="5" r="C18" t="n">
        <v>400000</v>
      </c>
    </row>
    <row r="19" spans="1:3">
      <c s="4" r="A19" t="s">
        <v>353</v>
      </c>
      <c s="4" r="C19" t="s">
        <v>354</v>
      </c>
    </row>
    <row r="20" spans="1:3">
      <c s="4" r="A20" t="s">
        <v>355</v>
      </c>
    </row>
    <row r="21" spans="1:3">
      <c s="3" r="A21" t="s">
        <v>335</v>
      </c>
    </row>
    <row r="22" spans="1:3">
      <c s="4" r="A22" t="s">
        <v>352</v>
      </c>
      <c s="5" r="B22" t="n">
        <v>46570</v>
      </c>
    </row>
    <row r="23" spans="1:3">
      <c s="4" r="A23" t="s">
        <v>353</v>
      </c>
      <c s="4" r="B23"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6"/>
    <col customWidth="1" max="3" min="3" width="36"/>
  </cols>
  <sheetData>
    <row r="1" spans="1:3">
      <c s="1" r="A1" t="s">
        <v>356</v>
      </c>
      <c s="2" r="B1" t="s">
        <v>1</v>
      </c>
    </row>
    <row r="2" spans="1:3">
      <c s="2" r="B2" t="s">
        <v>2</v>
      </c>
      <c s="2" r="C2" t="s">
        <v>74</v>
      </c>
    </row>
    <row r="3" spans="1:3">
      <c s="3" r="A3" t="s">
        <v>357</v>
      </c>
    </row>
    <row r="4" spans="1:3">
      <c s="4" r="A4" t="s">
        <v>358</v>
      </c>
      <c s="4" r="B4" t="s">
        <v>359</v>
      </c>
      <c s="4" r="C4" t="s">
        <v>359</v>
      </c>
    </row>
    <row r="5" spans="1:3">
      <c s="4" r="A5" t="s">
        <v>360</v>
      </c>
      <c s="4" r="B5" t="s">
        <v>361</v>
      </c>
      <c s="4" r="C5" t="s">
        <v>362</v>
      </c>
    </row>
    <row r="6" spans="1:3">
      <c s="4" r="A6" t="s">
        <v>363</v>
      </c>
      <c s="4" r="B6" t="s">
        <v>364</v>
      </c>
      <c s="4" r="C6" t="s">
        <v>365</v>
      </c>
    </row>
    <row r="7" spans="1:3">
      <c s="4" r="A7" t="s">
        <v>366</v>
      </c>
      <c s="4" r="B7" t="s">
        <v>367</v>
      </c>
      <c s="4" r="C7" t="s">
        <v>368</v>
      </c>
    </row>
    <row r="8" spans="1:3">
      <c s="4" r="A8" t="s">
        <v>369</v>
      </c>
      <c s="4" r="B8" t="s">
        <v>370</v>
      </c>
      <c s="4" r="C8" t="s">
        <v>3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25</v>
      </c>
    </row>
    <row r="2" spans="1:3">
      <c s="3" r="A2" t="s">
        <v>372</v>
      </c>
    </row>
    <row r="3" spans="1:3">
      <c s="4" r="A3" t="s">
        <v>373</v>
      </c>
      <c s="7" r="B3" t="n">
        <v>118632</v>
      </c>
      <c s="7" r="C3" t="n">
        <v>129298</v>
      </c>
    </row>
    <row r="4" spans="1:3">
      <c s="4" r="A4" t="s">
        <v>374</v>
      </c>
      <c s="5" r="B4" t="n">
        <v>103</v>
      </c>
      <c s="5" r="C4" t="n">
        <v>92</v>
      </c>
    </row>
    <row r="5" spans="1:3">
      <c s="4" r="A5" t="s">
        <v>375</v>
      </c>
      <c s="5" r="B5" t="n">
        <v>2544</v>
      </c>
      <c s="5" r="C5" t="n">
        <v>2391</v>
      </c>
    </row>
    <row r="6" spans="1:3">
      <c s="4" r="A6" t="s">
        <v>376</v>
      </c>
      <c s="5" r="B6" t="n">
        <v>116191</v>
      </c>
      <c s="5" r="C6" t="n">
        <v>126999</v>
      </c>
    </row>
    <row r="7" spans="1:3">
      <c s="4" r="A7" t="s">
        <v>377</v>
      </c>
    </row>
    <row r="8" spans="1:3">
      <c s="3" r="A8" t="s">
        <v>372</v>
      </c>
    </row>
    <row r="9" spans="1:3">
      <c s="4" r="A9" t="s">
        <v>373</v>
      </c>
      <c s="5" r="B9" t="n">
        <v>116941</v>
      </c>
      <c s="5" r="C9" t="n">
        <v>127607</v>
      </c>
    </row>
    <row r="10" spans="1:3">
      <c s="4" r="A10" t="s">
        <v>374</v>
      </c>
      <c s="5" r="B10" t="n">
        <v>37</v>
      </c>
      <c s="5" r="C10" t="n">
        <v>7</v>
      </c>
    </row>
    <row r="11" spans="1:3">
      <c s="4" r="A11" t="s">
        <v>375</v>
      </c>
      <c s="5" r="B11" t="n">
        <v>2544</v>
      </c>
      <c s="5" r="C11" t="n">
        <v>2391</v>
      </c>
    </row>
    <row r="12" spans="1:3">
      <c s="4" r="A12" t="s">
        <v>376</v>
      </c>
      <c s="5" r="B12" t="n">
        <v>114434</v>
      </c>
      <c s="5" r="C12" t="n">
        <v>125223</v>
      </c>
    </row>
    <row r="13" spans="1:3">
      <c s="4" r="A13" t="s">
        <v>378</v>
      </c>
    </row>
    <row r="14" spans="1:3">
      <c s="3" r="A14" t="s">
        <v>372</v>
      </c>
    </row>
    <row r="15" spans="1:3">
      <c s="4" r="A15" t="s">
        <v>373</v>
      </c>
      <c s="5" r="B15" t="n">
        <v>1691</v>
      </c>
      <c s="5" r="C15" t="n">
        <v>1691</v>
      </c>
    </row>
    <row r="16" spans="1:3">
      <c s="4" r="A16" t="s">
        <v>374</v>
      </c>
      <c s="7" r="B16" t="n">
        <v>66</v>
      </c>
      <c s="7" r="C16" t="n">
        <v>85</v>
      </c>
    </row>
    <row r="17" spans="1:3">
      <c s="4" r="A17" t="s">
        <v>375</v>
      </c>
    </row>
    <row r="18" spans="1:3">
      <c s="4" r="A18" t="s">
        <v>376</v>
      </c>
      <c s="7" r="B18" t="n">
        <v>1757</v>
      </c>
      <c s="7" r="C18" t="n">
        <v>17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5</v>
      </c>
    </row>
    <row r="2" spans="1:3">
      <c s="3" r="A2" t="s">
        <v>192</v>
      </c>
    </row>
    <row r="3" spans="1:3">
      <c s="4" r="A3" t="s">
        <v>380</v>
      </c>
      <c s="7" r="B3" t="n">
        <v>5953</v>
      </c>
    </row>
    <row r="4" spans="1:3">
      <c s="4" r="A4" t="s">
        <v>381</v>
      </c>
      <c s="5" r="B4" t="n">
        <v>37013</v>
      </c>
    </row>
    <row r="5" spans="1:3">
      <c s="4" r="A5" t="s">
        <v>382</v>
      </c>
      <c s="7" r="B5" t="n">
        <v>75666</v>
      </c>
    </row>
    <row r="6" spans="1:3">
      <c s="4" r="A6" t="s">
        <v>383</v>
      </c>
    </row>
    <row r="7" spans="1:3">
      <c s="4" r="A7" t="s">
        <v>384</v>
      </c>
      <c s="7" r="B7" t="n">
        <v>118632</v>
      </c>
      <c s="7" r="C7" t="n">
        <v>1292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5</v>
      </c>
    </row>
    <row r="2" spans="1:3">
      <c s="3" r="A2" t="s">
        <v>372</v>
      </c>
    </row>
    <row r="3" spans="1:3">
      <c s="4" r="A3" t="s">
        <v>373</v>
      </c>
      <c s="7" r="B3" t="n">
        <v>118632</v>
      </c>
      <c s="7" r="C3" t="n">
        <v>129298</v>
      </c>
    </row>
    <row r="4" spans="1:3">
      <c s="4" r="A4" t="s">
        <v>386</v>
      </c>
      <c s="5" r="B4" t="n">
        <v>103</v>
      </c>
      <c s="5" r="C4" t="n">
        <v>92</v>
      </c>
    </row>
    <row r="5" spans="1:3">
      <c s="4" r="A5" t="s">
        <v>387</v>
      </c>
      <c s="5" r="B5" t="n">
        <v>2544</v>
      </c>
      <c s="5" r="C5" t="n">
        <v>2391</v>
      </c>
    </row>
    <row r="6" spans="1:3">
      <c s="4" r="A6" t="s">
        <v>376</v>
      </c>
      <c s="5" r="B6" t="n">
        <v>116191</v>
      </c>
      <c s="5" r="C6" t="n">
        <v>126999</v>
      </c>
    </row>
    <row r="7" spans="1:3">
      <c s="4" r="A7" t="s">
        <v>388</v>
      </c>
    </row>
    <row r="8" spans="1:3">
      <c s="3" r="A8" t="s">
        <v>372</v>
      </c>
    </row>
    <row r="9" spans="1:3">
      <c s="4" r="A9" t="s">
        <v>373</v>
      </c>
      <c s="5" r="B9" t="n">
        <v>8467</v>
      </c>
      <c s="7" r="C9" t="n">
        <v>9443</v>
      </c>
    </row>
    <row r="10" spans="1:3">
      <c s="4" r="A10" t="s">
        <v>386</v>
      </c>
      <c s="7" r="B10" t="n">
        <v>7</v>
      </c>
    </row>
    <row r="11" spans="1:3">
      <c s="4" r="A11" t="s">
        <v>387</v>
      </c>
      <c s="7" r="C11" t="n">
        <v>43</v>
      </c>
    </row>
    <row r="12" spans="1:3">
      <c s="4" r="A12" t="s">
        <v>376</v>
      </c>
      <c s="7" r="B12" t="n">
        <v>8474</v>
      </c>
      <c s="7" r="C12" t="n">
        <v>9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3783</v>
      </c>
      <c s="7" r="C4" t="n">
        <v>3691</v>
      </c>
      <c s="7" r="D4" t="n">
        <v>7414</v>
      </c>
      <c s="7" r="E4" t="n">
        <v>7445</v>
      </c>
    </row>
    <row r="5" spans="1:5">
      <c s="4" r="A5" t="s">
        <v>77</v>
      </c>
      <c s="5" r="B5" t="n">
        <v>40</v>
      </c>
      <c s="5" r="C5" t="n">
        <v>52</v>
      </c>
      <c s="5" r="D5" t="n">
        <v>80</v>
      </c>
      <c s="5" r="E5" t="n">
        <v>112</v>
      </c>
    </row>
    <row r="6" spans="1:5">
      <c s="4" r="A6" t="s">
        <v>78</v>
      </c>
      <c s="5" r="B6" t="n">
        <v>689</v>
      </c>
      <c s="5" r="C6" t="n">
        <v>796</v>
      </c>
      <c s="5" r="D6" t="n">
        <v>1377</v>
      </c>
      <c s="5" r="E6" t="n">
        <v>1547</v>
      </c>
    </row>
    <row r="7" spans="1:5">
      <c s="4" r="A7" t="s">
        <v>79</v>
      </c>
      <c s="5" r="B7" t="n">
        <v>92</v>
      </c>
      <c s="5" r="C7" t="n">
        <v>90</v>
      </c>
      <c s="5" r="D7" t="n">
        <v>184</v>
      </c>
      <c s="5" r="E7" t="n">
        <v>178</v>
      </c>
    </row>
    <row r="8" spans="1:5">
      <c s="4" r="A8" t="s">
        <v>80</v>
      </c>
      <c s="5" r="B8" t="n">
        <v>4604</v>
      </c>
      <c s="5" r="C8" t="n">
        <v>4629</v>
      </c>
      <c s="5" r="D8" t="n">
        <v>9055</v>
      </c>
      <c s="5" r="E8" t="n">
        <v>9282</v>
      </c>
    </row>
    <row r="9" spans="1:5">
      <c s="3" r="A9" t="s">
        <v>81</v>
      </c>
    </row>
    <row r="10" spans="1:5">
      <c s="4" r="A10" t="s">
        <v>49</v>
      </c>
      <c s="5" r="B10" t="n">
        <v>753</v>
      </c>
      <c s="5" r="C10" t="n">
        <v>768</v>
      </c>
      <c s="5" r="D10" t="n">
        <v>1531</v>
      </c>
      <c s="5" r="E10" t="n">
        <v>1539</v>
      </c>
    </row>
    <row r="11" spans="1:5">
      <c s="4" r="A11" t="s">
        <v>82</v>
      </c>
      <c s="5" r="B11" t="n">
        <v>108</v>
      </c>
      <c s="5" r="C11" t="n">
        <v>137</v>
      </c>
      <c s="5" r="D11" t="n">
        <v>220</v>
      </c>
      <c s="5" r="E11" t="n">
        <v>286</v>
      </c>
    </row>
    <row r="12" spans="1:5">
      <c s="4" r="A12" t="s">
        <v>83</v>
      </c>
      <c s="5" r="B12" t="n">
        <v>861</v>
      </c>
      <c s="5" r="C12" t="n">
        <v>905</v>
      </c>
      <c s="5" r="D12" t="n">
        <v>1751</v>
      </c>
      <c s="5" r="E12" t="n">
        <v>1825</v>
      </c>
    </row>
    <row r="13" spans="1:5">
      <c s="4" r="A13" t="s">
        <v>84</v>
      </c>
      <c s="5" r="B13" t="n">
        <v>3743</v>
      </c>
      <c s="5" r="C13" t="n">
        <v>3724</v>
      </c>
      <c s="5" r="D13" t="n">
        <v>7304</v>
      </c>
      <c s="5" r="E13" t="n">
        <v>7457</v>
      </c>
    </row>
    <row r="14" spans="1:5">
      <c s="4" r="A14" t="s">
        <v>85</v>
      </c>
      <c s="5" r="B14" t="n">
        <v>280</v>
      </c>
      <c s="5" r="C14" t="n">
        <v>355</v>
      </c>
      <c s="5" r="D14" t="n">
        <v>423</v>
      </c>
      <c s="5" r="E14" t="n">
        <v>555</v>
      </c>
    </row>
    <row r="15" spans="1:5">
      <c s="4" r="A15" t="s">
        <v>86</v>
      </c>
      <c s="5" r="B15" t="n">
        <v>3463</v>
      </c>
      <c s="5" r="C15" t="n">
        <v>3369</v>
      </c>
      <c s="5" r="D15" t="n">
        <v>6881</v>
      </c>
      <c s="5" r="E15" t="n">
        <v>6902</v>
      </c>
    </row>
    <row r="16" spans="1:5">
      <c s="3" r="A16" t="s">
        <v>87</v>
      </c>
    </row>
    <row r="17" spans="1:5">
      <c s="4" r="A17" t="s">
        <v>88</v>
      </c>
      <c s="5" r="B17" t="n">
        <v>25</v>
      </c>
      <c s="5" r="C17" t="n">
        <v>31</v>
      </c>
      <c s="5" r="D17" t="n">
        <v>52</v>
      </c>
      <c s="5" r="E17" t="n">
        <v>56</v>
      </c>
    </row>
    <row r="18" spans="1:5">
      <c s="4" r="A18" t="s">
        <v>89</v>
      </c>
      <c s="5" r="D18" t="n">
        <v>-9</v>
      </c>
      <c s="5" r="E18" t="n">
        <v>25</v>
      </c>
    </row>
    <row r="19" spans="1:5">
      <c s="4" r="A19" t="s">
        <v>90</v>
      </c>
      <c s="5" r="B19" t="n">
        <v>7</v>
      </c>
      <c s="5" r="D19" t="n">
        <v>7</v>
      </c>
    </row>
    <row r="20" spans="1:5">
      <c s="4" r="A20" t="s">
        <v>91</v>
      </c>
      <c s="5" r="B20" t="n">
        <v>260</v>
      </c>
      <c s="5" r="C20" t="n">
        <v>101</v>
      </c>
      <c s="5" r="D20" t="n">
        <v>465</v>
      </c>
      <c s="5" r="E20" t="n">
        <v>167</v>
      </c>
    </row>
    <row r="21" spans="1:5">
      <c s="4" r="A21" t="s">
        <v>92</v>
      </c>
      <c s="5" r="C21" t="n">
        <v>281</v>
      </c>
      <c s="5" r="E21" t="n">
        <v>722</v>
      </c>
    </row>
    <row r="22" spans="1:5">
      <c s="4" r="A22" t="s">
        <v>93</v>
      </c>
      <c s="5" r="B22" t="n">
        <v>112</v>
      </c>
      <c s="5" r="C22" t="n">
        <v>117</v>
      </c>
      <c s="5" r="D22" t="n">
        <v>221</v>
      </c>
      <c s="5" r="E22" t="n">
        <v>233</v>
      </c>
    </row>
    <row r="23" spans="1:5">
      <c s="4" r="A23" t="s">
        <v>94</v>
      </c>
      <c s="5" r="B23" t="n">
        <v>377</v>
      </c>
      <c s="5" r="C23" t="n">
        <v>401</v>
      </c>
      <c s="5" r="D23" t="n">
        <v>723</v>
      </c>
      <c s="5" r="E23" t="n">
        <v>771</v>
      </c>
    </row>
    <row r="24" spans="1:5">
      <c s="4" r="A24" t="s">
        <v>95</v>
      </c>
      <c s="5" r="C24" t="n">
        <v>4</v>
      </c>
      <c s="5" r="D24" t="n">
        <v>4</v>
      </c>
      <c s="5" r="E24" t="n">
        <v>5</v>
      </c>
    </row>
    <row r="25" spans="1:5">
      <c s="4" r="A25" t="s">
        <v>96</v>
      </c>
      <c s="5" r="B25" t="n">
        <v>781</v>
      </c>
      <c s="5" r="C25" t="n">
        <v>935</v>
      </c>
      <c s="5" r="D25" t="n">
        <v>1463</v>
      </c>
      <c s="5" r="E25" t="n">
        <v>1979</v>
      </c>
    </row>
    <row r="26" spans="1:5">
      <c s="3" r="A26" t="s">
        <v>97</v>
      </c>
    </row>
    <row r="27" spans="1:5">
      <c s="4" r="A27" t="s">
        <v>98</v>
      </c>
      <c s="5" r="B27" t="n">
        <v>1605</v>
      </c>
      <c s="5" r="C27" t="n">
        <v>1408</v>
      </c>
      <c s="5" r="D27" t="n">
        <v>3876</v>
      </c>
      <c s="5" r="E27" t="n">
        <v>2882</v>
      </c>
    </row>
    <row r="28" spans="1:5">
      <c s="4" r="A28" t="s">
        <v>99</v>
      </c>
      <c s="5" r="B28" t="n">
        <v>326</v>
      </c>
      <c s="5" r="C28" t="n">
        <v>354</v>
      </c>
      <c s="5" r="D28" t="n">
        <v>646</v>
      </c>
      <c s="5" r="E28" t="n">
        <v>732</v>
      </c>
    </row>
    <row r="29" spans="1:5">
      <c s="4" r="A29" t="s">
        <v>100</v>
      </c>
      <c s="5" r="B29" t="n">
        <v>327</v>
      </c>
      <c s="5" r="C29" t="n">
        <v>276</v>
      </c>
      <c s="5" r="D29" t="n">
        <v>644</v>
      </c>
      <c s="5" r="E29" t="n">
        <v>569</v>
      </c>
    </row>
    <row r="30" spans="1:5">
      <c s="4" r="A30" t="s">
        <v>101</v>
      </c>
      <c s="5" r="B30" t="n">
        <v>196</v>
      </c>
      <c s="5" r="C30" t="n">
        <v>158</v>
      </c>
      <c s="5" r="D30" t="n">
        <v>395</v>
      </c>
      <c s="5" r="E30" t="n">
        <v>318</v>
      </c>
    </row>
    <row r="31" spans="1:5">
      <c s="4" r="A31" t="s">
        <v>102</v>
      </c>
      <c s="5" r="B31" t="n">
        <v>246</v>
      </c>
      <c s="5" r="C31" t="n">
        <v>232</v>
      </c>
      <c s="5" r="D31" t="n">
        <v>459</v>
      </c>
      <c s="5" r="E31" t="n">
        <v>463</v>
      </c>
    </row>
    <row r="32" spans="1:5">
      <c s="4" r="A32" t="s">
        <v>103</v>
      </c>
      <c s="5" r="B32" t="n">
        <v>69</v>
      </c>
      <c s="5" r="C32" t="n">
        <v>75</v>
      </c>
      <c s="5" r="D32" t="n">
        <v>150</v>
      </c>
      <c s="5" r="E32" t="n">
        <v>150</v>
      </c>
    </row>
    <row r="33" spans="1:5">
      <c s="4" r="A33" t="s">
        <v>104</v>
      </c>
      <c s="5" r="B33" t="n">
        <v>88</v>
      </c>
      <c s="5" r="C33" t="n">
        <v>99</v>
      </c>
      <c s="5" r="D33" t="n">
        <v>170</v>
      </c>
      <c s="5" r="E33" t="n">
        <v>216</v>
      </c>
    </row>
    <row r="34" spans="1:5">
      <c s="4" r="A34" t="s">
        <v>105</v>
      </c>
      <c s="5" r="B34" t="n">
        <v>109</v>
      </c>
      <c s="5" r="C34" t="n">
        <v>95</v>
      </c>
      <c s="5" r="D34" t="n">
        <v>204</v>
      </c>
      <c s="5" r="E34" t="n">
        <v>183</v>
      </c>
    </row>
    <row r="35" spans="1:5">
      <c s="4" r="A35" t="s">
        <v>106</v>
      </c>
      <c s="5" r="C35" t="n">
        <v>297</v>
      </c>
      <c s="5" r="D35" t="n">
        <v>108</v>
      </c>
      <c s="5" r="E35" t="n">
        <v>493</v>
      </c>
    </row>
    <row r="36" spans="1:5">
      <c s="4" r="A36" t="s">
        <v>107</v>
      </c>
      <c s="5" r="B36" t="n">
        <v>27</v>
      </c>
      <c s="5" r="C36" t="n">
        <v>34</v>
      </c>
      <c s="5" r="D36" t="n">
        <v>61</v>
      </c>
      <c s="5" r="E36" t="n">
        <v>81</v>
      </c>
    </row>
    <row r="37" spans="1:5">
      <c s="4" r="A37" t="s">
        <v>95</v>
      </c>
      <c s="5" r="B37" t="n">
        <v>437</v>
      </c>
      <c s="5" r="C37" t="n">
        <v>546</v>
      </c>
      <c s="5" r="D37" t="n">
        <v>794</v>
      </c>
      <c s="5" r="E37" t="n">
        <v>903</v>
      </c>
    </row>
    <row r="38" spans="1:5">
      <c s="4" r="A38" t="s">
        <v>108</v>
      </c>
      <c s="5" r="B38" t="n">
        <v>3430</v>
      </c>
      <c s="5" r="C38" t="n">
        <v>3574</v>
      </c>
      <c s="5" r="D38" t="n">
        <v>7507</v>
      </c>
      <c s="5" r="E38" t="n">
        <v>6990</v>
      </c>
    </row>
    <row r="39" spans="1:5">
      <c s="4" r="A39" t="s">
        <v>109</v>
      </c>
      <c s="5" r="B39" t="n">
        <v>814</v>
      </c>
      <c s="5" r="C39" t="n">
        <v>730</v>
      </c>
      <c s="5" r="D39" t="n">
        <v>837</v>
      </c>
      <c s="5" r="E39" t="n">
        <v>1891</v>
      </c>
    </row>
    <row r="40" spans="1:5">
      <c s="3" r="A40" t="s">
        <v>110</v>
      </c>
    </row>
    <row r="41" spans="1:5">
      <c s="4" r="A41" t="s">
        <v>111</v>
      </c>
      <c s="5" r="C41" t="n">
        <v>-210</v>
      </c>
      <c s="5" r="E41" t="n">
        <v>144</v>
      </c>
    </row>
    <row r="42" spans="1:5">
      <c s="4" r="A42" t="s">
        <v>112</v>
      </c>
      <c s="5" r="B42" t="n">
        <v>266</v>
      </c>
      <c s="5" r="C42" t="n">
        <v>413</v>
      </c>
      <c s="5" r="D42" t="n">
        <v>288</v>
      </c>
      <c s="5" r="E42" t="n">
        <v>405</v>
      </c>
    </row>
    <row r="43" spans="1:5">
      <c s="4" r="A43" t="s">
        <v>113</v>
      </c>
      <c s="5" r="B43" t="n">
        <v>266</v>
      </c>
      <c s="5" r="C43" t="n">
        <v>203</v>
      </c>
      <c s="5" r="D43" t="n">
        <v>288</v>
      </c>
      <c s="5" r="E43" t="n">
        <v>549</v>
      </c>
    </row>
    <row r="44" spans="1:5">
      <c s="4" r="A44" t="s">
        <v>114</v>
      </c>
      <c s="7" r="B44" t="n">
        <v>548</v>
      </c>
      <c s="7" r="C44" t="n">
        <v>527</v>
      </c>
      <c s="7" r="D44" t="n">
        <v>549</v>
      </c>
      <c s="7" r="E44" t="n">
        <v>1342</v>
      </c>
    </row>
    <row r="45" spans="1:5">
      <c s="3" r="A45" t="s">
        <v>115</v>
      </c>
    </row>
    <row r="46" spans="1:5">
      <c s="4" r="A46" t="s">
        <v>116</v>
      </c>
      <c s="8" r="B46" t="n">
        <v>0.08</v>
      </c>
      <c s="8" r="C46" t="n">
        <v>0.08</v>
      </c>
      <c s="8" r="D46" t="n">
        <v>0.08</v>
      </c>
      <c s="8" r="E46" t="n">
        <v>0.2</v>
      </c>
    </row>
    <row r="47" spans="1:5">
      <c s="4" r="A47" t="s">
        <v>117</v>
      </c>
      <c s="9" r="B47" t="n">
        <v>0.08</v>
      </c>
      <c s="9" r="C47" t="n">
        <v>0.08</v>
      </c>
      <c s="9" r="D47" t="n">
        <v>0.08</v>
      </c>
      <c s="9" r="E47" t="n">
        <v>0.2</v>
      </c>
    </row>
    <row r="48" spans="1:5">
      <c s="4" r="A48" t="s">
        <v>118</v>
      </c>
      <c s="8" r="B48" t="n">
        <v>0.1</v>
      </c>
      <c s="8" r="C48" t="n">
        <v>0.09</v>
      </c>
      <c s="8" r="D48" t="n">
        <v>0.19</v>
      </c>
      <c s="8" r="E4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89</v>
      </c>
      <c s="2" r="B1" t="s">
        <v>271</v>
      </c>
    </row>
    <row r="2" spans="1:2">
      <c s="3" r="A2" t="s">
        <v>390</v>
      </c>
    </row>
    <row r="3" spans="1:2">
      <c s="4" r="A3" t="s">
        <v>391</v>
      </c>
      <c s="7" r="B3" t="n">
        <v>1530</v>
      </c>
    </row>
    <row r="4" spans="1:2">
      <c s="4" r="A4" t="s">
        <v>392</v>
      </c>
      <c s="5" r="B4" t="n">
        <v>4042</v>
      </c>
    </row>
    <row r="5" spans="1:2">
      <c s="4" r="A5" t="s">
        <v>393</v>
      </c>
      <c s="5" r="B5" t="n">
        <v>1916</v>
      </c>
    </row>
    <row r="6" spans="1:2">
      <c s="4" r="A6" t="s">
        <v>394</v>
      </c>
      <c s="5" r="B6" t="n">
        <v>979</v>
      </c>
    </row>
    <row r="7" spans="1:2">
      <c s="4" r="A7" t="s">
        <v>277</v>
      </c>
      <c s="7" r="B7" t="n">
        <v>84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r="1" spans="1:2">
      <c s="1" r="A1" t="s">
        <v>395</v>
      </c>
      <c s="2" r="B1" t="s">
        <v>396</v>
      </c>
    </row>
    <row r="2" spans="1:2">
      <c s="3" r="A2" t="s">
        <v>390</v>
      </c>
    </row>
    <row r="3" spans="1:2">
      <c s="4" r="A3" t="s">
        <v>397</v>
      </c>
      <c s="5" r="B3" t="n">
        <v>3</v>
      </c>
    </row>
    <row r="4" spans="1:2">
      <c s="4" r="A4" t="s">
        <v>398</v>
      </c>
      <c s="7" r="B4" t="n">
        <v>24806</v>
      </c>
    </row>
    <row r="5" spans="1:2">
      <c s="4" r="A5" t="s">
        <v>399</v>
      </c>
      <c s="7" r="B5" t="n">
        <v>191</v>
      </c>
    </row>
    <row r="6" spans="1:2">
      <c s="4" r="A6" t="s">
        <v>400</v>
      </c>
      <c s="5" r="B6" t="n">
        <v>16</v>
      </c>
    </row>
    <row r="7" spans="1:2">
      <c s="4" r="A7" t="s">
        <v>401</v>
      </c>
      <c s="7" r="B7" t="n">
        <v>79593</v>
      </c>
    </row>
    <row r="8" spans="1:2">
      <c s="4" r="A8" t="s">
        <v>402</v>
      </c>
      <c s="7" r="B8" t="n">
        <v>2353</v>
      </c>
    </row>
    <row r="9" spans="1:2">
      <c s="4" r="A9" t="s">
        <v>403</v>
      </c>
      <c s="5" r="B9" t="n">
        <v>19</v>
      </c>
    </row>
    <row r="10" spans="1:2">
      <c s="4" r="A10" t="s">
        <v>404</v>
      </c>
      <c s="7" r="B10" t="n">
        <v>104399</v>
      </c>
    </row>
    <row r="11" spans="1:2">
      <c s="4" r="A11" t="s">
        <v>405</v>
      </c>
      <c s="7" r="B11" t="n">
        <v>2544</v>
      </c>
    </row>
    <row r="12" spans="1:2">
      <c s="4" r="A12" t="s">
        <v>377</v>
      </c>
    </row>
    <row r="13" spans="1:2">
      <c s="3" r="A13" t="s">
        <v>390</v>
      </c>
    </row>
    <row r="14" spans="1:2">
      <c s="4" r="A14" t="s">
        <v>397</v>
      </c>
      <c s="5" r="B14" t="n">
        <v>3</v>
      </c>
    </row>
    <row r="15" spans="1:2">
      <c s="4" r="A15" t="s">
        <v>398</v>
      </c>
      <c s="7" r="B15" t="n">
        <v>24806</v>
      </c>
    </row>
    <row r="16" spans="1:2">
      <c s="4" r="A16" t="s">
        <v>399</v>
      </c>
      <c s="7" r="B16" t="n">
        <v>191</v>
      </c>
    </row>
    <row r="17" spans="1:2">
      <c s="4" r="A17" t="s">
        <v>400</v>
      </c>
      <c s="5" r="B17" t="n">
        <v>16</v>
      </c>
    </row>
    <row r="18" spans="1:2">
      <c s="4" r="A18" t="s">
        <v>401</v>
      </c>
      <c s="7" r="B18" t="n">
        <v>79593</v>
      </c>
    </row>
    <row r="19" spans="1:2">
      <c s="4" r="A19" t="s">
        <v>402</v>
      </c>
      <c s="7" r="B19" t="n">
        <v>2353</v>
      </c>
    </row>
    <row r="20" spans="1:2">
      <c s="4" r="A20" t="s">
        <v>403</v>
      </c>
      <c s="5" r="B20" t="n">
        <v>19</v>
      </c>
    </row>
    <row r="21" spans="1:2">
      <c s="4" r="A21" t="s">
        <v>404</v>
      </c>
      <c s="7" r="B21" t="n">
        <v>104399</v>
      </c>
    </row>
    <row r="22" spans="1:2">
      <c s="4" r="A22" t="s">
        <v>405</v>
      </c>
      <c s="7" r="B22" t="n">
        <v>2544</v>
      </c>
    </row>
    <row r="23" spans="1:2">
      <c s="4" r="A23" t="s">
        <v>378</v>
      </c>
    </row>
    <row r="24" spans="1:2">
      <c s="3" r="A24" t="s">
        <v>390</v>
      </c>
    </row>
    <row r="25" spans="1:2">
      <c s="4" r="A25" t="s">
        <v>397</v>
      </c>
    </row>
    <row r="26" spans="1:2">
      <c s="4" r="A26" t="s">
        <v>398</v>
      </c>
    </row>
    <row r="27" spans="1:2">
      <c s="4" r="A27" t="s">
        <v>399</v>
      </c>
    </row>
    <row r="28" spans="1:2">
      <c s="4" r="A28" t="s">
        <v>400</v>
      </c>
    </row>
    <row r="29" spans="1:2">
      <c s="4" r="A29" t="s">
        <v>401</v>
      </c>
    </row>
    <row r="30" spans="1:2">
      <c s="4" r="A30" t="s">
        <v>402</v>
      </c>
    </row>
    <row r="31" spans="1:2">
      <c s="4" r="A31" t="s">
        <v>403</v>
      </c>
    </row>
    <row r="32" spans="1:2">
      <c s="4" r="A32" t="s">
        <v>404</v>
      </c>
    </row>
    <row r="33" spans="1:2">
      <c s="4" r="A33" t="s">
        <v>405</v>
      </c>
    </row>
    <row r="34" spans="1:2">
      <c s="4" r="A34" t="s">
        <v>77</v>
      </c>
    </row>
    <row r="35" spans="1:2">
      <c s="3" r="A35" t="s">
        <v>390</v>
      </c>
    </row>
    <row r="36" spans="1:2">
      <c s="4" r="A36" t="s">
        <v>397</v>
      </c>
    </row>
    <row r="37" spans="1:2">
      <c s="4" r="A37" t="s">
        <v>398</v>
      </c>
    </row>
    <row r="38" spans="1:2">
      <c s="4" r="A38" t="s">
        <v>399</v>
      </c>
    </row>
    <row r="39" spans="1:2">
      <c s="4" r="A39" t="s">
        <v>400</v>
      </c>
    </row>
    <row r="40" spans="1:2">
      <c s="4" r="A40" t="s">
        <v>401</v>
      </c>
    </row>
    <row r="41" spans="1:2">
      <c s="4" r="A41" t="s">
        <v>402</v>
      </c>
    </row>
    <row r="42" spans="1:2">
      <c s="4" r="A42" t="s">
        <v>403</v>
      </c>
    </row>
    <row r="43" spans="1:2">
      <c s="4" r="A43" t="s">
        <v>404</v>
      </c>
    </row>
    <row r="44" spans="1:2">
      <c s="4" r="A44" t="s">
        <v>4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73</v>
      </c>
      <c s="2" r="D1" t="s">
        <v>1</v>
      </c>
    </row>
    <row r="2" spans="1:5">
      <c s="2" r="B2" t="s">
        <v>2</v>
      </c>
      <c s="2" r="C2" t="s">
        <v>74</v>
      </c>
      <c s="2" r="D2" t="s">
        <v>2</v>
      </c>
      <c s="2" r="E2" t="s">
        <v>74</v>
      </c>
    </row>
    <row r="3" spans="1:5">
      <c s="3" r="A3" t="s">
        <v>195</v>
      </c>
    </row>
    <row r="4" spans="1:5">
      <c s="4" r="A4" t="s">
        <v>407</v>
      </c>
      <c s="7" r="D4" t="n">
        <v>285</v>
      </c>
      <c s="7" r="E4" t="n">
        <v>643</v>
      </c>
    </row>
    <row r="5" spans="1:5">
      <c s="3" r="A5" t="s">
        <v>408</v>
      </c>
    </row>
    <row r="6" spans="1:5">
      <c s="4" r="A6" t="s">
        <v>409</v>
      </c>
      <c s="5" r="D6" t="n">
        <v>85</v>
      </c>
      <c s="5" r="E6" t="n">
        <v>7</v>
      </c>
    </row>
    <row r="7" spans="1:5">
      <c s="4" r="A7" t="s">
        <v>410</v>
      </c>
      <c s="5" r="D7" t="n">
        <v>-11</v>
      </c>
      <c s="5" r="E7" t="n">
        <v>-20</v>
      </c>
    </row>
    <row r="8" spans="1:5">
      <c s="4" r="A8" t="s">
        <v>411</v>
      </c>
      <c s="5" r="D8" t="n">
        <v>-75</v>
      </c>
      <c s="5" r="E8" t="n">
        <v>-79</v>
      </c>
    </row>
    <row r="9" spans="1:5">
      <c s="4" r="A9" t="s">
        <v>412</v>
      </c>
      <c s="5" r="D9" t="n">
        <v>4</v>
      </c>
      <c s="5" r="E9" t="n">
        <v>-2</v>
      </c>
    </row>
    <row r="10" spans="1:5">
      <c s="4" r="A10" t="s">
        <v>113</v>
      </c>
      <c s="7" r="B10" t="n">
        <v>266</v>
      </c>
      <c s="7" r="C10" t="n">
        <v>203</v>
      </c>
      <c s="7" r="D10" t="n">
        <v>288</v>
      </c>
      <c s="7" r="E10" t="n">
        <v>549</v>
      </c>
    </row>
    <row r="11" spans="1:5">
      <c s="4" r="A11" t="s">
        <v>413</v>
      </c>
      <c s="4" r="D11" t="s">
        <v>414</v>
      </c>
      <c s="4" r="E11" t="s">
        <v>4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6</v>
      </c>
      <c s="2" r="B1" t="s">
        <v>1</v>
      </c>
    </row>
    <row r="2" spans="1:3">
      <c s="2" r="B2" t="s">
        <v>2</v>
      </c>
      <c s="2" r="C2" t="s">
        <v>74</v>
      </c>
    </row>
    <row r="3" spans="1:3">
      <c s="3" r="A3" t="s">
        <v>195</v>
      </c>
    </row>
    <row r="4" spans="1:3">
      <c s="4" r="A4" t="s">
        <v>417</v>
      </c>
      <c s="4" r="B4" t="s">
        <v>418</v>
      </c>
      <c s="4" r="C4" t="s">
        <v>4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4"/>
  </cols>
  <sheetData>
    <row r="1" spans="1:2">
      <c s="1" r="A1" t="s">
        <v>419</v>
      </c>
      <c s="2" r="B1" t="s">
        <v>277</v>
      </c>
    </row>
    <row r="2" spans="1:2">
      <c s="3" r="A2" t="s">
        <v>195</v>
      </c>
    </row>
    <row r="3" spans="1:2">
      <c s="4" r="A3" t="s">
        <v>420</v>
      </c>
      <c s="10" r="B3" t="n">
        <v>1.7</v>
      </c>
    </row>
    <row r="4" spans="1:2">
      <c s="4" r="A4" t="s">
        <v>421</v>
      </c>
      <c s="4" r="B4" t="s">
        <v>422</v>
      </c>
    </row>
    <row r="5" spans="1:2">
      <c s="4" r="A5" t="s">
        <v>423</v>
      </c>
      <c s="10" r="B5" t="n">
        <v>1.1</v>
      </c>
    </row>
    <row r="6" spans="1:2">
      <c s="4" r="A6" t="s">
        <v>424</v>
      </c>
      <c s="4" r="B6" t="s">
        <v>4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v>
      </c>
      <c s="2" r="C1" t="s">
        <v>25</v>
      </c>
    </row>
    <row r="2" spans="1:3">
      <c s="3" r="A2" t="s">
        <v>427</v>
      </c>
    </row>
    <row r="3" spans="1:3">
      <c s="4" r="A3" t="s">
        <v>78</v>
      </c>
      <c s="7" r="B3" t="n">
        <v>116191</v>
      </c>
      <c s="7" r="C3" t="n">
        <v>126999</v>
      </c>
    </row>
    <row r="4" spans="1:3">
      <c s="4" r="A4" t="s">
        <v>428</v>
      </c>
      <c s="5" r="B4" t="n">
        <v>1061</v>
      </c>
      <c s="5" r="C4" t="n">
        <v>1031</v>
      </c>
    </row>
    <row r="5" spans="1:3">
      <c s="4" r="A5" t="s">
        <v>429</v>
      </c>
      <c s="5" r="B5" t="n">
        <v>8651</v>
      </c>
      <c s="5" r="C5" t="n">
        <v>8651</v>
      </c>
    </row>
    <row r="6" spans="1:3">
      <c s="3" r="A6" t="s">
        <v>430</v>
      </c>
    </row>
    <row r="7" spans="1:3">
      <c s="4" r="A7" t="s">
        <v>49</v>
      </c>
      <c s="5" r="B7" t="n">
        <v>452237</v>
      </c>
      <c s="5" r="C7" t="n">
        <v>451784</v>
      </c>
    </row>
    <row r="8" spans="1:3">
      <c s="4" r="A8" t="s">
        <v>52</v>
      </c>
      <c s="5" r="B8" t="n">
        <v>54</v>
      </c>
      <c s="5" r="C8" t="n">
        <v>58</v>
      </c>
    </row>
    <row r="9" spans="1:3">
      <c s="4" r="A9" t="s">
        <v>51</v>
      </c>
      <c s="5" r="B9" t="n">
        <v>1035</v>
      </c>
      <c s="5" r="C9" t="n">
        <v>2651</v>
      </c>
    </row>
    <row r="10" spans="1:3">
      <c s="4" r="A10" t="s">
        <v>431</v>
      </c>
    </row>
    <row r="11" spans="1:3">
      <c s="3" r="A11" t="s">
        <v>427</v>
      </c>
    </row>
    <row r="12" spans="1:3">
      <c s="4" r="A12" t="s">
        <v>30</v>
      </c>
      <c s="5" r="B12" t="n">
        <v>46455</v>
      </c>
      <c s="5" r="C12" t="n">
        <v>42439</v>
      </c>
    </row>
    <row r="13" spans="1:3">
      <c s="4" r="A13" t="s">
        <v>78</v>
      </c>
      <c s="5" r="B13" t="n">
        <v>116191</v>
      </c>
      <c s="5" r="C13" t="n">
        <v>126999</v>
      </c>
    </row>
    <row r="14" spans="1:3">
      <c s="4" r="A14" t="s">
        <v>77</v>
      </c>
      <c s="5" r="B14" t="n">
        <v>8474</v>
      </c>
      <c s="5" r="C14" t="n">
        <v>9400</v>
      </c>
    </row>
    <row r="15" spans="1:3">
      <c s="4" r="A15" t="s">
        <v>432</v>
      </c>
      <c s="5" r="B15" t="n">
        <v>354478</v>
      </c>
      <c s="5" r="C15" t="n">
        <v>337095</v>
      </c>
    </row>
    <row r="16" spans="1:3">
      <c s="4" r="A16" t="s">
        <v>428</v>
      </c>
      <c s="5" r="B16" t="n">
        <v>1866</v>
      </c>
      <c s="5" r="C16" t="n">
        <v>1801</v>
      </c>
    </row>
    <row r="17" spans="1:3">
      <c s="4" r="A17" t="s">
        <v>429</v>
      </c>
      <c s="5" r="B17" t="n">
        <v>8651</v>
      </c>
      <c s="5" r="C17" t="n">
        <v>8651</v>
      </c>
    </row>
    <row r="18" spans="1:3">
      <c s="4" r="A18" t="s">
        <v>433</v>
      </c>
      <c s="5" r="B18" t="n">
        <v>536115</v>
      </c>
      <c s="5" r="C18" t="n">
        <v>526385</v>
      </c>
    </row>
    <row r="19" spans="1:3">
      <c s="3" r="A19" t="s">
        <v>430</v>
      </c>
    </row>
    <row r="20" spans="1:3">
      <c s="4" r="A20" t="s">
        <v>49</v>
      </c>
      <c s="5" r="B20" t="n">
        <v>452237</v>
      </c>
      <c s="5" r="C20" t="n">
        <v>451784</v>
      </c>
    </row>
    <row r="21" spans="1:3">
      <c s="4" r="A21" t="s">
        <v>50</v>
      </c>
      <c s="5" r="B21" t="n">
        <v>25284</v>
      </c>
      <c s="5" r="C21" t="n">
        <v>14851</v>
      </c>
    </row>
    <row r="22" spans="1:3">
      <c s="4" r="A22" t="s">
        <v>52</v>
      </c>
      <c s="5" r="B22" t="n">
        <v>1035</v>
      </c>
      <c s="5" r="C22" t="n">
        <v>2651</v>
      </c>
    </row>
    <row r="23" spans="1:3">
      <c s="4" r="A23" t="s">
        <v>51</v>
      </c>
      <c s="5" r="B23" t="n">
        <v>54</v>
      </c>
      <c s="5" r="C23" t="n">
        <v>58</v>
      </c>
    </row>
    <row r="24" spans="1:3">
      <c s="4" r="A24" t="s">
        <v>434</v>
      </c>
      <c s="5" r="B24" t="n">
        <v>478610</v>
      </c>
      <c s="5" r="C24" t="n">
        <v>469344</v>
      </c>
    </row>
    <row r="25" spans="1:3">
      <c s="4" r="A25" t="s">
        <v>435</v>
      </c>
    </row>
    <row r="26" spans="1:3">
      <c s="3" r="A26" t="s">
        <v>427</v>
      </c>
    </row>
    <row r="27" spans="1:3">
      <c s="4" r="A27" t="s">
        <v>30</v>
      </c>
      <c s="5" r="B27" t="n">
        <v>46455</v>
      </c>
      <c s="5" r="C27" t="n">
        <v>42439</v>
      </c>
    </row>
    <row r="28" spans="1:3">
      <c s="4" r="A28" t="s">
        <v>78</v>
      </c>
      <c s="5" r="B28" t="n">
        <v>116191</v>
      </c>
      <c s="5" r="C28" t="n">
        <v>126999</v>
      </c>
    </row>
    <row r="29" spans="1:3">
      <c s="4" r="A29" t="s">
        <v>77</v>
      </c>
      <c s="5" r="B29" t="n">
        <v>8474</v>
      </c>
      <c s="5" r="C29" t="n">
        <v>9400</v>
      </c>
    </row>
    <row r="30" spans="1:3">
      <c s="4" r="A30" t="s">
        <v>432</v>
      </c>
      <c s="5" r="B30" t="n">
        <v>366675</v>
      </c>
      <c s="5" r="C30" t="n">
        <v>358500</v>
      </c>
    </row>
    <row r="31" spans="1:3">
      <c s="4" r="A31" t="s">
        <v>428</v>
      </c>
      <c s="5" r="B31" t="n">
        <v>1866</v>
      </c>
      <c s="5" r="C31" t="n">
        <v>1801</v>
      </c>
    </row>
    <row r="32" spans="1:3">
      <c s="4" r="A32" t="s">
        <v>429</v>
      </c>
      <c s="5" r="B32" t="n">
        <v>8651</v>
      </c>
      <c s="5" r="C32" t="n">
        <v>8651</v>
      </c>
    </row>
    <row r="33" spans="1:3">
      <c s="4" r="A33" t="s">
        <v>433</v>
      </c>
      <c s="5" r="B33" t="n">
        <v>548312</v>
      </c>
      <c s="5" r="C33" t="n">
        <v>547790</v>
      </c>
    </row>
    <row r="34" spans="1:3">
      <c s="3" r="A34" t="s">
        <v>430</v>
      </c>
    </row>
    <row r="35" spans="1:3">
      <c s="4" r="A35" t="s">
        <v>49</v>
      </c>
      <c s="5" r="B35" t="n">
        <v>451736</v>
      </c>
      <c s="5" r="C35" t="n">
        <v>451165</v>
      </c>
    </row>
    <row r="36" spans="1:3">
      <c s="4" r="A36" t="s">
        <v>50</v>
      </c>
      <c s="5" r="B36" t="n">
        <v>24889</v>
      </c>
      <c s="5" r="C36" t="n">
        <v>15726</v>
      </c>
    </row>
    <row r="37" spans="1:3">
      <c s="4" r="A37" t="s">
        <v>52</v>
      </c>
      <c s="5" r="B37" t="n">
        <v>1035</v>
      </c>
      <c s="5" r="C37" t="n">
        <v>2651</v>
      </c>
    </row>
    <row r="38" spans="1:3">
      <c s="4" r="A38" t="s">
        <v>51</v>
      </c>
      <c s="5" r="B38" t="n">
        <v>54</v>
      </c>
      <c s="5" r="C38" t="n">
        <v>58</v>
      </c>
    </row>
    <row r="39" spans="1:3">
      <c s="4" r="A39" t="s">
        <v>434</v>
      </c>
      <c s="7" r="B39" t="n">
        <v>477714</v>
      </c>
      <c s="7" r="C39" t="n">
        <v>469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5</v>
      </c>
    </row>
    <row r="2" spans="1:3">
      <c s="3" r="A2" t="s">
        <v>437</v>
      </c>
    </row>
    <row r="3" spans="1:3">
      <c s="4" r="A3" t="s">
        <v>438</v>
      </c>
      <c s="7" r="B3" t="n">
        <v>116191</v>
      </c>
      <c s="7" r="C3" t="n">
        <v>126999</v>
      </c>
    </row>
    <row r="4" spans="1:3">
      <c s="4" r="A4" t="s">
        <v>377</v>
      </c>
    </row>
    <row r="5" spans="1:3">
      <c s="3" r="A5" t="s">
        <v>437</v>
      </c>
    </row>
    <row r="6" spans="1:3">
      <c s="4" r="A6" t="s">
        <v>438</v>
      </c>
      <c s="5" r="B6" t="n">
        <v>114434</v>
      </c>
      <c s="5" r="C6" t="n">
        <v>125223</v>
      </c>
    </row>
    <row r="7" spans="1:3">
      <c s="4" r="A7" t="s">
        <v>378</v>
      </c>
    </row>
    <row r="8" spans="1:3">
      <c s="3" r="A8" t="s">
        <v>437</v>
      </c>
    </row>
    <row r="9" spans="1:3">
      <c s="4" r="A9" t="s">
        <v>438</v>
      </c>
      <c s="5" r="B9" t="n">
        <v>1757</v>
      </c>
      <c s="5" r="C9" t="n">
        <v>1776</v>
      </c>
    </row>
    <row r="10" spans="1:3">
      <c s="4" r="A10" t="s">
        <v>77</v>
      </c>
    </row>
    <row r="11" spans="1:3">
      <c s="3" r="A11" t="s">
        <v>437</v>
      </c>
    </row>
    <row r="12" spans="1:3">
      <c s="4" r="A12" t="s">
        <v>438</v>
      </c>
      <c s="7" r="B12" t="n">
        <v>8474</v>
      </c>
      <c s="7" r="C12" t="n">
        <v>9400</v>
      </c>
    </row>
    <row r="13" spans="1:3">
      <c s="4" r="A13" t="s">
        <v>439</v>
      </c>
    </row>
    <row r="14" spans="1:3">
      <c s="3" r="A14" t="s">
        <v>437</v>
      </c>
    </row>
    <row r="15" spans="1:3">
      <c s="4" r="A15" t="s">
        <v>438</v>
      </c>
    </row>
    <row r="16" spans="1:3">
      <c s="4" r="A16" t="s">
        <v>440</v>
      </c>
    </row>
    <row r="17" spans="1:3">
      <c s="3" r="A17" t="s">
        <v>437</v>
      </c>
    </row>
    <row r="18" spans="1:3">
      <c s="4" r="A18" t="s">
        <v>438</v>
      </c>
    </row>
    <row r="19" spans="1:3">
      <c s="4" r="A19" t="s">
        <v>441</v>
      </c>
    </row>
    <row r="20" spans="1:3">
      <c s="3" r="A20" t="s">
        <v>437</v>
      </c>
    </row>
    <row r="21" spans="1:3">
      <c s="4" r="A21" t="s">
        <v>438</v>
      </c>
    </row>
    <row r="22" spans="1:3">
      <c s="4" r="A22" t="s">
        <v>442</v>
      </c>
    </row>
    <row r="23" spans="1:3">
      <c s="3" r="A23" t="s">
        <v>437</v>
      </c>
    </row>
    <row r="24" spans="1:3">
      <c s="4" r="A24" t="s">
        <v>438</v>
      </c>
      <c s="7" r="B24" t="n">
        <v>114434</v>
      </c>
      <c s="7" r="C24" t="n">
        <v>125223</v>
      </c>
    </row>
    <row r="25" spans="1:3">
      <c s="4" r="A25" t="s">
        <v>443</v>
      </c>
    </row>
    <row r="26" spans="1:3">
      <c s="3" r="A26" t="s">
        <v>437</v>
      </c>
    </row>
    <row r="27" spans="1:3">
      <c s="4" r="A27" t="s">
        <v>438</v>
      </c>
      <c s="5" r="B27" t="n">
        <v>1757</v>
      </c>
      <c s="5" r="C27" t="n">
        <v>1776</v>
      </c>
    </row>
    <row r="28" spans="1:3">
      <c s="4" r="A28" t="s">
        <v>444</v>
      </c>
    </row>
    <row r="29" spans="1:3">
      <c s="3" r="A29" t="s">
        <v>437</v>
      </c>
    </row>
    <row r="30" spans="1:3">
      <c s="4" r="A30" t="s">
        <v>438</v>
      </c>
      <c s="7" r="B30" t="n">
        <v>8474</v>
      </c>
      <c s="7" r="C30" t="n">
        <v>9400</v>
      </c>
    </row>
    <row r="31" spans="1:3">
      <c s="4" r="A31" t="s">
        <v>445</v>
      </c>
    </row>
    <row r="32" spans="1:3">
      <c s="3" r="A32" t="s">
        <v>437</v>
      </c>
    </row>
    <row r="33" spans="1:3">
      <c s="4" r="A33" t="s">
        <v>438</v>
      </c>
    </row>
    <row r="34" spans="1:3">
      <c s="4" r="A34" t="s">
        <v>446</v>
      </c>
    </row>
    <row r="35" spans="1:3">
      <c s="3" r="A35" t="s">
        <v>437</v>
      </c>
    </row>
    <row r="36" spans="1:3">
      <c s="4" r="A36" t="s">
        <v>438</v>
      </c>
    </row>
    <row r="37" spans="1:3">
      <c s="4" r="A37" t="s">
        <v>447</v>
      </c>
    </row>
    <row r="38" spans="1:3">
      <c s="3" r="A38" t="s">
        <v>437</v>
      </c>
    </row>
    <row r="39" spans="1:3">
      <c s="4" r="A39" t="s">
        <v>4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25</v>
      </c>
    </row>
    <row r="2" spans="1:3">
      <c s="3" r="A2" t="s">
        <v>449</v>
      </c>
    </row>
    <row r="3" spans="1:3">
      <c s="4" r="A3" t="s">
        <v>450</v>
      </c>
      <c s="7" r="B3" t="n">
        <v>1713</v>
      </c>
      <c s="7" r="C3" t="n">
        <v>1815</v>
      </c>
    </row>
    <row r="4" spans="1:3">
      <c s="4" r="A4" t="s">
        <v>451</v>
      </c>
      <c s="5" r="B4" t="n">
        <v>2403</v>
      </c>
      <c s="5" r="C4" t="n">
        <v>1332</v>
      </c>
    </row>
    <row r="5" spans="1:3">
      <c s="4" r="A5" t="s">
        <v>452</v>
      </c>
    </row>
    <row r="6" spans="1:3">
      <c s="3" r="A6" t="s">
        <v>449</v>
      </c>
    </row>
    <row r="7" spans="1:3">
      <c s="4" r="A7" t="s">
        <v>450</v>
      </c>
      <c s="5" r="B7" t="n">
        <v>1713</v>
      </c>
      <c s="5" r="C7" t="n">
        <v>1815</v>
      </c>
    </row>
    <row r="8" spans="1:3">
      <c s="4" r="A8" t="s">
        <v>451</v>
      </c>
      <c s="5" r="B8" t="n">
        <v>2403</v>
      </c>
      <c s="5" r="C8" t="n">
        <v>1332</v>
      </c>
    </row>
    <row r="9" spans="1:3">
      <c s="4" r="A9" t="s">
        <v>453</v>
      </c>
      <c s="7" r="B9" t="n">
        <v>15810</v>
      </c>
      <c s="7" r="C9" t="n">
        <v>15382</v>
      </c>
    </row>
    <row r="10" spans="1:3">
      <c s="4" r="A10" t="s">
        <v>454</v>
      </c>
    </row>
    <row r="11" spans="1:3">
      <c s="3" r="A11" t="s">
        <v>449</v>
      </c>
    </row>
    <row r="12" spans="1:3">
      <c s="4" r="A12" t="s">
        <v>450</v>
      </c>
    </row>
    <row r="13" spans="1:3">
      <c s="4" r="A13" t="s">
        <v>451</v>
      </c>
    </row>
    <row r="14" spans="1:3">
      <c s="4" r="A14" t="s">
        <v>453</v>
      </c>
    </row>
    <row r="15" spans="1:3">
      <c s="4" r="A15" t="s">
        <v>455</v>
      </c>
    </row>
    <row r="16" spans="1:3">
      <c s="3" r="A16" t="s">
        <v>449</v>
      </c>
    </row>
    <row r="17" spans="1:3">
      <c s="4" r="A17" t="s">
        <v>450</v>
      </c>
      <c s="7" r="B17" t="n">
        <v>1713</v>
      </c>
      <c s="7" r="C17" t="n">
        <v>1815</v>
      </c>
    </row>
    <row r="18" spans="1:3">
      <c s="4" r="A18" t="s">
        <v>451</v>
      </c>
      <c s="5" r="B18" t="n">
        <v>2403</v>
      </c>
      <c s="5" r="C18" t="n">
        <v>1332</v>
      </c>
    </row>
    <row r="19" spans="1:3">
      <c s="4" r="A19" t="s">
        <v>453</v>
      </c>
      <c s="7" r="B19" t="n">
        <v>15810</v>
      </c>
      <c s="7" r="C19" t="n">
        <v>15382</v>
      </c>
    </row>
    <row r="20" spans="1:3">
      <c s="4" r="A20" t="s">
        <v>456</v>
      </c>
    </row>
    <row r="21" spans="1:3">
      <c s="3" r="A21" t="s">
        <v>449</v>
      </c>
    </row>
    <row r="22" spans="1:3">
      <c s="4" r="A22" t="s">
        <v>450</v>
      </c>
    </row>
    <row r="23" spans="1:3">
      <c s="4" r="A23" t="s">
        <v>451</v>
      </c>
    </row>
    <row r="24" spans="1:3">
      <c s="4" r="A24" t="s">
        <v>4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5</v>
      </c>
    </row>
    <row r="2" spans="1:3">
      <c s="4" r="A2" t="s">
        <v>277</v>
      </c>
    </row>
    <row r="3" spans="1:3">
      <c s="3" r="A3" t="s">
        <v>458</v>
      </c>
    </row>
    <row r="4" spans="1:3">
      <c s="4" r="A4" t="s">
        <v>30</v>
      </c>
      <c s="7" r="B4" t="n">
        <v>46455</v>
      </c>
      <c s="7" r="C4" t="n">
        <v>42439</v>
      </c>
    </row>
    <row r="5" spans="1:3">
      <c s="4" r="A5" t="s">
        <v>77</v>
      </c>
      <c s="5" r="B5" t="n">
        <v>8474</v>
      </c>
    </row>
    <row r="6" spans="1:3">
      <c s="4" r="A6" t="s">
        <v>33</v>
      </c>
      <c s="5" r="B6" t="n">
        <v>366675</v>
      </c>
      <c s="7" r="C6" t="n">
        <v>358500</v>
      </c>
    </row>
    <row r="7" spans="1:3">
      <c s="4" r="A7" t="s">
        <v>429</v>
      </c>
      <c s="5" r="B7" t="n">
        <v>8651</v>
      </c>
      <c s="5" r="C7" t="n">
        <v>8651</v>
      </c>
    </row>
    <row r="8" spans="1:3">
      <c s="4" r="A8" t="s">
        <v>428</v>
      </c>
      <c s="5" r="B8" t="n">
        <v>1866</v>
      </c>
      <c s="5" r="C8" t="n">
        <v>1801</v>
      </c>
    </row>
    <row r="9" spans="1:3">
      <c s="3" r="A9" t="s">
        <v>459</v>
      </c>
    </row>
    <row r="10" spans="1:3">
      <c s="4" r="A10" t="s">
        <v>49</v>
      </c>
      <c s="5" r="B10" t="n">
        <v>451736</v>
      </c>
      <c s="5" r="C10" t="n">
        <v>451165</v>
      </c>
    </row>
    <row r="11" spans="1:3">
      <c s="4" r="A11" t="s">
        <v>50</v>
      </c>
      <c s="5" r="B11" t="n">
        <v>24889</v>
      </c>
      <c s="5" r="C11" t="n">
        <v>15726</v>
      </c>
    </row>
    <row r="12" spans="1:3">
      <c s="4" r="A12" t="s">
        <v>51</v>
      </c>
      <c s="5" r="B12" t="n">
        <v>1035</v>
      </c>
      <c s="5" r="C12" t="n">
        <v>2651</v>
      </c>
    </row>
    <row r="13" spans="1:3">
      <c s="4" r="A13" t="s">
        <v>52</v>
      </c>
      <c s="5" r="B13" t="n">
        <v>54</v>
      </c>
      <c s="5" r="C13" t="n">
        <v>58</v>
      </c>
    </row>
    <row r="14" spans="1:3">
      <c s="4" r="A14" t="s">
        <v>460</v>
      </c>
    </row>
    <row r="15" spans="1:3">
      <c s="3" r="A15" t="s">
        <v>458</v>
      </c>
    </row>
    <row r="16" spans="1:3">
      <c s="4" r="A16" t="s">
        <v>30</v>
      </c>
      <c s="7" r="B16" t="n">
        <v>46455</v>
      </c>
      <c s="7" r="C16" t="n">
        <v>42439</v>
      </c>
    </row>
    <row r="17" spans="1:3">
      <c s="4" r="A17" t="s">
        <v>77</v>
      </c>
    </row>
    <row r="18" spans="1:3">
      <c s="4" r="A18" t="s">
        <v>33</v>
      </c>
    </row>
    <row r="19" spans="1:3">
      <c s="4" r="A19" t="s">
        <v>429</v>
      </c>
    </row>
    <row r="20" spans="1:3">
      <c s="4" r="A20" t="s">
        <v>428</v>
      </c>
    </row>
    <row r="21" spans="1:3">
      <c s="3" r="A21" t="s">
        <v>459</v>
      </c>
    </row>
    <row r="22" spans="1:3">
      <c s="4" r="A22" t="s">
        <v>49</v>
      </c>
    </row>
    <row r="23" spans="1:3">
      <c s="4" r="A23" t="s">
        <v>50</v>
      </c>
    </row>
    <row r="24" spans="1:3">
      <c s="4" r="A24" t="s">
        <v>51</v>
      </c>
    </row>
    <row r="25" spans="1:3">
      <c s="4" r="A25" t="s">
        <v>52</v>
      </c>
    </row>
    <row r="26" spans="1:3">
      <c s="4" r="A26" t="s">
        <v>461</v>
      </c>
    </row>
    <row r="27" spans="1:3">
      <c s="3" r="A27" t="s">
        <v>458</v>
      </c>
    </row>
    <row r="28" spans="1:3">
      <c s="4" r="A28" t="s">
        <v>30</v>
      </c>
    </row>
    <row r="29" spans="1:3">
      <c s="4" r="A29" t="s">
        <v>77</v>
      </c>
      <c s="7" r="B29" t="n">
        <v>8474</v>
      </c>
    </row>
    <row r="30" spans="1:3">
      <c s="4" r="A30" t="s">
        <v>33</v>
      </c>
      <c s="5" r="B30" t="n">
        <v>366675</v>
      </c>
      <c s="7" r="C30" t="n">
        <v>358500</v>
      </c>
    </row>
    <row r="31" spans="1:3">
      <c s="4" r="A31" t="s">
        <v>429</v>
      </c>
      <c s="5" r="B31" t="n">
        <v>8651</v>
      </c>
      <c s="5" r="C31" t="n">
        <v>8651</v>
      </c>
    </row>
    <row r="32" spans="1:3">
      <c s="4" r="A32" t="s">
        <v>428</v>
      </c>
      <c s="5" r="B32" t="n">
        <v>1866</v>
      </c>
      <c s="5" r="C32" t="n">
        <v>1801</v>
      </c>
    </row>
    <row r="33" spans="1:3">
      <c s="3" r="A33" t="s">
        <v>459</v>
      </c>
    </row>
    <row r="34" spans="1:3">
      <c s="4" r="A34" t="s">
        <v>49</v>
      </c>
      <c s="5" r="B34" t="n">
        <v>451736</v>
      </c>
      <c s="5" r="C34" t="n">
        <v>451165</v>
      </c>
    </row>
    <row r="35" spans="1:3">
      <c s="4" r="A35" t="s">
        <v>50</v>
      </c>
      <c s="5" r="B35" t="n">
        <v>24889</v>
      </c>
      <c s="5" r="C35" t="n">
        <v>15726</v>
      </c>
    </row>
    <row r="36" spans="1:3">
      <c s="4" r="A36" t="s">
        <v>51</v>
      </c>
      <c s="5" r="B36" t="n">
        <v>1035</v>
      </c>
      <c s="5" r="C36" t="n">
        <v>2651</v>
      </c>
    </row>
    <row r="37" spans="1:3">
      <c s="4" r="A37" t="s">
        <v>52</v>
      </c>
      <c s="7" r="B37" t="n">
        <v>54</v>
      </c>
      <c s="7" r="C37" t="n">
        <v>58</v>
      </c>
    </row>
    <row r="38" spans="1:3">
      <c s="4" r="A38" t="s">
        <v>462</v>
      </c>
    </row>
    <row r="39" spans="1:3">
      <c s="3" r="A39" t="s">
        <v>458</v>
      </c>
    </row>
    <row r="40" spans="1:3">
      <c s="4" r="A40" t="s">
        <v>30</v>
      </c>
    </row>
    <row r="41" spans="1:3">
      <c s="4" r="A41" t="s">
        <v>77</v>
      </c>
    </row>
    <row r="42" spans="1:3">
      <c s="4" r="A42" t="s">
        <v>33</v>
      </c>
    </row>
    <row r="43" spans="1:3">
      <c s="4" r="A43" t="s">
        <v>429</v>
      </c>
    </row>
    <row r="44" spans="1:3">
      <c s="4" r="A44" t="s">
        <v>428</v>
      </c>
    </row>
    <row r="45" spans="1:3">
      <c s="3" r="A45" t="s">
        <v>459</v>
      </c>
    </row>
    <row r="46" spans="1:3">
      <c s="4" r="A46" t="s">
        <v>49</v>
      </c>
    </row>
    <row r="47" spans="1:3">
      <c s="4" r="A47" t="s">
        <v>50</v>
      </c>
    </row>
    <row r="48" spans="1:3">
      <c s="4" r="A48" t="s">
        <v>51</v>
      </c>
    </row>
    <row r="49" spans="1:3">
      <c s="4" r="A49" t="s">
        <v>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25</v>
      </c>
    </row>
    <row r="2" spans="1:3">
      <c s="3" r="A2" t="s">
        <v>464</v>
      </c>
    </row>
    <row r="3" spans="1:3">
      <c s="4" r="A3" t="s">
        <v>277</v>
      </c>
      <c s="7" r="B3" t="n">
        <v>330</v>
      </c>
      <c s="7" r="C3" t="n">
        <v>391</v>
      </c>
    </row>
    <row r="4" spans="1:3">
      <c s="4" r="A4" t="s">
        <v>465</v>
      </c>
    </row>
    <row r="5" spans="1:3">
      <c s="3" r="A5" t="s">
        <v>464</v>
      </c>
    </row>
    <row r="6" spans="1:3">
      <c s="5" r="A6" t="n">
        <v>2015</v>
      </c>
      <c s="5" r="B6" t="n">
        <v>55</v>
      </c>
    </row>
    <row r="7" spans="1:3">
      <c s="5" r="A7" t="n">
        <v>2016</v>
      </c>
      <c s="5" r="B7" t="n">
        <v>110</v>
      </c>
    </row>
    <row r="8" spans="1:3">
      <c s="5" r="A8" t="n">
        <v>2017</v>
      </c>
      <c s="5" r="B8" t="n">
        <v>110</v>
      </c>
    </row>
    <row r="9" spans="1:3">
      <c s="5" r="A9" t="n">
        <v>2018</v>
      </c>
      <c s="5" r="B9" t="n">
        <v>55</v>
      </c>
    </row>
    <row r="10" spans="1:3">
      <c s="4" r="A10" t="s">
        <v>277</v>
      </c>
      <c s="7" r="B10" t="n">
        <v>3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v>
      </c>
      <c s="2" r="B1" t="s">
        <v>73</v>
      </c>
      <c s="2" r="D1" t="s">
        <v>1</v>
      </c>
    </row>
    <row r="2" spans="1:5">
      <c s="2" r="B2" t="s">
        <v>2</v>
      </c>
      <c s="2" r="C2" t="s">
        <v>74</v>
      </c>
      <c s="2" r="D2" t="s">
        <v>2</v>
      </c>
      <c s="2" r="E2" t="s">
        <v>74</v>
      </c>
    </row>
    <row r="3" spans="1:5">
      <c s="3" r="A3" t="s">
        <v>120</v>
      </c>
    </row>
    <row r="4" spans="1:5">
      <c s="4" r="A4" t="s">
        <v>121</v>
      </c>
      <c s="7" r="B4" t="n">
        <v>548</v>
      </c>
      <c s="7" r="C4" t="n">
        <v>527</v>
      </c>
      <c s="7" r="D4" t="n">
        <v>549</v>
      </c>
      <c s="7" r="E4" t="n">
        <v>1342</v>
      </c>
    </row>
    <row r="5" spans="1:5">
      <c s="3" r="A5" t="s">
        <v>122</v>
      </c>
    </row>
    <row r="6" spans="1:5">
      <c s="4" r="A6" t="s">
        <v>123</v>
      </c>
      <c s="5" r="B6" t="n">
        <v>-1278</v>
      </c>
      <c s="5" r="C6" t="n">
        <v>2713</v>
      </c>
      <c s="5" r="D6" t="n">
        <v>-61</v>
      </c>
      <c s="5" r="E6" t="n">
        <v>4699</v>
      </c>
    </row>
    <row r="7" spans="1:5">
      <c s="4" r="A7" t="s">
        <v>124</v>
      </c>
      <c s="5" r="B7" t="n">
        <v>-730</v>
      </c>
      <c s="5" r="C7" t="n">
        <v>3240</v>
      </c>
      <c s="5" r="D7" t="n">
        <v>488</v>
      </c>
      <c s="5" r="E7" t="n">
        <v>6041</v>
      </c>
    </row>
    <row r="8" spans="1:5">
      <c s="4" r="A8" t="s">
        <v>125</v>
      </c>
      <c s="7" r="B8" t="n">
        <v>-1607</v>
      </c>
      <c s="7" r="C8" t="n">
        <v>-2530</v>
      </c>
      <c s="7" r="D8" t="n">
        <v>-1607</v>
      </c>
      <c s="7" r="E8" t="n">
        <v>-2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466</v>
      </c>
      <c s="2" r="B1" t="s">
        <v>2</v>
      </c>
      <c s="2" r="C1" t="s">
        <v>25</v>
      </c>
      <c s="2" r="D1" t="s">
        <v>467</v>
      </c>
    </row>
    <row r="2" spans="1:4">
      <c s="3" r="A2" t="s">
        <v>464</v>
      </c>
    </row>
    <row r="3" spans="1:4">
      <c s="4" r="A3" t="s">
        <v>41</v>
      </c>
      <c s="7" r="B3" t="n">
        <v>10309000</v>
      </c>
      <c s="7" r="C3" t="n">
        <v>10309000</v>
      </c>
    </row>
    <row r="4" spans="1:4">
      <c s="4" r="A4" t="s">
        <v>468</v>
      </c>
      <c s="5" r="B4" t="n">
        <v>1300000</v>
      </c>
    </row>
    <row r="5" spans="1:4">
      <c s="4" r="A5" t="s">
        <v>469</v>
      </c>
      <c s="7" r="B5" t="n">
        <v>968000</v>
      </c>
    </row>
    <row r="6" spans="1:4">
      <c s="4" r="A6" t="s">
        <v>470</v>
      </c>
    </row>
    <row r="7" spans="1:4">
      <c s="3" r="A7" t="s">
        <v>464</v>
      </c>
    </row>
    <row r="8" spans="1:4">
      <c s="4" r="A8" t="s">
        <v>471</v>
      </c>
      <c s="7" r="D8" t="n">
        <v>11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53"/>
    <col customWidth="1" max="3" min="3" width="8"/>
    <col customWidth="1" max="4" min="4" width="14"/>
  </cols>
  <sheetData>
    <row r="1" spans="1:4">
      <c s="1" r="A1" t="s">
        <v>472</v>
      </c>
      <c s="2" r="B1" t="s">
        <v>2</v>
      </c>
      <c s="2" r="D1" t="s">
        <v>25</v>
      </c>
    </row>
    <row r="2" spans="1:4">
      <c s="4" r="A2" t="s">
        <v>473</v>
      </c>
    </row>
    <row r="3" spans="1:4">
      <c s="3" r="A3" t="s">
        <v>474</v>
      </c>
    </row>
    <row r="4" spans="1:4">
      <c s="4" r="A4" t="s">
        <v>475</v>
      </c>
      <c s="7" r="B4" t="n">
        <v>84287</v>
      </c>
    </row>
    <row r="5" spans="1:4">
      <c s="4" r="A5" t="s">
        <v>476</v>
      </c>
      <c s="5" r="B5" t="n">
        <v>370261</v>
      </c>
      <c s="7" r="D5" t="n">
        <v>342732</v>
      </c>
    </row>
    <row r="6" spans="1:4">
      <c s="4" r="A6" t="s">
        <v>477</v>
      </c>
    </row>
    <row r="7" spans="1:4">
      <c s="3" r="A7" t="s">
        <v>474</v>
      </c>
    </row>
    <row r="8" spans="1:4">
      <c s="4" r="A8" t="s">
        <v>475</v>
      </c>
      <c s="5" r="B8" t="n">
        <v>57980</v>
      </c>
    </row>
    <row r="9" spans="1:4">
      <c s="4" r="A9" t="s">
        <v>476</v>
      </c>
      <c s="5" r="B9" t="n">
        <v>223892</v>
      </c>
      <c s="5" r="D9" t="n">
        <v>231626</v>
      </c>
    </row>
    <row r="10" spans="1:4">
      <c s="4" r="A10" t="s">
        <v>478</v>
      </c>
    </row>
    <row r="11" spans="1:4">
      <c s="3" r="A11" t="s">
        <v>474</v>
      </c>
    </row>
    <row r="12" spans="1:4">
      <c s="4" r="A12" t="s">
        <v>475</v>
      </c>
      <c s="5" r="B12" t="n">
        <v>3197</v>
      </c>
    </row>
    <row r="13" spans="1:4">
      <c s="4" r="A13" t="s">
        <v>476</v>
      </c>
      <c s="7" r="B13" t="n">
        <v>27519</v>
      </c>
      <c s="5" r="D13" t="n">
        <v>20501</v>
      </c>
    </row>
    <row r="14" spans="1:4">
      <c s="4" r="A14" t="s">
        <v>479</v>
      </c>
    </row>
    <row r="15" spans="1:4">
      <c s="3" r="A15" t="s">
        <v>474</v>
      </c>
    </row>
    <row r="16" spans="1:4">
      <c s="4" r="A16" t="s">
        <v>475</v>
      </c>
    </row>
    <row r="17" spans="1:4">
      <c s="4" r="A17" t="s">
        <v>476</v>
      </c>
      <c s="7" r="B17" t="n">
        <v>20530</v>
      </c>
      <c s="5" r="D17" t="n">
        <v>8327</v>
      </c>
    </row>
    <row r="18" spans="1:4">
      <c s="4" r="A18" t="s">
        <v>480</v>
      </c>
    </row>
    <row r="19" spans="1:4">
      <c s="3" r="A19" t="s">
        <v>474</v>
      </c>
    </row>
    <row r="20" spans="1:4">
      <c s="4" r="A20" t="s">
        <v>475</v>
      </c>
      <c s="5" r="B20" t="n">
        <v>22979</v>
      </c>
    </row>
    <row r="21" spans="1:4">
      <c s="4" r="A21" t="s">
        <v>476</v>
      </c>
      <c s="5" r="B21" t="n">
        <v>96114</v>
      </c>
      <c s="5" r="D21" t="n">
        <v>81357</v>
      </c>
    </row>
    <row r="22" spans="1:4">
      <c s="4" r="A22" t="s">
        <v>481</v>
      </c>
    </row>
    <row r="23" spans="1:4">
      <c s="3" r="A23" t="s">
        <v>474</v>
      </c>
    </row>
    <row r="24" spans="1:4">
      <c s="4" r="A24" t="s">
        <v>475</v>
      </c>
      <c s="5" r="B24" t="n">
        <v>131</v>
      </c>
    </row>
    <row r="25" spans="1:4">
      <c s="4" r="A25" t="s">
        <v>476</v>
      </c>
      <c s="5" r="B25" t="n">
        <v>2206</v>
      </c>
      <c s="5" r="D25" t="n">
        <v>921</v>
      </c>
    </row>
    <row r="26" spans="1:4">
      <c s="4" r="A26" t="s">
        <v>482</v>
      </c>
    </row>
    <row r="27" spans="1:4">
      <c s="3" r="A27" t="s">
        <v>474</v>
      </c>
    </row>
    <row r="28" spans="1:4">
      <c s="4" r="A28" t="s">
        <v>483</v>
      </c>
      <c s="5" r="B28" t="n">
        <v>-1239</v>
      </c>
    </row>
    <row r="29" spans="1:4">
      <c s="4" r="A29" t="s">
        <v>484</v>
      </c>
    </row>
    <row r="30" spans="1:4">
      <c s="3" r="A30" t="s">
        <v>474</v>
      </c>
    </row>
    <row r="31" spans="1:4">
      <c s="4" r="A31" t="s">
        <v>483</v>
      </c>
      <c s="5" r="B31" t="n">
        <v>-937</v>
      </c>
    </row>
    <row r="32" spans="1:4">
      <c s="4" r="A32" t="s">
        <v>485</v>
      </c>
    </row>
    <row r="33" spans="1:4">
      <c s="3" r="A33" t="s">
        <v>474</v>
      </c>
    </row>
    <row r="34" spans="1:4">
      <c s="4" r="A34" t="s">
        <v>483</v>
      </c>
      <c s="7" r="B34" t="n">
        <v>-1</v>
      </c>
    </row>
    <row r="35" spans="1:4">
      <c s="4" r="A35" t="s">
        <v>486</v>
      </c>
    </row>
    <row r="36" spans="1:4">
      <c s="3" r="A36" t="s">
        <v>474</v>
      </c>
    </row>
    <row r="37" spans="1:4">
      <c s="4" r="A37" t="s">
        <v>483</v>
      </c>
    </row>
    <row r="38" spans="1:4">
      <c s="4" r="A38" t="s">
        <v>487</v>
      </c>
    </row>
    <row r="39" spans="1:4">
      <c s="3" r="A39" t="s">
        <v>474</v>
      </c>
    </row>
    <row r="40" spans="1:4">
      <c s="4" r="A40" t="s">
        <v>483</v>
      </c>
      <c s="7" r="B40" t="n">
        <v>-301</v>
      </c>
    </row>
    <row r="41" spans="1:4">
      <c s="4" r="A41" t="s">
        <v>488</v>
      </c>
    </row>
    <row r="42" spans="1:4">
      <c s="3" r="A42" t="s">
        <v>474</v>
      </c>
    </row>
    <row r="43" spans="1:4">
      <c s="4" r="A43" t="s">
        <v>483</v>
      </c>
    </row>
    <row r="44" spans="1:4">
      <c s="4" r="A44" t="s">
        <v>489</v>
      </c>
    </row>
    <row r="45" spans="1:4">
      <c s="3" r="A45" t="s">
        <v>474</v>
      </c>
    </row>
    <row r="46" spans="1:4">
      <c s="4" r="A46" t="s">
        <v>483</v>
      </c>
      <c s="7" r="B46" t="n">
        <v>-328</v>
      </c>
    </row>
    <row r="47" spans="1:4">
      <c s="4" r="A47" t="s">
        <v>490</v>
      </c>
    </row>
    <row r="48" spans="1:4">
      <c s="3" r="A48" t="s">
        <v>474</v>
      </c>
    </row>
    <row r="49" spans="1:4">
      <c s="4" r="A49" t="s">
        <v>483</v>
      </c>
      <c s="5" r="B49" t="n">
        <v>-210</v>
      </c>
    </row>
    <row r="50" spans="1:4">
      <c s="4" r="A50" t="s">
        <v>491</v>
      </c>
    </row>
    <row r="51" spans="1:4">
      <c s="3" r="A51" t="s">
        <v>474</v>
      </c>
    </row>
    <row r="52" spans="1:4">
      <c s="4" r="A52" t="s">
        <v>483</v>
      </c>
      <c s="7" r="B52" t="n">
        <v>-22</v>
      </c>
    </row>
    <row r="53" spans="1:4">
      <c s="4" r="A53" t="s">
        <v>492</v>
      </c>
    </row>
    <row r="54" spans="1:4">
      <c s="3" r="A54" t="s">
        <v>474</v>
      </c>
    </row>
    <row r="55" spans="1:4">
      <c s="4" r="A55" t="s">
        <v>483</v>
      </c>
    </row>
    <row r="56" spans="1:4">
      <c s="4" r="A56" t="s">
        <v>493</v>
      </c>
    </row>
    <row r="57" spans="1:4">
      <c s="3" r="A57" t="s">
        <v>474</v>
      </c>
    </row>
    <row r="58" spans="1:4">
      <c s="4" r="A58" t="s">
        <v>483</v>
      </c>
      <c s="7" r="B58" t="n">
        <v>-86</v>
      </c>
    </row>
    <row r="59" spans="1:4">
      <c s="4" r="A59" t="s">
        <v>494</v>
      </c>
    </row>
    <row r="60" spans="1:4">
      <c s="3" r="A60" t="s">
        <v>474</v>
      </c>
    </row>
    <row r="61" spans="1:4">
      <c s="4" r="A61" t="s">
        <v>483</v>
      </c>
      <c s="5" r="B61" t="n">
        <v>-10</v>
      </c>
    </row>
    <row r="62" spans="1:4">
      <c s="4" r="A62" t="s">
        <v>495</v>
      </c>
    </row>
    <row r="63" spans="1:4">
      <c s="3" r="A63" t="s">
        <v>474</v>
      </c>
    </row>
    <row r="64" spans="1:4">
      <c s="4" r="A64" t="s">
        <v>496</v>
      </c>
      <c s="5" r="B64" t="n">
        <v>287541</v>
      </c>
      <c s="4" r="C64" t="s">
        <v>497</v>
      </c>
      <c s="5" r="D64" t="n">
        <v>251645</v>
      </c>
    </row>
    <row r="65" spans="1:4">
      <c s="4" r="A65" t="s">
        <v>498</v>
      </c>
    </row>
    <row r="66" spans="1:4">
      <c s="3" r="A66" t="s">
        <v>474</v>
      </c>
    </row>
    <row r="67" spans="1:4">
      <c s="4" r="A67" t="s">
        <v>496</v>
      </c>
      <c s="5" r="B67" t="n">
        <v>167059</v>
      </c>
      <c s="4" r="C67" t="s">
        <v>497</v>
      </c>
      <c s="5" r="D67" t="n">
        <v>168118</v>
      </c>
    </row>
    <row r="68" spans="1:4">
      <c s="4" r="A68" t="s">
        <v>499</v>
      </c>
    </row>
    <row r="69" spans="1:4">
      <c s="3" r="A69" t="s">
        <v>474</v>
      </c>
    </row>
    <row r="70" spans="1:4">
      <c s="4" r="A70" t="s">
        <v>496</v>
      </c>
      <c s="5" r="B70" t="n">
        <v>24345</v>
      </c>
      <c s="4" r="C70" t="s">
        <v>497</v>
      </c>
      <c s="5" r="D70" t="n">
        <v>17185</v>
      </c>
    </row>
    <row r="71" spans="1:4">
      <c s="4" r="A71" t="s">
        <v>500</v>
      </c>
    </row>
    <row r="72" spans="1:4">
      <c s="3" r="A72" t="s">
        <v>474</v>
      </c>
    </row>
    <row r="73" spans="1:4">
      <c s="4" r="A73" t="s">
        <v>496</v>
      </c>
      <c s="5" r="B73" t="n">
        <v>20530</v>
      </c>
      <c s="4" r="C73" t="s">
        <v>501</v>
      </c>
      <c s="5" r="D73" t="n">
        <v>8327</v>
      </c>
    </row>
    <row r="74" spans="1:4">
      <c s="4" r="A74" t="s">
        <v>502</v>
      </c>
    </row>
    <row r="75" spans="1:4">
      <c s="3" r="A75" t="s">
        <v>474</v>
      </c>
    </row>
    <row r="76" spans="1:4">
      <c s="4" r="A76" t="s">
        <v>496</v>
      </c>
      <c s="5" r="B76" t="n">
        <v>73522</v>
      </c>
      <c s="4" r="C76" t="s">
        <v>497</v>
      </c>
      <c s="5" r="D76" t="n">
        <v>57213</v>
      </c>
    </row>
    <row r="77" spans="1:4">
      <c s="4" r="A77" t="s">
        <v>503</v>
      </c>
    </row>
    <row r="78" spans="1:4">
      <c s="3" r="A78" t="s">
        <v>474</v>
      </c>
    </row>
    <row r="79" spans="1:4">
      <c s="4" r="A79" t="s">
        <v>496</v>
      </c>
      <c s="5" r="B79" t="n">
        <v>2085</v>
      </c>
      <c s="4" r="C79" t="s">
        <v>497</v>
      </c>
      <c s="5" r="D79" t="n">
        <v>802</v>
      </c>
    </row>
    <row r="80" spans="1:4">
      <c s="4" r="A80" t="s">
        <v>504</v>
      </c>
    </row>
    <row r="81" spans="1:4">
      <c s="3" r="A81" t="s">
        <v>474</v>
      </c>
    </row>
    <row r="82" spans="1:4">
      <c s="4" r="A82" t="s">
        <v>496</v>
      </c>
      <c s="5" r="B82" t="n">
        <v>82720</v>
      </c>
      <c s="4" r="C82" t="s">
        <v>505</v>
      </c>
      <c s="5" r="D82" t="n">
        <v>91087</v>
      </c>
    </row>
    <row r="83" spans="1:4">
      <c s="4" r="A83" t="s">
        <v>506</v>
      </c>
    </row>
    <row r="84" spans="1:4">
      <c s="3" r="A84" t="s">
        <v>474</v>
      </c>
    </row>
    <row r="85" spans="1:4">
      <c s="4" r="A85" t="s">
        <v>496</v>
      </c>
      <c s="5" r="B85" t="n">
        <v>56833</v>
      </c>
      <c s="4" r="C85" t="s">
        <v>505</v>
      </c>
      <c s="5" r="D85" t="n">
        <v>63508</v>
      </c>
    </row>
    <row r="86" spans="1:4">
      <c s="4" r="A86" t="s">
        <v>507</v>
      </c>
    </row>
    <row r="87" spans="1:4">
      <c s="3" r="A87" t="s">
        <v>474</v>
      </c>
    </row>
    <row r="88" spans="1:4">
      <c s="4" r="A88" t="s">
        <v>496</v>
      </c>
      <c s="7" r="B88" t="n">
        <v>3174</v>
      </c>
      <c s="4" r="C88" t="s">
        <v>505</v>
      </c>
      <c s="7" r="D88" t="n">
        <v>3316</v>
      </c>
    </row>
    <row r="89" spans="1:4">
      <c s="4" r="A89" t="s">
        <v>508</v>
      </c>
    </row>
    <row r="90" spans="1:4">
      <c s="3" r="A90" t="s">
        <v>474</v>
      </c>
    </row>
    <row r="91" spans="1:4">
      <c s="4" r="A91" t="s">
        <v>496</v>
      </c>
    </row>
    <row r="92" spans="1:4">
      <c s="4" r="A92" t="s">
        <v>509</v>
      </c>
    </row>
    <row r="93" spans="1:4">
      <c s="3" r="A93" t="s">
        <v>474</v>
      </c>
    </row>
    <row r="94" spans="1:4">
      <c s="4" r="A94" t="s">
        <v>496</v>
      </c>
      <c s="7" r="B94" t="n">
        <v>22592</v>
      </c>
      <c s="4" r="C94" t="s">
        <v>505</v>
      </c>
      <c s="7" r="D94" t="n">
        <v>24144</v>
      </c>
    </row>
    <row r="95" spans="1:4">
      <c s="4" r="A95" t="s">
        <v>510</v>
      </c>
    </row>
    <row r="96" spans="1:4">
      <c s="3" r="A96" t="s">
        <v>474</v>
      </c>
    </row>
    <row r="97" spans="1:4">
      <c s="4" r="A97" t="s">
        <v>496</v>
      </c>
      <c s="5" r="B97" t="n">
        <v>121</v>
      </c>
      <c s="4" r="C97" t="s">
        <v>505</v>
      </c>
      <c s="7" r="D97" t="n">
        <v>119</v>
      </c>
    </row>
    <row r="98" spans="1:4">
      <c s="4" r="A98" t="s">
        <v>511</v>
      </c>
    </row>
    <row r="99" spans="1:4">
      <c s="3" r="A99" t="s">
        <v>474</v>
      </c>
    </row>
    <row r="100" spans="1:4">
      <c s="4" r="A100" t="s">
        <v>496</v>
      </c>
      <c s="5" r="B100" t="n">
        <v>10158</v>
      </c>
    </row>
    <row r="101" spans="1:4">
      <c s="4" r="A101" t="s">
        <v>512</v>
      </c>
    </row>
    <row r="102" spans="1:4">
      <c s="3" r="A102" t="s">
        <v>474</v>
      </c>
    </row>
    <row r="103" spans="1:4">
      <c s="4" r="A103" t="s">
        <v>496</v>
      </c>
      <c s="5" r="B103" t="n">
        <v>3835</v>
      </c>
    </row>
    <row r="104" spans="1:4">
      <c s="4" r="A104" t="s">
        <v>513</v>
      </c>
    </row>
    <row r="105" spans="1:4">
      <c s="3" r="A105" t="s">
        <v>474</v>
      </c>
    </row>
    <row r="106" spans="1:4">
      <c s="4" r="A106" t="s">
        <v>496</v>
      </c>
      <c s="7" r="B106" t="n">
        <v>360</v>
      </c>
    </row>
    <row r="107" spans="1:4">
      <c s="4" r="A107" t="s">
        <v>514</v>
      </c>
    </row>
    <row r="108" spans="1:4">
      <c s="3" r="A108" t="s">
        <v>474</v>
      </c>
    </row>
    <row r="109" spans="1:4">
      <c s="4" r="A109" t="s">
        <v>496</v>
      </c>
    </row>
    <row r="110" spans="1:4">
      <c s="4" r="A110" t="s">
        <v>515</v>
      </c>
    </row>
    <row r="111" spans="1:4">
      <c s="3" r="A111" t="s">
        <v>474</v>
      </c>
    </row>
    <row r="112" spans="1:4">
      <c s="4" r="A112" t="s">
        <v>496</v>
      </c>
      <c s="7" r="B112" t="n">
        <v>5962</v>
      </c>
    </row>
    <row r="113" spans="1:4">
      <c s="4" r="A113" t="s">
        <v>516</v>
      </c>
    </row>
    <row r="114" spans="1:4">
      <c s="3" r="A114" t="s">
        <v>474</v>
      </c>
    </row>
    <row r="115" spans="1:4">
      <c s="4" r="A115" t="s">
        <v>496</v>
      </c>
      <c s="5" r="B115" t="n">
        <v>1</v>
      </c>
    </row>
    <row r="116" spans="1:4">
      <c s="4" r="A116" t="s">
        <v>517</v>
      </c>
    </row>
    <row r="117" spans="1:4">
      <c s="3" r="A117" t="s">
        <v>474</v>
      </c>
    </row>
    <row r="118" spans="1:4">
      <c s="4" r="A118" t="s">
        <v>496</v>
      </c>
      <c s="5" r="B118" t="n">
        <v>72562</v>
      </c>
    </row>
    <row r="119" spans="1:4">
      <c s="4" r="A119" t="s">
        <v>518</v>
      </c>
    </row>
    <row r="120" spans="1:4">
      <c s="3" r="A120" t="s">
        <v>474</v>
      </c>
    </row>
    <row r="121" spans="1:4">
      <c s="4" r="A121" t="s">
        <v>496</v>
      </c>
      <c s="5" r="B121" t="n">
        <v>52998</v>
      </c>
    </row>
    <row r="122" spans="1:4">
      <c s="4" r="A122" t="s">
        <v>519</v>
      </c>
    </row>
    <row r="123" spans="1:4">
      <c s="3" r="A123" t="s">
        <v>474</v>
      </c>
    </row>
    <row r="124" spans="1:4">
      <c s="4" r="A124" t="s">
        <v>496</v>
      </c>
      <c s="7" r="B124" t="n">
        <v>2814</v>
      </c>
    </row>
    <row r="125" spans="1:4">
      <c s="4" r="A125" t="s">
        <v>520</v>
      </c>
    </row>
    <row r="126" spans="1:4">
      <c s="3" r="A126" t="s">
        <v>474</v>
      </c>
    </row>
    <row r="127" spans="1:4">
      <c s="4" r="A127" t="s">
        <v>496</v>
      </c>
    </row>
    <row r="128" spans="1:4">
      <c s="4" r="A128" t="s">
        <v>521</v>
      </c>
    </row>
    <row r="129" spans="1:4">
      <c s="3" r="A129" t="s">
        <v>474</v>
      </c>
    </row>
    <row r="130" spans="1:4">
      <c s="4" r="A130" t="s">
        <v>496</v>
      </c>
      <c s="7" r="B130" t="n">
        <v>16630</v>
      </c>
    </row>
    <row r="131" spans="1:4">
      <c s="4" r="A131" t="s">
        <v>522</v>
      </c>
    </row>
    <row r="132" spans="1:4">
      <c s="3" r="A132" t="s">
        <v>474</v>
      </c>
    </row>
    <row r="133" spans="1:4">
      <c s="4" r="A133" t="s">
        <v>496</v>
      </c>
      <c s="7" r="B133" t="n">
        <v>120</v>
      </c>
    </row>
    <row r="134" spans="1:4">
      <c r="A134" t="n"/>
    </row>
    <row r="135" spans="1:4">
      <c s="4" r="A135" t="s">
        <v>497</v>
      </c>
      <c s="4" r="B135" t="s">
        <v>523</v>
      </c>
    </row>
    <row r="136" spans="1:4">
      <c s="4" r="A136" t="s">
        <v>524</v>
      </c>
      <c s="4" r="B136" t="s">
        <v>525</v>
      </c>
    </row>
    <row r="137" spans="1:4">
      <c s="4" r="A137" t="s">
        <v>505</v>
      </c>
      <c s="4" r="B137" t="s">
        <v>526</v>
      </c>
    </row>
  </sheetData>
  <mergeCells count="5">
    <mergeCell ref="B1:C1"/>
    <mergeCell ref="A134:D134"/>
    <mergeCell ref="B135:D135"/>
    <mergeCell ref="B136:D136"/>
    <mergeCell ref="B137:D1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s>
  <sheetData>
    <row r="1" spans="1:4">
      <c s="1" r="A1" t="s">
        <v>527</v>
      </c>
      <c s="2" r="B1" t="s">
        <v>2</v>
      </c>
      <c s="2" r="D1" t="s">
        <v>25</v>
      </c>
    </row>
    <row r="2" spans="1:4">
      <c s="3" r="A2" t="s">
        <v>474</v>
      </c>
    </row>
    <row r="3" spans="1:4">
      <c s="4" r="A3" t="s">
        <v>496</v>
      </c>
      <c s="7" r="B3" t="n">
        <v>82720</v>
      </c>
      <c s="4" r="C3" t="s">
        <v>497</v>
      </c>
      <c s="7" r="D3" t="n">
        <v>91087</v>
      </c>
    </row>
    <row r="4" spans="1:4">
      <c s="4" r="A4" t="s">
        <v>528</v>
      </c>
    </row>
    <row r="5" spans="1:4">
      <c s="3" r="A5" t="s">
        <v>474</v>
      </c>
    </row>
    <row r="6" spans="1:4">
      <c s="4" r="A6" t="s">
        <v>496</v>
      </c>
      <c s="5" r="B6" t="n">
        <v>56833</v>
      </c>
      <c s="4" r="C6" t="s">
        <v>497</v>
      </c>
      <c s="5" r="D6" t="n">
        <v>63508</v>
      </c>
    </row>
    <row r="7" spans="1:4">
      <c s="4" r="A7" t="s">
        <v>529</v>
      </c>
    </row>
    <row r="8" spans="1:4">
      <c s="3" r="A8" t="s">
        <v>474</v>
      </c>
    </row>
    <row r="9" spans="1:4">
      <c s="4" r="A9" t="s">
        <v>496</v>
      </c>
      <c s="7" r="B9" t="n">
        <v>3174</v>
      </c>
      <c s="4" r="C9" t="s">
        <v>497</v>
      </c>
      <c s="7" r="D9" t="n">
        <v>3316</v>
      </c>
    </row>
    <row r="10" spans="1:4">
      <c s="4" r="A10" t="s">
        <v>530</v>
      </c>
    </row>
    <row r="11" spans="1:4">
      <c s="3" r="A11" t="s">
        <v>474</v>
      </c>
    </row>
    <row r="12" spans="1:4">
      <c s="4" r="A12" t="s">
        <v>496</v>
      </c>
    </row>
    <row r="13" spans="1:4">
      <c s="4" r="A13" t="s">
        <v>531</v>
      </c>
    </row>
    <row r="14" spans="1:4">
      <c s="3" r="A14" t="s">
        <v>474</v>
      </c>
    </row>
    <row r="15" spans="1:4">
      <c s="4" r="A15" t="s">
        <v>496</v>
      </c>
      <c s="7" r="B15" t="n">
        <v>22592</v>
      </c>
      <c s="4" r="C15" t="s">
        <v>497</v>
      </c>
      <c s="7" r="D15" t="n">
        <v>24144</v>
      </c>
    </row>
    <row r="16" spans="1:4">
      <c s="4" r="A16" t="s">
        <v>532</v>
      </c>
    </row>
    <row r="17" spans="1:4">
      <c s="3" r="A17" t="s">
        <v>474</v>
      </c>
    </row>
    <row r="18" spans="1:4">
      <c s="4" r="A18" t="s">
        <v>496</v>
      </c>
      <c s="5" r="B18" t="n">
        <v>121</v>
      </c>
      <c s="4" r="C18" t="s">
        <v>497</v>
      </c>
      <c s="7" r="D18" t="n">
        <v>119</v>
      </c>
    </row>
    <row r="19" spans="1:4">
      <c s="4" r="A19" t="s">
        <v>533</v>
      </c>
    </row>
    <row r="20" spans="1:4">
      <c s="3" r="A20" t="s">
        <v>474</v>
      </c>
    </row>
    <row r="21" spans="1:4">
      <c s="4" r="A21" t="s">
        <v>496</v>
      </c>
      <c s="5" r="B21" t="n">
        <v>72562</v>
      </c>
    </row>
    <row r="22" spans="1:4">
      <c s="4" r="A22" t="s">
        <v>534</v>
      </c>
    </row>
    <row r="23" spans="1:4">
      <c s="3" r="A23" t="s">
        <v>474</v>
      </c>
    </row>
    <row r="24" spans="1:4">
      <c s="4" r="A24" t="s">
        <v>496</v>
      </c>
      <c s="5" r="B24" t="n">
        <v>52998</v>
      </c>
    </row>
    <row r="25" spans="1:4">
      <c s="4" r="A25" t="s">
        <v>535</v>
      </c>
    </row>
    <row r="26" spans="1:4">
      <c s="3" r="A26" t="s">
        <v>474</v>
      </c>
    </row>
    <row r="27" spans="1:4">
      <c s="4" r="A27" t="s">
        <v>496</v>
      </c>
      <c s="7" r="B27" t="n">
        <v>2814</v>
      </c>
    </row>
    <row r="28" spans="1:4">
      <c s="4" r="A28" t="s">
        <v>536</v>
      </c>
    </row>
    <row r="29" spans="1:4">
      <c s="3" r="A29" t="s">
        <v>474</v>
      </c>
    </row>
    <row r="30" spans="1:4">
      <c s="4" r="A30" t="s">
        <v>496</v>
      </c>
    </row>
    <row r="31" spans="1:4">
      <c s="4" r="A31" t="s">
        <v>537</v>
      </c>
    </row>
    <row r="32" spans="1:4">
      <c s="3" r="A32" t="s">
        <v>474</v>
      </c>
    </row>
    <row r="33" spans="1:4">
      <c s="4" r="A33" t="s">
        <v>496</v>
      </c>
      <c s="7" r="B33" t="n">
        <v>16630</v>
      </c>
    </row>
    <row r="34" spans="1:4">
      <c s="4" r="A34" t="s">
        <v>538</v>
      </c>
    </row>
    <row r="35" spans="1:4">
      <c s="3" r="A35" t="s">
        <v>474</v>
      </c>
    </row>
    <row r="36" spans="1:4">
      <c s="4" r="A36" t="s">
        <v>496</v>
      </c>
      <c s="5" r="B36" t="n">
        <v>120</v>
      </c>
    </row>
    <row r="37" spans="1:4">
      <c s="4" r="A37" t="s">
        <v>539</v>
      </c>
    </row>
    <row r="38" spans="1:4">
      <c s="3" r="A38" t="s">
        <v>474</v>
      </c>
    </row>
    <row r="39" spans="1:4">
      <c s="4" r="A39" t="s">
        <v>496</v>
      </c>
      <c s="5" r="B39" t="n">
        <v>10158</v>
      </c>
    </row>
    <row r="40" spans="1:4">
      <c s="4" r="A40" t="s">
        <v>540</v>
      </c>
    </row>
    <row r="41" spans="1:4">
      <c s="3" r="A41" t="s">
        <v>474</v>
      </c>
    </row>
    <row r="42" spans="1:4">
      <c s="4" r="A42" t="s">
        <v>496</v>
      </c>
      <c s="5" r="B42" t="n">
        <v>3835</v>
      </c>
    </row>
    <row r="43" spans="1:4">
      <c s="4" r="A43" t="s">
        <v>541</v>
      </c>
    </row>
    <row r="44" spans="1:4">
      <c s="3" r="A44" t="s">
        <v>474</v>
      </c>
    </row>
    <row r="45" spans="1:4">
      <c s="4" r="A45" t="s">
        <v>496</v>
      </c>
      <c s="7" r="B45" t="n">
        <v>360</v>
      </c>
    </row>
    <row r="46" spans="1:4">
      <c s="4" r="A46" t="s">
        <v>542</v>
      </c>
    </row>
    <row r="47" spans="1:4">
      <c s="3" r="A47" t="s">
        <v>474</v>
      </c>
    </row>
    <row r="48" spans="1:4">
      <c s="4" r="A48" t="s">
        <v>496</v>
      </c>
    </row>
    <row r="49" spans="1:4">
      <c s="4" r="A49" t="s">
        <v>543</v>
      </c>
    </row>
    <row r="50" spans="1:4">
      <c s="3" r="A50" t="s">
        <v>474</v>
      </c>
    </row>
    <row r="51" spans="1:4">
      <c s="4" r="A51" t="s">
        <v>496</v>
      </c>
      <c s="7" r="B51" t="n">
        <v>5962</v>
      </c>
    </row>
    <row r="52" spans="1:4">
      <c s="4" r="A52" t="s">
        <v>544</v>
      </c>
    </row>
    <row r="53" spans="1:4">
      <c s="3" r="A53" t="s">
        <v>474</v>
      </c>
    </row>
    <row r="54" spans="1:4">
      <c s="4" r="A54" t="s">
        <v>496</v>
      </c>
      <c s="7" r="B54" t="n">
        <v>1</v>
      </c>
    </row>
    <row r="55" spans="1:4">
      <c r="A55" t="n"/>
    </row>
    <row r="56" spans="1:4">
      <c s="4" r="A56" t="s">
        <v>497</v>
      </c>
      <c s="4" r="B56" t="s">
        <v>526</v>
      </c>
    </row>
  </sheetData>
  <mergeCells count="3">
    <mergeCell ref="B1:C1"/>
    <mergeCell ref="A55:D55"/>
    <mergeCell ref="B56:D5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45</v>
      </c>
      <c s="2" r="B1" t="s">
        <v>1</v>
      </c>
    </row>
    <row r="2" spans="1:2">
      <c s="2" r="B2" t="s">
        <v>271</v>
      </c>
    </row>
    <row r="3" spans="1:2">
      <c s="3" r="A3" t="s">
        <v>546</v>
      </c>
    </row>
    <row r="4" spans="1:2">
      <c s="4" r="A4" t="s">
        <v>547</v>
      </c>
      <c s="7" r="B4" t="n">
        <v>6205</v>
      </c>
    </row>
    <row r="5" spans="1:2">
      <c s="4" r="A5" t="s">
        <v>548</v>
      </c>
    </row>
    <row r="6" spans="1:2">
      <c s="4" r="A6" t="s">
        <v>549</v>
      </c>
    </row>
    <row r="7" spans="1:2">
      <c s="4" r="A7" t="s">
        <v>550</v>
      </c>
      <c s="7" r="B7" t="n">
        <v>-373</v>
      </c>
    </row>
    <row r="8" spans="1:2">
      <c s="4" r="A8" t="s">
        <v>551</v>
      </c>
      <c s="7" r="B8" t="n">
        <v>58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52</v>
      </c>
      <c s="2" r="B1" t="s">
        <v>73</v>
      </c>
      <c s="2" r="D1" t="s">
        <v>1</v>
      </c>
      <c s="2" r="F1" t="s">
        <v>322</v>
      </c>
    </row>
    <row r="2" spans="1:6">
      <c s="2" r="B2" t="s">
        <v>2</v>
      </c>
      <c s="2" r="C2" t="s">
        <v>74</v>
      </c>
      <c s="2" r="D2" t="s">
        <v>2</v>
      </c>
      <c s="2" r="E2" t="s">
        <v>74</v>
      </c>
      <c s="2" r="F2" t="s">
        <v>25</v>
      </c>
    </row>
    <row r="3" spans="1:6">
      <c s="3" r="A3" t="s">
        <v>553</v>
      </c>
    </row>
    <row r="4" spans="1:6">
      <c s="4" r="A4" t="s">
        <v>554</v>
      </c>
      <c s="7" r="B4" t="n">
        <v>280</v>
      </c>
      <c s="7" r="C4" t="n">
        <v>355</v>
      </c>
      <c s="7" r="D4" t="n">
        <v>423</v>
      </c>
      <c s="7" r="E4" t="n">
        <v>555</v>
      </c>
    </row>
    <row r="5" spans="1:6">
      <c s="4" r="A5" t="s">
        <v>473</v>
      </c>
    </row>
    <row r="6" spans="1:6">
      <c s="3" r="A6" t="s">
        <v>553</v>
      </c>
    </row>
    <row r="7" spans="1:6">
      <c s="4" r="A7" t="s">
        <v>555</v>
      </c>
      <c s="5" r="D7" t="n">
        <v>2236</v>
      </c>
      <c s="5" r="E7" t="n">
        <v>1697</v>
      </c>
      <c s="7" r="F7" t="n">
        <v>1697</v>
      </c>
    </row>
    <row r="8" spans="1:6">
      <c s="4" r="A8" t="s">
        <v>554</v>
      </c>
      <c s="5" r="D8" t="n">
        <v>423</v>
      </c>
      <c s="5" r="F8" t="n">
        <v>1024</v>
      </c>
    </row>
    <row r="9" spans="1:6">
      <c s="4" r="A9" t="s">
        <v>556</v>
      </c>
      <c s="5" r="D9" t="n">
        <v>-366</v>
      </c>
      <c s="5" r="F9" t="n">
        <v>-562</v>
      </c>
    </row>
    <row r="10" spans="1:6">
      <c s="4" r="A10" t="s">
        <v>557</v>
      </c>
      <c s="5" r="D10" t="n">
        <v>92</v>
      </c>
      <c s="5" r="F10" t="n">
        <v>77</v>
      </c>
    </row>
    <row r="11" spans="1:6">
      <c s="4" r="A11" t="s">
        <v>476</v>
      </c>
      <c s="5" r="B11" t="n">
        <v>2385</v>
      </c>
      <c s="5" r="D11" t="n">
        <v>2385</v>
      </c>
      <c s="5" r="F11" t="n">
        <v>2236</v>
      </c>
    </row>
    <row r="12" spans="1:6">
      <c s="3" r="A12" t="s">
        <v>558</v>
      </c>
    </row>
    <row r="13" spans="1:6">
      <c s="4" r="A13" t="s">
        <v>476</v>
      </c>
      <c s="5" r="B13" t="n">
        <v>370261</v>
      </c>
      <c s="5" r="D13" t="n">
        <v>370261</v>
      </c>
      <c s="5" r="F13" t="n">
        <v>342732</v>
      </c>
    </row>
    <row r="14" spans="1:6">
      <c s="4" r="A14" t="s">
        <v>559</v>
      </c>
      <c s="5" r="B14" t="n">
        <v>5652</v>
      </c>
      <c s="5" r="D14" t="n">
        <v>5652</v>
      </c>
      <c s="5" r="F14" t="n">
        <v>4662</v>
      </c>
    </row>
    <row r="15" spans="1:6">
      <c s="4" r="A15" t="s">
        <v>560</v>
      </c>
      <c s="5" r="B15" t="n">
        <v>354451</v>
      </c>
      <c s="5" r="D15" t="n">
        <v>354451</v>
      </c>
      <c s="5" r="F15" t="n">
        <v>327350</v>
      </c>
    </row>
    <row r="16" spans="1:6">
      <c s="4" r="A16" t="s">
        <v>561</v>
      </c>
    </row>
    <row r="17" spans="1:6">
      <c s="3" r="A17" t="s">
        <v>558</v>
      </c>
    </row>
    <row r="18" spans="1:6">
      <c s="4" r="A18" t="s">
        <v>476</v>
      </c>
      <c s="5" r="B18" t="n">
        <v>10158</v>
      </c>
      <c s="5" r="D18" t="n">
        <v>10158</v>
      </c>
      <c s="5" r="F18" t="n">
        <v>10720</v>
      </c>
    </row>
    <row r="19" spans="1:6">
      <c s="4" r="A19" t="s">
        <v>477</v>
      </c>
    </row>
    <row r="20" spans="1:6">
      <c s="3" r="A20" t="s">
        <v>553</v>
      </c>
    </row>
    <row r="21" spans="1:6">
      <c s="4" r="A21" t="s">
        <v>555</v>
      </c>
      <c s="5" r="D21" t="n">
        <v>1813</v>
      </c>
      <c s="5" r="E21" t="n">
        <v>1352</v>
      </c>
      <c s="5" r="F21" t="n">
        <v>1352</v>
      </c>
    </row>
    <row r="22" spans="1:6">
      <c s="4" r="A22" t="s">
        <v>554</v>
      </c>
      <c s="5" r="D22" t="n">
        <v>109</v>
      </c>
      <c s="5" r="F22" t="n">
        <v>947</v>
      </c>
    </row>
    <row r="23" spans="1:6">
      <c s="4" r="A23" t="s">
        <v>556</v>
      </c>
      <c s="5" r="D23" t="n">
        <v>-286</v>
      </c>
      <c s="5" r="F23" t="n">
        <v>-520</v>
      </c>
    </row>
    <row r="24" spans="1:6">
      <c s="4" r="A24" t="s">
        <v>557</v>
      </c>
      <c s="5" r="D24" t="n">
        <v>87</v>
      </c>
      <c s="5" r="F24" t="n">
        <v>34</v>
      </c>
    </row>
    <row r="25" spans="1:6">
      <c s="4" r="A25" t="s">
        <v>476</v>
      </c>
      <c s="5" r="B25" t="n">
        <v>1723</v>
      </c>
      <c s="5" r="D25" t="n">
        <v>1723</v>
      </c>
      <c s="5" r="F25" t="n">
        <v>1813</v>
      </c>
    </row>
    <row r="26" spans="1:6">
      <c s="3" r="A26" t="s">
        <v>558</v>
      </c>
    </row>
    <row r="27" spans="1:6">
      <c s="4" r="A27" t="s">
        <v>476</v>
      </c>
      <c s="5" r="B27" t="n">
        <v>223892</v>
      </c>
      <c s="5" r="D27" t="n">
        <v>223892</v>
      </c>
      <c s="5" r="F27" t="n">
        <v>231626</v>
      </c>
    </row>
    <row r="28" spans="1:6">
      <c s="4" r="A28" t="s">
        <v>559</v>
      </c>
      <c s="5" r="B28" t="n">
        <v>4874</v>
      </c>
      <c s="5" r="D28" t="n">
        <v>4874</v>
      </c>
      <c s="5" r="F28" t="n">
        <v>3750</v>
      </c>
    </row>
    <row r="29" spans="1:6">
      <c s="4" r="A29" t="s">
        <v>560</v>
      </c>
      <c s="5" r="B29" t="n">
        <v>215183</v>
      </c>
      <c s="5" r="D29" t="n">
        <v>215183</v>
      </c>
      <c s="5" r="F29" t="n">
        <v>223846</v>
      </c>
    </row>
    <row r="30" spans="1:6">
      <c s="4" r="A30" t="s">
        <v>562</v>
      </c>
    </row>
    <row r="31" spans="1:6">
      <c s="3" r="A31" t="s">
        <v>558</v>
      </c>
    </row>
    <row r="32" spans="1:6">
      <c s="4" r="A32" t="s">
        <v>476</v>
      </c>
      <c s="5" r="B32" t="n">
        <v>3835</v>
      </c>
      <c s="5" r="D32" t="n">
        <v>3835</v>
      </c>
      <c s="5" r="F32" t="n">
        <v>4030</v>
      </c>
    </row>
    <row r="33" spans="1:6">
      <c s="4" r="A33" t="s">
        <v>478</v>
      </c>
    </row>
    <row r="34" spans="1:6">
      <c s="3" r="A34" t="s">
        <v>553</v>
      </c>
    </row>
    <row r="35" spans="1:6">
      <c s="4" r="A35" t="s">
        <v>555</v>
      </c>
      <c s="5" r="D35" t="n">
        <v>209</v>
      </c>
      <c s="5" r="E35" t="n">
        <v>194</v>
      </c>
      <c s="5" r="F35" t="n">
        <v>194</v>
      </c>
    </row>
    <row r="36" spans="1:6">
      <c s="4" r="A36" t="s">
        <v>554</v>
      </c>
      <c s="7" r="D36" t="n">
        <v>-51</v>
      </c>
      <c s="7" r="F36" t="n">
        <v>15</v>
      </c>
    </row>
    <row r="37" spans="1:6">
      <c s="4" r="A37" t="s">
        <v>556</v>
      </c>
    </row>
    <row r="38" spans="1:6">
      <c s="4" r="A38" t="s">
        <v>557</v>
      </c>
    </row>
    <row r="39" spans="1:6">
      <c s="4" r="A39" t="s">
        <v>476</v>
      </c>
      <c s="5" r="B39" t="n">
        <v>158</v>
      </c>
      <c s="7" r="D39" t="n">
        <v>158</v>
      </c>
      <c s="7" r="F39" t="n">
        <v>209</v>
      </c>
    </row>
    <row r="40" spans="1:6">
      <c s="3" r="A40" t="s">
        <v>558</v>
      </c>
    </row>
    <row r="41" spans="1:6">
      <c s="4" r="A41" t="s">
        <v>476</v>
      </c>
      <c s="5" r="B41" t="n">
        <v>27519</v>
      </c>
      <c s="5" r="D41" t="n">
        <v>27519</v>
      </c>
      <c s="5" r="F41" t="n">
        <v>20501</v>
      </c>
    </row>
    <row r="42" spans="1:6">
      <c s="4" r="A42" t="s">
        <v>559</v>
      </c>
      <c s="5" r="B42" t="n">
        <v>193</v>
      </c>
      <c s="5" r="D42" t="n">
        <v>193</v>
      </c>
      <c s="5" r="F42" t="n">
        <v>95</v>
      </c>
    </row>
    <row r="43" spans="1:6">
      <c s="4" r="A43" t="s">
        <v>560</v>
      </c>
      <c s="5" r="B43" t="n">
        <v>26966</v>
      </c>
      <c s="5" r="D43" t="n">
        <v>26966</v>
      </c>
      <c s="5" r="F43" t="n">
        <v>20046</v>
      </c>
    </row>
    <row r="44" spans="1:6">
      <c s="4" r="A44" t="s">
        <v>563</v>
      </c>
    </row>
    <row r="45" spans="1:6">
      <c s="3" r="A45" t="s">
        <v>558</v>
      </c>
    </row>
    <row r="46" spans="1:6">
      <c s="4" r="A46" t="s">
        <v>476</v>
      </c>
      <c s="5" r="B46" t="n">
        <v>360</v>
      </c>
      <c s="5" r="D46" t="n">
        <v>360</v>
      </c>
      <c s="5" r="F46" t="n">
        <v>360</v>
      </c>
    </row>
    <row r="47" spans="1:6">
      <c s="4" r="A47" t="s">
        <v>479</v>
      </c>
    </row>
    <row r="48" spans="1:6">
      <c s="3" r="A48" t="s">
        <v>553</v>
      </c>
    </row>
    <row r="49" spans="1:6">
      <c s="4" r="A49" t="s">
        <v>555</v>
      </c>
      <c s="5" r="D49" t="n">
        <v>7</v>
      </c>
      <c s="5" r="E49" t="n">
        <v>9</v>
      </c>
      <c s="5" r="F49" t="n">
        <v>9</v>
      </c>
    </row>
    <row r="50" spans="1:6">
      <c s="4" r="A50" t="s">
        <v>554</v>
      </c>
      <c s="7" r="D50" t="n">
        <v>4</v>
      </c>
      <c s="7" r="F50" t="n">
        <v>-2</v>
      </c>
    </row>
    <row r="51" spans="1:6">
      <c s="4" r="A51" t="s">
        <v>556</v>
      </c>
    </row>
    <row r="52" spans="1:6">
      <c s="4" r="A52" t="s">
        <v>557</v>
      </c>
    </row>
    <row r="53" spans="1:6">
      <c s="4" r="A53" t="s">
        <v>476</v>
      </c>
      <c s="5" r="B53" t="n">
        <v>11</v>
      </c>
      <c s="7" r="D53" t="n">
        <v>11</v>
      </c>
      <c s="7" r="F53" t="n">
        <v>7</v>
      </c>
    </row>
    <row r="54" spans="1:6">
      <c s="3" r="A54" t="s">
        <v>558</v>
      </c>
    </row>
    <row r="55" spans="1:6">
      <c s="4" r="A55" t="s">
        <v>476</v>
      </c>
      <c s="7" r="B55" t="n">
        <v>20530</v>
      </c>
      <c s="7" r="D55" t="n">
        <v>20530</v>
      </c>
      <c s="7" r="F55" t="n">
        <v>8327</v>
      </c>
    </row>
    <row r="56" spans="1:6">
      <c s="4" r="A56" t="s">
        <v>559</v>
      </c>
    </row>
    <row r="57" spans="1:6">
      <c s="4" r="A57" t="s">
        <v>560</v>
      </c>
      <c s="7" r="B57" t="n">
        <v>20530</v>
      </c>
      <c s="7" r="D57" t="n">
        <v>20530</v>
      </c>
      <c s="7" r="F57" t="n">
        <v>8327</v>
      </c>
    </row>
    <row r="58" spans="1:6">
      <c s="4" r="A58" t="s">
        <v>564</v>
      </c>
    </row>
    <row r="59" spans="1:6">
      <c s="3" r="A59" t="s">
        <v>558</v>
      </c>
    </row>
    <row r="60" spans="1:6">
      <c s="4" r="A60" t="s">
        <v>476</v>
      </c>
    </row>
    <row r="61" spans="1:6">
      <c s="4" r="A61" t="s">
        <v>480</v>
      </c>
    </row>
    <row r="62" spans="1:6">
      <c s="3" r="A62" t="s">
        <v>553</v>
      </c>
    </row>
    <row r="63" spans="1:6">
      <c s="4" r="A63" t="s">
        <v>555</v>
      </c>
      <c s="7" r="D63" t="n">
        <v>199</v>
      </c>
      <c s="5" r="E63" t="n">
        <v>131</v>
      </c>
      <c s="7" r="F63" t="n">
        <v>131</v>
      </c>
    </row>
    <row r="64" spans="1:6">
      <c s="4" r="A64" t="s">
        <v>554</v>
      </c>
      <c s="5" r="D64" t="n">
        <v>362</v>
      </c>
      <c s="5" r="F64" t="n">
        <v>64</v>
      </c>
    </row>
    <row r="65" spans="1:6">
      <c s="4" r="A65" t="s">
        <v>556</v>
      </c>
      <c s="5" r="D65" t="n">
        <v>-80</v>
      </c>
      <c s="5" r="F65" t="n">
        <v>-39</v>
      </c>
    </row>
    <row r="66" spans="1:6">
      <c s="4" r="A66" t="s">
        <v>557</v>
      </c>
      <c s="5" r="D66" t="n">
        <v>4</v>
      </c>
      <c s="5" r="F66" t="n">
        <v>43</v>
      </c>
    </row>
    <row r="67" spans="1:6">
      <c s="4" r="A67" t="s">
        <v>476</v>
      </c>
      <c s="7" r="B67" t="n">
        <v>485</v>
      </c>
      <c s="5" r="D67" t="n">
        <v>485</v>
      </c>
      <c s="5" r="F67" t="n">
        <v>199</v>
      </c>
    </row>
    <row r="68" spans="1:6">
      <c s="3" r="A68" t="s">
        <v>558</v>
      </c>
    </row>
    <row r="69" spans="1:6">
      <c s="4" r="A69" t="s">
        <v>476</v>
      </c>
      <c s="5" r="B69" t="n">
        <v>96114</v>
      </c>
      <c s="5" r="D69" t="n">
        <v>96114</v>
      </c>
      <c s="5" r="F69" t="n">
        <v>81357</v>
      </c>
    </row>
    <row r="70" spans="1:6">
      <c s="4" r="A70" t="s">
        <v>559</v>
      </c>
      <c s="5" r="B70" t="n">
        <v>585</v>
      </c>
      <c s="5" r="D70" t="n">
        <v>585</v>
      </c>
      <c s="5" r="F70" t="n">
        <v>817</v>
      </c>
    </row>
    <row r="71" spans="1:6">
      <c s="4" r="A71" t="s">
        <v>560</v>
      </c>
      <c s="5" r="B71" t="n">
        <v>89567</v>
      </c>
      <c s="5" r="D71" t="n">
        <v>89567</v>
      </c>
      <c s="5" r="F71" t="n">
        <v>74211</v>
      </c>
    </row>
    <row r="72" spans="1:6">
      <c s="4" r="A72" t="s">
        <v>565</v>
      </c>
    </row>
    <row r="73" spans="1:6">
      <c s="3" r="A73" t="s">
        <v>558</v>
      </c>
    </row>
    <row r="74" spans="1:6">
      <c s="4" r="A74" t="s">
        <v>476</v>
      </c>
      <c s="5" r="B74" t="n">
        <v>5962</v>
      </c>
      <c s="5" r="D74" t="n">
        <v>5962</v>
      </c>
      <c s="5" r="F74" t="n">
        <v>6329</v>
      </c>
    </row>
    <row r="75" spans="1:6">
      <c s="4" r="A75" t="s">
        <v>481</v>
      </c>
    </row>
    <row r="76" spans="1:6">
      <c s="3" r="A76" t="s">
        <v>553</v>
      </c>
    </row>
    <row r="77" spans="1:6">
      <c s="4" r="A77" t="s">
        <v>555</v>
      </c>
      <c s="5" r="D77" t="n">
        <v>8</v>
      </c>
      <c s="7" r="E77" t="n">
        <v>11</v>
      </c>
      <c s="7" r="F77" t="n">
        <v>11</v>
      </c>
    </row>
    <row r="78" spans="1:6">
      <c s="4" r="A78" t="s">
        <v>554</v>
      </c>
      <c s="7" r="D78" t="n">
        <v>-1</v>
      </c>
    </row>
    <row r="79" spans="1:6">
      <c s="4" r="A79" t="s">
        <v>556</v>
      </c>
      <c s="7" r="F79" t="n">
        <v>-3</v>
      </c>
    </row>
    <row r="80" spans="1:6">
      <c s="4" r="A80" t="s">
        <v>557</v>
      </c>
      <c s="7" r="D80" t="n">
        <v>1</v>
      </c>
    </row>
    <row r="81" spans="1:6">
      <c s="4" r="A81" t="s">
        <v>476</v>
      </c>
      <c s="5" r="B81" t="n">
        <v>8</v>
      </c>
      <c s="5" r="D81" t="n">
        <v>8</v>
      </c>
      <c s="7" r="F81" t="n">
        <v>8</v>
      </c>
    </row>
    <row r="82" spans="1:6">
      <c s="3" r="A82" t="s">
        <v>558</v>
      </c>
    </row>
    <row r="83" spans="1:6">
      <c s="4" r="A83" t="s">
        <v>476</v>
      </c>
      <c s="7" r="B83" t="n">
        <v>2206</v>
      </c>
      <c s="7" r="D83" t="n">
        <v>2206</v>
      </c>
      <c s="7" r="F83" t="n">
        <v>921</v>
      </c>
    </row>
    <row r="84" spans="1:6">
      <c s="4" r="A84" t="s">
        <v>559</v>
      </c>
    </row>
    <row r="85" spans="1:6">
      <c s="4" r="A85" t="s">
        <v>560</v>
      </c>
      <c s="7" r="B85" t="n">
        <v>2205</v>
      </c>
      <c s="7" r="D85" t="n">
        <v>2205</v>
      </c>
      <c s="7" r="F85" t="n">
        <v>920</v>
      </c>
    </row>
    <row r="86" spans="1:6">
      <c s="4" r="A86" t="s">
        <v>566</v>
      </c>
    </row>
    <row r="87" spans="1:6">
      <c s="3" r="A87" t="s">
        <v>558</v>
      </c>
    </row>
    <row r="88" spans="1:6">
      <c s="4" r="A88" t="s">
        <v>476</v>
      </c>
      <c s="5" r="B88" t="n">
        <v>1</v>
      </c>
      <c s="5" r="D88" t="n">
        <v>1</v>
      </c>
      <c s="5" r="F88" t="n">
        <v>1</v>
      </c>
    </row>
    <row r="89" spans="1:6">
      <c s="4" r="A89" t="s">
        <v>495</v>
      </c>
    </row>
    <row r="90" spans="1:6">
      <c s="3" r="A90" t="s">
        <v>553</v>
      </c>
    </row>
    <row r="91" spans="1:6">
      <c s="4" r="A91" t="s">
        <v>559</v>
      </c>
      <c s="5" r="B91" t="n">
        <v>161</v>
      </c>
      <c s="5" r="D91" t="n">
        <v>161</v>
      </c>
      <c s="5" r="F91" t="n">
        <v>245</v>
      </c>
    </row>
    <row r="92" spans="1:6">
      <c s="4" r="A92" t="s">
        <v>560</v>
      </c>
      <c s="5" r="B92" t="n">
        <v>1626</v>
      </c>
      <c s="5" r="D92" t="n">
        <v>1626</v>
      </c>
      <c s="5" r="F92" t="n">
        <v>1380</v>
      </c>
    </row>
    <row r="93" spans="1:6">
      <c s="4" r="A93" t="s">
        <v>498</v>
      </c>
    </row>
    <row r="94" spans="1:6">
      <c s="3" r="A94" t="s">
        <v>553</v>
      </c>
    </row>
    <row r="95" spans="1:6">
      <c s="4" r="A95" t="s">
        <v>559</v>
      </c>
      <c s="5" r="B95" t="n">
        <v>154</v>
      </c>
      <c s="5" r="D95" t="n">
        <v>154</v>
      </c>
      <c s="5" r="F95" t="n">
        <v>238</v>
      </c>
    </row>
    <row r="96" spans="1:6">
      <c s="4" r="A96" t="s">
        <v>560</v>
      </c>
      <c s="7" r="B96" t="n">
        <v>1102</v>
      </c>
      <c s="7" r="D96" t="n">
        <v>1102</v>
      </c>
      <c s="7" r="F96" t="n">
        <v>1005</v>
      </c>
    </row>
    <row r="97" spans="1:6">
      <c s="4" r="A97" t="s">
        <v>499</v>
      </c>
    </row>
    <row r="98" spans="1:6">
      <c s="3" r="A98" t="s">
        <v>553</v>
      </c>
    </row>
    <row r="99" spans="1:6">
      <c s="4" r="A99" t="s">
        <v>559</v>
      </c>
    </row>
    <row r="100" spans="1:6">
      <c s="4" r="A100" t="s">
        <v>560</v>
      </c>
      <c s="7" r="B100" t="n">
        <v>158</v>
      </c>
      <c s="7" r="D100" t="n">
        <v>158</v>
      </c>
      <c s="7" r="F100" t="n">
        <v>209</v>
      </c>
    </row>
    <row r="101" spans="1:6">
      <c s="4" r="A101" t="s">
        <v>500</v>
      </c>
    </row>
    <row r="102" spans="1:6">
      <c s="3" r="A102" t="s">
        <v>553</v>
      </c>
    </row>
    <row r="103" spans="1:6">
      <c s="4" r="A103" t="s">
        <v>559</v>
      </c>
    </row>
    <row r="104" spans="1:6">
      <c s="4" r="A104" t="s">
        <v>560</v>
      </c>
      <c s="7" r="B104" t="n">
        <v>11</v>
      </c>
      <c s="7" r="D104" t="n">
        <v>11</v>
      </c>
      <c s="7" r="F104" t="n">
        <v>7</v>
      </c>
    </row>
    <row r="105" spans="1:6">
      <c s="4" r="A105" t="s">
        <v>502</v>
      </c>
    </row>
    <row r="106" spans="1:6">
      <c s="3" r="A106" t="s">
        <v>553</v>
      </c>
    </row>
    <row r="107" spans="1:6">
      <c s="4" r="A107" t="s">
        <v>559</v>
      </c>
      <c s="5" r="B107" t="n">
        <v>7</v>
      </c>
      <c s="5" r="D107" t="n">
        <v>7</v>
      </c>
      <c s="5" r="F107" t="n">
        <v>7</v>
      </c>
    </row>
    <row r="108" spans="1:6">
      <c s="4" r="A108" t="s">
        <v>560</v>
      </c>
      <c s="7" r="B108" t="n">
        <v>347</v>
      </c>
      <c s="7" r="D108" t="n">
        <v>347</v>
      </c>
      <c s="7" r="F108" t="n">
        <v>151</v>
      </c>
    </row>
    <row r="109" spans="1:6">
      <c s="4" r="A109" t="s">
        <v>503</v>
      </c>
    </row>
    <row r="110" spans="1:6">
      <c s="3" r="A110" t="s">
        <v>553</v>
      </c>
    </row>
    <row r="111" spans="1:6">
      <c s="4" r="A111" t="s">
        <v>559</v>
      </c>
    </row>
    <row r="112" spans="1:6">
      <c s="4" r="A112" t="s">
        <v>560</v>
      </c>
      <c s="7" r="B112" t="n">
        <v>8</v>
      </c>
      <c s="7" r="D112" t="n">
        <v>8</v>
      </c>
      <c s="7" r="F112" t="n">
        <v>8</v>
      </c>
    </row>
    <row r="113" spans="1:6">
      <c s="4" r="A113" t="s">
        <v>504</v>
      </c>
    </row>
    <row r="114" spans="1:6">
      <c s="3" r="A114" t="s">
        <v>553</v>
      </c>
    </row>
    <row r="115" spans="1:6">
      <c s="4" r="A115" t="s">
        <v>559</v>
      </c>
      <c s="5" r="B115" t="n">
        <v>149</v>
      </c>
      <c s="5" r="D115" t="n">
        <v>149</v>
      </c>
      <c s="5" r="F115" t="n">
        <v>135</v>
      </c>
    </row>
    <row r="116" spans="1:6">
      <c s="4" r="A116" t="s">
        <v>567</v>
      </c>
    </row>
    <row r="117" spans="1:6">
      <c s="3" r="A117" t="s">
        <v>553</v>
      </c>
    </row>
    <row r="118" spans="1:6">
      <c s="4" r="A118" t="s">
        <v>555</v>
      </c>
      <c s="5" r="D118" t="n">
        <v>476</v>
      </c>
    </row>
    <row r="119" spans="1:6">
      <c s="4" r="A119" t="s">
        <v>476</v>
      </c>
      <c s="5" r="B119" t="n">
        <v>449</v>
      </c>
      <c s="5" r="D119" t="n">
        <v>449</v>
      </c>
      <c s="5" r="F119" t="n">
        <v>476</v>
      </c>
    </row>
    <row r="120" spans="1:6">
      <c s="4" r="A120" t="s">
        <v>568</v>
      </c>
    </row>
    <row r="121" spans="1:6">
      <c s="3" r="A121" t="s">
        <v>553</v>
      </c>
    </row>
    <row r="122" spans="1:6">
      <c s="4" r="A122" t="s">
        <v>555</v>
      </c>
      <c s="5" r="D122" t="n">
        <v>435</v>
      </c>
    </row>
    <row r="123" spans="1:6">
      <c s="4" r="A123" t="s">
        <v>476</v>
      </c>
      <c s="7" r="B123" t="n">
        <v>369</v>
      </c>
      <c s="7" r="D123" t="n">
        <v>369</v>
      </c>
      <c s="7" r="F123" t="n">
        <v>435</v>
      </c>
    </row>
    <row r="124" spans="1:6">
      <c s="4" r="A124" t="s">
        <v>569</v>
      </c>
    </row>
    <row r="125" spans="1:6">
      <c s="3" r="A125" t="s">
        <v>553</v>
      </c>
    </row>
    <row r="126" spans="1:6">
      <c s="4" r="A126" t="s">
        <v>555</v>
      </c>
    </row>
    <row r="127" spans="1:6">
      <c s="4" r="A127" t="s">
        <v>476</v>
      </c>
    </row>
    <row r="128" spans="1:6">
      <c s="4" r="A128" t="s">
        <v>570</v>
      </c>
    </row>
    <row r="129" spans="1:6">
      <c s="3" r="A129" t="s">
        <v>553</v>
      </c>
    </row>
    <row r="130" spans="1:6">
      <c s="4" r="A130" t="s">
        <v>555</v>
      </c>
    </row>
    <row r="131" spans="1:6">
      <c s="4" r="A131" t="s">
        <v>476</v>
      </c>
    </row>
    <row r="132" spans="1:6">
      <c s="4" r="A132" t="s">
        <v>506</v>
      </c>
    </row>
    <row r="133" spans="1:6">
      <c s="3" r="A133" t="s">
        <v>553</v>
      </c>
    </row>
    <row r="134" spans="1:6">
      <c s="4" r="A134" t="s">
        <v>559</v>
      </c>
      <c s="7" r="B134" t="n">
        <v>98</v>
      </c>
      <c s="7" r="D134" t="n">
        <v>98</v>
      </c>
      <c s="7" r="F134" t="n">
        <v>135</v>
      </c>
    </row>
    <row r="135" spans="1:6">
      <c s="4" r="A135" t="s">
        <v>507</v>
      </c>
    </row>
    <row r="136" spans="1:6">
      <c s="3" r="A136" t="s">
        <v>553</v>
      </c>
    </row>
    <row r="137" spans="1:6">
      <c s="4" r="A137" t="s">
        <v>559</v>
      </c>
    </row>
    <row r="138" spans="1:6">
      <c s="4" r="A138" t="s">
        <v>508</v>
      </c>
    </row>
    <row r="139" spans="1:6">
      <c s="3" r="A139" t="s">
        <v>553</v>
      </c>
    </row>
    <row r="140" spans="1:6">
      <c s="4" r="A140" t="s">
        <v>559</v>
      </c>
    </row>
    <row r="141" spans="1:6">
      <c s="4" r="A141" t="s">
        <v>509</v>
      </c>
    </row>
    <row r="142" spans="1:6">
      <c s="3" r="A142" t="s">
        <v>553</v>
      </c>
    </row>
    <row r="143" spans="1:6">
      <c s="4" r="A143" t="s">
        <v>559</v>
      </c>
      <c s="7" r="B143" t="n">
        <v>51</v>
      </c>
      <c s="7" r="D143" t="n">
        <v>51</v>
      </c>
    </row>
    <row r="144" spans="1:6">
      <c s="4" r="A144" t="s">
        <v>571</v>
      </c>
    </row>
    <row r="145" spans="1:6">
      <c s="3" r="A145" t="s">
        <v>553</v>
      </c>
    </row>
    <row r="146" spans="1:6">
      <c s="4" r="A146" t="s">
        <v>555</v>
      </c>
      <c s="5" r="D146" t="n">
        <v>41</v>
      </c>
    </row>
    <row r="147" spans="1:6">
      <c s="4" r="A147" t="s">
        <v>476</v>
      </c>
      <c s="7" r="B147" t="n">
        <v>80</v>
      </c>
      <c s="7" r="D147" t="n">
        <v>80</v>
      </c>
      <c s="7" r="F147" t="n">
        <v>41</v>
      </c>
    </row>
    <row r="148" spans="1:6">
      <c s="4" r="A148" t="s">
        <v>510</v>
      </c>
    </row>
    <row r="149" spans="1:6">
      <c s="3" r="A149" t="s">
        <v>553</v>
      </c>
    </row>
    <row r="150" spans="1:6">
      <c s="4" r="A150" t="s">
        <v>559</v>
      </c>
    </row>
    <row r="151" spans="1:6">
      <c s="4" r="A151" t="s">
        <v>572</v>
      </c>
    </row>
    <row r="152" spans="1:6">
      <c s="3" r="A152" t="s">
        <v>553</v>
      </c>
    </row>
    <row r="153" spans="1:6">
      <c s="4" r="A153" t="s">
        <v>555</v>
      </c>
    </row>
    <row r="154" spans="1:6">
      <c s="4" r="A154" t="s">
        <v>4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53"/>
    <col customWidth="1" max="3" min="3" width="8"/>
    <col customWidth="1" max="4" min="4" width="14"/>
  </cols>
  <sheetData>
    <row r="1" spans="1:4">
      <c s="1" r="A1" t="s">
        <v>573</v>
      </c>
      <c s="2" r="B1" t="s">
        <v>2</v>
      </c>
      <c s="2" r="D1" t="s">
        <v>25</v>
      </c>
    </row>
    <row r="2" spans="1:4">
      <c s="4" r="A2" t="s">
        <v>495</v>
      </c>
    </row>
    <row r="3" spans="1:4">
      <c s="3" r="A3" t="s">
        <v>574</v>
      </c>
    </row>
    <row r="4" spans="1:4">
      <c s="4" r="A4" t="s">
        <v>496</v>
      </c>
      <c s="7" r="B4" t="n">
        <v>287541</v>
      </c>
      <c s="4" r="C4" t="s">
        <v>497</v>
      </c>
      <c s="7" r="D4" t="n">
        <v>251645</v>
      </c>
    </row>
    <row r="5" spans="1:4">
      <c s="4" r="A5" t="s">
        <v>498</v>
      </c>
    </row>
    <row r="6" spans="1:4">
      <c s="3" r="A6" t="s">
        <v>574</v>
      </c>
    </row>
    <row r="7" spans="1:4">
      <c s="4" r="A7" t="s">
        <v>496</v>
      </c>
      <c s="5" r="B7" t="n">
        <v>167059</v>
      </c>
      <c s="4" r="C7" t="s">
        <v>497</v>
      </c>
      <c s="5" r="D7" t="n">
        <v>168118</v>
      </c>
    </row>
    <row r="8" spans="1:4">
      <c s="4" r="A8" t="s">
        <v>499</v>
      </c>
    </row>
    <row r="9" spans="1:4">
      <c s="3" r="A9" t="s">
        <v>574</v>
      </c>
    </row>
    <row r="10" spans="1:4">
      <c s="4" r="A10" t="s">
        <v>496</v>
      </c>
      <c s="5" r="B10" t="n">
        <v>24345</v>
      </c>
      <c s="4" r="C10" t="s">
        <v>497</v>
      </c>
      <c s="5" r="D10" t="n">
        <v>17185</v>
      </c>
    </row>
    <row r="11" spans="1:4">
      <c s="4" r="A11" t="s">
        <v>500</v>
      </c>
    </row>
    <row r="12" spans="1:4">
      <c s="3" r="A12" t="s">
        <v>574</v>
      </c>
    </row>
    <row r="13" spans="1:4">
      <c s="4" r="A13" t="s">
        <v>496</v>
      </c>
      <c s="5" r="B13" t="n">
        <v>20530</v>
      </c>
      <c s="4" r="C13" t="s">
        <v>501</v>
      </c>
      <c s="5" r="D13" t="n">
        <v>8327</v>
      </c>
    </row>
    <row r="14" spans="1:4">
      <c s="4" r="A14" t="s">
        <v>502</v>
      </c>
    </row>
    <row r="15" spans="1:4">
      <c s="3" r="A15" t="s">
        <v>574</v>
      </c>
    </row>
    <row r="16" spans="1:4">
      <c s="4" r="A16" t="s">
        <v>496</v>
      </c>
      <c s="5" r="B16" t="n">
        <v>73522</v>
      </c>
      <c s="4" r="C16" t="s">
        <v>497</v>
      </c>
      <c s="5" r="D16" t="n">
        <v>57213</v>
      </c>
    </row>
    <row r="17" spans="1:4">
      <c s="4" r="A17" t="s">
        <v>503</v>
      </c>
    </row>
    <row r="18" spans="1:4">
      <c s="3" r="A18" t="s">
        <v>574</v>
      </c>
    </row>
    <row r="19" spans="1:4">
      <c s="4" r="A19" t="s">
        <v>496</v>
      </c>
      <c s="5" r="B19" t="n">
        <v>2085</v>
      </c>
      <c s="4" r="C19" t="s">
        <v>497</v>
      </c>
      <c s="5" r="D19" t="n">
        <v>802</v>
      </c>
    </row>
    <row r="20" spans="1:4">
      <c s="4" r="A20" t="s">
        <v>575</v>
      </c>
    </row>
    <row r="21" spans="1:4">
      <c s="3" r="A21" t="s">
        <v>574</v>
      </c>
    </row>
    <row r="22" spans="1:4">
      <c s="4" r="A22" t="s">
        <v>496</v>
      </c>
      <c s="5" r="B22" t="n">
        <v>283239</v>
      </c>
      <c s="5" r="D22" t="n">
        <v>248121</v>
      </c>
    </row>
    <row r="23" spans="1:4">
      <c s="4" r="A23" t="s">
        <v>576</v>
      </c>
    </row>
    <row r="24" spans="1:4">
      <c s="3" r="A24" t="s">
        <v>574</v>
      </c>
    </row>
    <row r="25" spans="1:4">
      <c s="4" r="A25" t="s">
        <v>496</v>
      </c>
      <c s="5" r="B25" t="n">
        <v>163955</v>
      </c>
      <c s="5" r="D25" t="n">
        <v>165711</v>
      </c>
    </row>
    <row r="26" spans="1:4">
      <c s="4" r="A26" t="s">
        <v>577</v>
      </c>
    </row>
    <row r="27" spans="1:4">
      <c s="3" r="A27" t="s">
        <v>574</v>
      </c>
    </row>
    <row r="28" spans="1:4">
      <c s="4" r="A28" t="s">
        <v>496</v>
      </c>
      <c s="5" r="B28" t="n">
        <v>24152</v>
      </c>
      <c s="5" r="D28" t="n">
        <v>17090</v>
      </c>
    </row>
    <row r="29" spans="1:4">
      <c s="4" r="A29" t="s">
        <v>578</v>
      </c>
    </row>
    <row r="30" spans="1:4">
      <c s="3" r="A30" t="s">
        <v>574</v>
      </c>
    </row>
    <row r="31" spans="1:4">
      <c s="4" r="A31" t="s">
        <v>496</v>
      </c>
      <c s="5" r="B31" t="n">
        <v>20530</v>
      </c>
      <c s="5" r="D31" t="n">
        <v>8327</v>
      </c>
    </row>
    <row r="32" spans="1:4">
      <c s="4" r="A32" t="s">
        <v>579</v>
      </c>
    </row>
    <row r="33" spans="1:4">
      <c s="3" r="A33" t="s">
        <v>574</v>
      </c>
    </row>
    <row r="34" spans="1:4">
      <c s="4" r="A34" t="s">
        <v>496</v>
      </c>
      <c s="5" r="B34" t="n">
        <v>72517</v>
      </c>
      <c s="5" r="D34" t="n">
        <v>56191</v>
      </c>
    </row>
    <row r="35" spans="1:4">
      <c s="4" r="A35" t="s">
        <v>580</v>
      </c>
    </row>
    <row r="36" spans="1:4">
      <c s="3" r="A36" t="s">
        <v>574</v>
      </c>
    </row>
    <row r="37" spans="1:4">
      <c s="4" r="A37" t="s">
        <v>496</v>
      </c>
      <c s="7" r="B37" t="n">
        <v>2085</v>
      </c>
      <c s="7" r="D37" t="n">
        <v>802</v>
      </c>
    </row>
    <row r="38" spans="1:4">
      <c s="4" r="A38" t="s">
        <v>581</v>
      </c>
    </row>
    <row r="39" spans="1:4">
      <c s="3" r="A39" t="s">
        <v>574</v>
      </c>
    </row>
    <row r="40" spans="1:4">
      <c s="4" r="A40" t="s">
        <v>496</v>
      </c>
    </row>
    <row r="41" spans="1:4">
      <c s="4" r="A41" t="s">
        <v>582</v>
      </c>
    </row>
    <row r="42" spans="1:4">
      <c s="3" r="A42" t="s">
        <v>574</v>
      </c>
    </row>
    <row r="43" spans="1:4">
      <c s="4" r="A43" t="s">
        <v>496</v>
      </c>
    </row>
    <row r="44" spans="1:4">
      <c s="4" r="A44" t="s">
        <v>583</v>
      </c>
    </row>
    <row r="45" spans="1:4">
      <c s="3" r="A45" t="s">
        <v>574</v>
      </c>
    </row>
    <row r="46" spans="1:4">
      <c s="4" r="A46" t="s">
        <v>496</v>
      </c>
    </row>
    <row r="47" spans="1:4">
      <c s="4" r="A47" t="s">
        <v>584</v>
      </c>
    </row>
    <row r="48" spans="1:4">
      <c s="3" r="A48" t="s">
        <v>574</v>
      </c>
    </row>
    <row r="49" spans="1:4">
      <c s="4" r="A49" t="s">
        <v>496</v>
      </c>
    </row>
    <row r="50" spans="1:4">
      <c s="4" r="A50" t="s">
        <v>585</v>
      </c>
    </row>
    <row r="51" spans="1:4">
      <c s="3" r="A51" t="s">
        <v>574</v>
      </c>
    </row>
    <row r="52" spans="1:4">
      <c s="4" r="A52" t="s">
        <v>496</v>
      </c>
    </row>
    <row r="53" spans="1:4">
      <c s="4" r="A53" t="s">
        <v>586</v>
      </c>
    </row>
    <row r="54" spans="1:4">
      <c s="3" r="A54" t="s">
        <v>574</v>
      </c>
    </row>
    <row r="55" spans="1:4">
      <c s="4" r="A55" t="s">
        <v>496</v>
      </c>
    </row>
    <row r="56" spans="1:4">
      <c s="4" r="A56" t="s">
        <v>587</v>
      </c>
    </row>
    <row r="57" spans="1:4">
      <c s="3" r="A57" t="s">
        <v>574</v>
      </c>
    </row>
    <row r="58" spans="1:4">
      <c s="4" r="A58" t="s">
        <v>496</v>
      </c>
      <c s="7" r="B58" t="n">
        <v>4302</v>
      </c>
      <c s="7" r="D58" t="n">
        <v>3524</v>
      </c>
    </row>
    <row r="59" spans="1:4">
      <c s="4" r="A59" t="s">
        <v>588</v>
      </c>
    </row>
    <row r="60" spans="1:4">
      <c s="3" r="A60" t="s">
        <v>574</v>
      </c>
    </row>
    <row r="61" spans="1:4">
      <c s="4" r="A61" t="s">
        <v>496</v>
      </c>
      <c s="5" r="B61" t="n">
        <v>3104</v>
      </c>
      <c s="5" r="D61" t="n">
        <v>2407</v>
      </c>
    </row>
    <row r="62" spans="1:4">
      <c s="4" r="A62" t="s">
        <v>589</v>
      </c>
    </row>
    <row r="63" spans="1:4">
      <c s="3" r="A63" t="s">
        <v>574</v>
      </c>
    </row>
    <row r="64" spans="1:4">
      <c s="4" r="A64" t="s">
        <v>496</v>
      </c>
      <c s="7" r="B64" t="n">
        <v>193</v>
      </c>
      <c s="7" r="D64" t="n">
        <v>95</v>
      </c>
    </row>
    <row r="65" spans="1:4">
      <c s="4" r="A65" t="s">
        <v>590</v>
      </c>
    </row>
    <row r="66" spans="1:4">
      <c s="3" r="A66" t="s">
        <v>574</v>
      </c>
    </row>
    <row r="67" spans="1:4">
      <c s="4" r="A67" t="s">
        <v>496</v>
      </c>
    </row>
    <row r="68" spans="1:4">
      <c s="4" r="A68" t="s">
        <v>591</v>
      </c>
    </row>
    <row r="69" spans="1:4">
      <c s="3" r="A69" t="s">
        <v>574</v>
      </c>
    </row>
    <row r="70" spans="1:4">
      <c s="4" r="A70" t="s">
        <v>496</v>
      </c>
      <c s="7" r="B70" t="n">
        <v>1005</v>
      </c>
      <c s="7" r="D70" t="n">
        <v>1022</v>
      </c>
    </row>
    <row r="71" spans="1:4">
      <c s="4" r="A71" t="s">
        <v>592</v>
      </c>
    </row>
    <row r="72" spans="1:4">
      <c s="3" r="A72" t="s">
        <v>574</v>
      </c>
    </row>
    <row r="73" spans="1:4">
      <c s="4" r="A73" t="s">
        <v>496</v>
      </c>
    </row>
    <row r="74" spans="1:4">
      <c s="4" r="A74" t="s">
        <v>593</v>
      </c>
    </row>
    <row r="75" spans="1:4">
      <c s="3" r="A75" t="s">
        <v>574</v>
      </c>
    </row>
    <row r="76" spans="1:4">
      <c s="4" r="A76" t="s">
        <v>496</v>
      </c>
    </row>
    <row r="77" spans="1:4">
      <c s="4" r="A77" t="s">
        <v>594</v>
      </c>
    </row>
    <row r="78" spans="1:4">
      <c s="3" r="A78" t="s">
        <v>574</v>
      </c>
    </row>
    <row r="79" spans="1:4">
      <c s="4" r="A79" t="s">
        <v>496</v>
      </c>
    </row>
    <row r="80" spans="1:4">
      <c s="4" r="A80" t="s">
        <v>595</v>
      </c>
    </row>
    <row r="81" spans="1:4">
      <c s="3" r="A81" t="s">
        <v>574</v>
      </c>
    </row>
    <row r="82" spans="1:4">
      <c s="4" r="A82" t="s">
        <v>496</v>
      </c>
    </row>
    <row r="83" spans="1:4">
      <c s="4" r="A83" t="s">
        <v>596</v>
      </c>
    </row>
    <row r="84" spans="1:4">
      <c s="3" r="A84" t="s">
        <v>574</v>
      </c>
    </row>
    <row r="85" spans="1:4">
      <c s="4" r="A85" t="s">
        <v>496</v>
      </c>
    </row>
    <row r="86" spans="1:4">
      <c s="4" r="A86" t="s">
        <v>597</v>
      </c>
    </row>
    <row r="87" spans="1:4">
      <c s="3" r="A87" t="s">
        <v>574</v>
      </c>
    </row>
    <row r="88" spans="1:4">
      <c s="4" r="A88" t="s">
        <v>496</v>
      </c>
    </row>
    <row r="89" spans="1:4">
      <c s="4" r="A89" t="s">
        <v>598</v>
      </c>
    </row>
    <row r="90" spans="1:4">
      <c s="3" r="A90" t="s">
        <v>574</v>
      </c>
    </row>
    <row r="91" spans="1:4">
      <c s="4" r="A91" t="s">
        <v>496</v>
      </c>
    </row>
    <row r="92" spans="1:4">
      <c s="4" r="A92" t="s">
        <v>599</v>
      </c>
    </row>
    <row r="93" spans="1:4">
      <c s="3" r="A93" t="s">
        <v>574</v>
      </c>
    </row>
    <row r="94" spans="1:4">
      <c s="4" r="A94" t="s">
        <v>496</v>
      </c>
    </row>
    <row r="95" spans="1:4">
      <c s="4" r="A95" t="s">
        <v>600</v>
      </c>
    </row>
    <row r="96" spans="1:4">
      <c s="3" r="A96" t="s">
        <v>574</v>
      </c>
    </row>
    <row r="97" spans="1:4">
      <c s="4" r="A97" t="s">
        <v>496</v>
      </c>
    </row>
    <row r="98" spans="1:4">
      <c s="4" r="A98" t="s">
        <v>601</v>
      </c>
    </row>
    <row r="99" spans="1:4">
      <c s="3" r="A99" t="s">
        <v>574</v>
      </c>
    </row>
    <row r="100" spans="1:4">
      <c s="4" r="A100" t="s">
        <v>496</v>
      </c>
    </row>
    <row r="101" spans="1:4">
      <c s="4" r="A101" t="s">
        <v>602</v>
      </c>
    </row>
    <row r="102" spans="1:4">
      <c s="3" r="A102" t="s">
        <v>574</v>
      </c>
    </row>
    <row r="103" spans="1:4">
      <c s="4" r="A103" t="s">
        <v>496</v>
      </c>
    </row>
    <row r="104" spans="1:4">
      <c s="4" r="A104" t="s">
        <v>603</v>
      </c>
    </row>
    <row r="105" spans="1:4">
      <c s="3" r="A105" t="s">
        <v>574</v>
      </c>
    </row>
    <row r="106" spans="1:4">
      <c s="4" r="A106" t="s">
        <v>496</v>
      </c>
    </row>
    <row r="107" spans="1:4">
      <c s="4" r="A107" t="s">
        <v>604</v>
      </c>
    </row>
    <row r="108" spans="1:4">
      <c s="3" r="A108" t="s">
        <v>574</v>
      </c>
    </row>
    <row r="109" spans="1:4">
      <c s="4" r="A109" t="s">
        <v>496</v>
      </c>
    </row>
    <row r="110" spans="1:4">
      <c s="4" r="A110" t="s">
        <v>504</v>
      </c>
    </row>
    <row r="111" spans="1:4">
      <c s="3" r="A111" t="s">
        <v>574</v>
      </c>
    </row>
    <row r="112" spans="1:4">
      <c s="4" r="A112" t="s">
        <v>496</v>
      </c>
      <c s="7" r="B112" t="n">
        <v>82720</v>
      </c>
      <c s="4" r="C112" t="s">
        <v>505</v>
      </c>
      <c s="7" r="D112" t="n">
        <v>91087</v>
      </c>
    </row>
    <row r="113" spans="1:4">
      <c s="4" r="A113" t="s">
        <v>506</v>
      </c>
    </row>
    <row r="114" spans="1:4">
      <c s="3" r="A114" t="s">
        <v>574</v>
      </c>
    </row>
    <row r="115" spans="1:4">
      <c s="4" r="A115" t="s">
        <v>496</v>
      </c>
      <c s="5" r="B115" t="n">
        <v>56833</v>
      </c>
      <c s="4" r="C115" t="s">
        <v>505</v>
      </c>
      <c s="5" r="D115" t="n">
        <v>63508</v>
      </c>
    </row>
    <row r="116" spans="1:4">
      <c s="4" r="A116" t="s">
        <v>507</v>
      </c>
    </row>
    <row r="117" spans="1:4">
      <c s="3" r="A117" t="s">
        <v>574</v>
      </c>
    </row>
    <row r="118" spans="1:4">
      <c s="4" r="A118" t="s">
        <v>496</v>
      </c>
      <c s="7" r="B118" t="n">
        <v>3174</v>
      </c>
      <c s="4" r="C118" t="s">
        <v>505</v>
      </c>
      <c s="7" r="D118" t="n">
        <v>3316</v>
      </c>
    </row>
    <row r="119" spans="1:4">
      <c s="4" r="A119" t="s">
        <v>508</v>
      </c>
    </row>
    <row r="120" spans="1:4">
      <c s="3" r="A120" t="s">
        <v>574</v>
      </c>
    </row>
    <row r="121" spans="1:4">
      <c s="4" r="A121" t="s">
        <v>496</v>
      </c>
    </row>
    <row r="122" spans="1:4">
      <c s="4" r="A122" t="s">
        <v>509</v>
      </c>
    </row>
    <row r="123" spans="1:4">
      <c s="3" r="A123" t="s">
        <v>574</v>
      </c>
    </row>
    <row r="124" spans="1:4">
      <c s="4" r="A124" t="s">
        <v>496</v>
      </c>
      <c s="7" r="B124" t="n">
        <v>22592</v>
      </c>
      <c s="4" r="C124" t="s">
        <v>505</v>
      </c>
      <c s="7" r="D124" t="n">
        <v>24144</v>
      </c>
    </row>
    <row r="125" spans="1:4">
      <c s="4" r="A125" t="s">
        <v>510</v>
      </c>
    </row>
    <row r="126" spans="1:4">
      <c s="3" r="A126" t="s">
        <v>574</v>
      </c>
    </row>
    <row r="127" spans="1:4">
      <c s="4" r="A127" t="s">
        <v>496</v>
      </c>
      <c s="5" r="B127" t="n">
        <v>121</v>
      </c>
      <c s="4" r="C127" t="s">
        <v>505</v>
      </c>
      <c s="5" r="D127" t="n">
        <v>119</v>
      </c>
    </row>
    <row r="128" spans="1:4">
      <c s="4" r="A128" t="s">
        <v>605</v>
      </c>
    </row>
    <row r="129" spans="1:4">
      <c s="3" r="A129" t="s">
        <v>574</v>
      </c>
    </row>
    <row r="130" spans="1:4">
      <c s="4" r="A130" t="s">
        <v>496</v>
      </c>
      <c s="5" r="B130" t="n">
        <v>76705</v>
      </c>
      <c s="5" r="D130" t="n">
        <v>84693</v>
      </c>
    </row>
    <row r="131" spans="1:4">
      <c s="4" r="A131" t="s">
        <v>606</v>
      </c>
    </row>
    <row r="132" spans="1:4">
      <c s="3" r="A132" t="s">
        <v>574</v>
      </c>
    </row>
    <row r="133" spans="1:4">
      <c s="4" r="A133" t="s">
        <v>496</v>
      </c>
      <c s="5" r="B133" t="n">
        <v>54131</v>
      </c>
      <c s="5" r="D133" t="n">
        <v>60918</v>
      </c>
    </row>
    <row r="134" spans="1:4">
      <c s="4" r="A134" t="s">
        <v>607</v>
      </c>
    </row>
    <row r="135" spans="1:4">
      <c s="3" r="A135" t="s">
        <v>574</v>
      </c>
    </row>
    <row r="136" spans="1:4">
      <c s="4" r="A136" t="s">
        <v>496</v>
      </c>
      <c s="7" r="B136" t="n">
        <v>3174</v>
      </c>
      <c s="7" r="D136" t="n">
        <v>3316</v>
      </c>
    </row>
    <row r="137" spans="1:4">
      <c s="4" r="A137" t="s">
        <v>608</v>
      </c>
    </row>
    <row r="138" spans="1:4">
      <c s="3" r="A138" t="s">
        <v>574</v>
      </c>
    </row>
    <row r="139" spans="1:4">
      <c s="4" r="A139" t="s">
        <v>496</v>
      </c>
    </row>
    <row r="140" spans="1:4">
      <c s="4" r="A140" t="s">
        <v>609</v>
      </c>
    </row>
    <row r="141" spans="1:4">
      <c s="3" r="A141" t="s">
        <v>574</v>
      </c>
    </row>
    <row r="142" spans="1:4">
      <c s="4" r="A142" t="s">
        <v>496</v>
      </c>
      <c s="7" r="B142" t="n">
        <v>19279</v>
      </c>
      <c s="7" r="D142" t="n">
        <v>20441</v>
      </c>
    </row>
    <row r="143" spans="1:4">
      <c s="4" r="A143" t="s">
        <v>610</v>
      </c>
    </row>
    <row r="144" spans="1:4">
      <c s="3" r="A144" t="s">
        <v>574</v>
      </c>
    </row>
    <row r="145" spans="1:4">
      <c s="4" r="A145" t="s">
        <v>496</v>
      </c>
      <c s="7" r="B145" t="n">
        <v>121</v>
      </c>
      <c s="7" r="D145" t="n">
        <v>18</v>
      </c>
    </row>
    <row r="146" spans="1:4">
      <c s="4" r="A146" t="s">
        <v>611</v>
      </c>
    </row>
    <row r="147" spans="1:4">
      <c s="3" r="A147" t="s">
        <v>574</v>
      </c>
    </row>
    <row r="148" spans="1:4">
      <c s="4" r="A148" t="s">
        <v>496</v>
      </c>
    </row>
    <row r="149" spans="1:4">
      <c s="4" r="A149" t="s">
        <v>612</v>
      </c>
    </row>
    <row r="150" spans="1:4">
      <c s="3" r="A150" t="s">
        <v>574</v>
      </c>
    </row>
    <row r="151" spans="1:4">
      <c s="4" r="A151" t="s">
        <v>496</v>
      </c>
    </row>
    <row r="152" spans="1:4">
      <c s="4" r="A152" t="s">
        <v>613</v>
      </c>
    </row>
    <row r="153" spans="1:4">
      <c s="3" r="A153" t="s">
        <v>574</v>
      </c>
    </row>
    <row r="154" spans="1:4">
      <c s="4" r="A154" t="s">
        <v>496</v>
      </c>
    </row>
    <row r="155" spans="1:4">
      <c s="4" r="A155" t="s">
        <v>614</v>
      </c>
    </row>
    <row r="156" spans="1:4">
      <c s="3" r="A156" t="s">
        <v>574</v>
      </c>
    </row>
    <row r="157" spans="1:4">
      <c s="4" r="A157" t="s">
        <v>496</v>
      </c>
    </row>
    <row r="158" spans="1:4">
      <c s="4" r="A158" t="s">
        <v>615</v>
      </c>
    </row>
    <row r="159" spans="1:4">
      <c s="3" r="A159" t="s">
        <v>574</v>
      </c>
    </row>
    <row r="160" spans="1:4">
      <c s="4" r="A160" t="s">
        <v>496</v>
      </c>
    </row>
    <row r="161" spans="1:4">
      <c s="4" r="A161" t="s">
        <v>616</v>
      </c>
    </row>
    <row r="162" spans="1:4">
      <c s="3" r="A162" t="s">
        <v>574</v>
      </c>
    </row>
    <row r="163" spans="1:4">
      <c s="4" r="A163" t="s">
        <v>496</v>
      </c>
    </row>
    <row r="164" spans="1:4">
      <c s="4" r="A164" t="s">
        <v>617</v>
      </c>
    </row>
    <row r="165" spans="1:4">
      <c s="3" r="A165" t="s">
        <v>574</v>
      </c>
    </row>
    <row r="166" spans="1:4">
      <c s="4" r="A166" t="s">
        <v>496</v>
      </c>
      <c s="7" r="B166" t="n">
        <v>6015</v>
      </c>
      <c s="7" r="D166" t="n">
        <v>6394</v>
      </c>
    </row>
    <row r="167" spans="1:4">
      <c s="4" r="A167" t="s">
        <v>618</v>
      </c>
    </row>
    <row r="168" spans="1:4">
      <c s="3" r="A168" t="s">
        <v>574</v>
      </c>
    </row>
    <row r="169" spans="1:4">
      <c s="4" r="A169" t="s">
        <v>496</v>
      </c>
      <c s="7" r="B169" t="n">
        <v>2702</v>
      </c>
      <c s="7" r="D169" t="n">
        <v>2590</v>
      </c>
    </row>
    <row r="170" spans="1:4">
      <c s="4" r="A170" t="s">
        <v>619</v>
      </c>
    </row>
    <row r="171" spans="1:4">
      <c s="3" r="A171" t="s">
        <v>574</v>
      </c>
    </row>
    <row r="172" spans="1:4">
      <c s="4" r="A172" t="s">
        <v>496</v>
      </c>
    </row>
    <row r="173" spans="1:4">
      <c s="4" r="A173" t="s">
        <v>620</v>
      </c>
    </row>
    <row r="174" spans="1:4">
      <c s="3" r="A174" t="s">
        <v>574</v>
      </c>
    </row>
    <row r="175" spans="1:4">
      <c s="4" r="A175" t="s">
        <v>496</v>
      </c>
    </row>
    <row r="176" spans="1:4">
      <c s="4" r="A176" t="s">
        <v>621</v>
      </c>
    </row>
    <row r="177" spans="1:4">
      <c s="3" r="A177" t="s">
        <v>574</v>
      </c>
    </row>
    <row r="178" spans="1:4">
      <c s="4" r="A178" t="s">
        <v>496</v>
      </c>
      <c s="7" r="B178" t="n">
        <v>3313</v>
      </c>
      <c s="7" r="D178" t="n">
        <v>3703</v>
      </c>
    </row>
    <row r="179" spans="1:4">
      <c s="4" r="A179" t="s">
        <v>622</v>
      </c>
    </row>
    <row r="180" spans="1:4">
      <c s="3" r="A180" t="s">
        <v>574</v>
      </c>
    </row>
    <row r="181" spans="1:4">
      <c s="4" r="A181" t="s">
        <v>496</v>
      </c>
      <c s="7" r="D181" t="n">
        <v>101</v>
      </c>
    </row>
    <row r="182" spans="1:4">
      <c s="4" r="A182" t="s">
        <v>623</v>
      </c>
    </row>
    <row r="183" spans="1:4">
      <c s="3" r="A183" t="s">
        <v>574</v>
      </c>
    </row>
    <row r="184" spans="1:4">
      <c s="4" r="A184" t="s">
        <v>496</v>
      </c>
    </row>
    <row r="185" spans="1:4">
      <c s="4" r="A185" t="s">
        <v>624</v>
      </c>
    </row>
    <row r="186" spans="1:4">
      <c s="3" r="A186" t="s">
        <v>574</v>
      </c>
    </row>
    <row r="187" spans="1:4">
      <c s="4" r="A187" t="s">
        <v>496</v>
      </c>
    </row>
    <row r="188" spans="1:4">
      <c s="4" r="A188" t="s">
        <v>625</v>
      </c>
    </row>
    <row r="189" spans="1:4">
      <c s="3" r="A189" t="s">
        <v>574</v>
      </c>
    </row>
    <row r="190" spans="1:4">
      <c s="4" r="A190" t="s">
        <v>496</v>
      </c>
    </row>
    <row r="191" spans="1:4">
      <c s="4" r="A191" t="s">
        <v>626</v>
      </c>
    </row>
    <row r="192" spans="1:4">
      <c s="3" r="A192" t="s">
        <v>574</v>
      </c>
    </row>
    <row r="193" spans="1:4">
      <c s="4" r="A193" t="s">
        <v>496</v>
      </c>
    </row>
    <row r="194" spans="1:4">
      <c s="4" r="A194" t="s">
        <v>627</v>
      </c>
    </row>
    <row r="195" spans="1:4">
      <c s="3" r="A195" t="s">
        <v>574</v>
      </c>
    </row>
    <row r="196" spans="1:4">
      <c s="4" r="A196" t="s">
        <v>496</v>
      </c>
    </row>
    <row r="197" spans="1:4">
      <c s="4" r="A197" t="s">
        <v>628</v>
      </c>
    </row>
    <row r="198" spans="1:4">
      <c s="3" r="A198" t="s">
        <v>574</v>
      </c>
    </row>
    <row r="199" spans="1:4">
      <c s="4" r="A199" t="s">
        <v>496</v>
      </c>
    </row>
    <row r="200" spans="1:4">
      <c s="4" r="A200" t="s">
        <v>629</v>
      </c>
    </row>
    <row r="201" spans="1:4">
      <c s="3" r="A201" t="s">
        <v>574</v>
      </c>
    </row>
    <row r="202" spans="1:4">
      <c s="4" r="A202" t="s">
        <v>496</v>
      </c>
    </row>
    <row r="203" spans="1:4">
      <c s="4" r="A203" t="s">
        <v>630</v>
      </c>
    </row>
    <row r="204" spans="1:4">
      <c s="3" r="A204" t="s">
        <v>574</v>
      </c>
    </row>
    <row r="205" spans="1:4">
      <c s="4" r="A205" t="s">
        <v>496</v>
      </c>
    </row>
    <row r="206" spans="1:4">
      <c s="4" r="A206" t="s">
        <v>631</v>
      </c>
    </row>
    <row r="207" spans="1:4">
      <c s="3" r="A207" t="s">
        <v>574</v>
      </c>
    </row>
    <row r="208" spans="1:4">
      <c s="4" r="A208" t="s">
        <v>496</v>
      </c>
    </row>
    <row r="209" spans="1:4">
      <c s="4" r="A209" t="s">
        <v>632</v>
      </c>
    </row>
    <row r="210" spans="1:4">
      <c s="3" r="A210" t="s">
        <v>574</v>
      </c>
    </row>
    <row r="211" spans="1:4">
      <c s="4" r="A211" t="s">
        <v>496</v>
      </c>
    </row>
    <row r="212" spans="1:4">
      <c s="4" r="A212" t="s">
        <v>633</v>
      </c>
    </row>
    <row r="213" spans="1:4">
      <c s="3" r="A213" t="s">
        <v>574</v>
      </c>
    </row>
    <row r="214" spans="1:4">
      <c s="4" r="A214" t="s">
        <v>496</v>
      </c>
    </row>
    <row r="215" spans="1:4">
      <c s="4" r="A215" t="s">
        <v>634</v>
      </c>
    </row>
    <row r="216" spans="1:4">
      <c s="3" r="A216" t="s">
        <v>574</v>
      </c>
    </row>
    <row r="217" spans="1:4">
      <c s="4" r="A217" t="s">
        <v>496</v>
      </c>
    </row>
    <row r="218" spans="1:4">
      <c r="A218" t="n"/>
    </row>
    <row r="219" spans="1:4">
      <c s="4" r="A219" t="s">
        <v>497</v>
      </c>
      <c s="4" r="B219" t="s">
        <v>523</v>
      </c>
    </row>
    <row r="220" spans="1:4">
      <c s="4" r="A220" t="s">
        <v>524</v>
      </c>
      <c s="4" r="B220" t="s">
        <v>525</v>
      </c>
    </row>
    <row r="221" spans="1:4">
      <c s="4" r="A221" t="s">
        <v>505</v>
      </c>
      <c s="4" r="B221" t="s">
        <v>526</v>
      </c>
    </row>
  </sheetData>
  <mergeCells count="5">
    <mergeCell ref="B1:C1"/>
    <mergeCell ref="A218:D218"/>
    <mergeCell ref="B219:D219"/>
    <mergeCell ref="B220:D220"/>
    <mergeCell ref="B221:D2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53"/>
    <col customWidth="1" max="3" min="3" width="8"/>
    <col customWidth="1" max="4" min="4" width="14"/>
  </cols>
  <sheetData>
    <row r="1" spans="1:4">
      <c s="1" r="A1" t="s">
        <v>635</v>
      </c>
      <c s="2" r="B1" t="s">
        <v>2</v>
      </c>
      <c s="2" r="D1" t="s">
        <v>25</v>
      </c>
    </row>
    <row r="2" spans="1:4">
      <c s="4" r="A2" t="s">
        <v>495</v>
      </c>
    </row>
    <row r="3" spans="1:4">
      <c s="3" r="A3" t="s">
        <v>474</v>
      </c>
    </row>
    <row r="4" spans="1:4">
      <c s="4" r="A4" t="s">
        <v>636</v>
      </c>
      <c s="7" r="B4" t="n">
        <v>2226</v>
      </c>
      <c s="7" r="D4" t="n">
        <v>2554</v>
      </c>
    </row>
    <row r="5" spans="1:4">
      <c s="4" r="A5" t="s">
        <v>637</v>
      </c>
      <c s="5" r="B5" t="n">
        <v>284536</v>
      </c>
      <c s="5" r="D5" t="n">
        <v>248358</v>
      </c>
    </row>
    <row r="6" spans="1:4">
      <c s="4" r="A6" t="s">
        <v>638</v>
      </c>
      <c s="5" r="B6" t="n">
        <v>2756</v>
      </c>
      <c s="5" r="D6" t="n">
        <v>2288</v>
      </c>
    </row>
    <row r="7" spans="1:4">
      <c s="4" r="A7" t="s">
        <v>496</v>
      </c>
      <c s="7" r="B7" t="n">
        <v>287541</v>
      </c>
      <c s="4" r="C7" t="s">
        <v>497</v>
      </c>
      <c s="7" r="D7" t="n">
        <v>251645</v>
      </c>
    </row>
    <row r="8" spans="1:4">
      <c s="4" r="A8" t="s">
        <v>639</v>
      </c>
    </row>
    <row r="9" spans="1:4">
      <c s="4" r="A9" t="s">
        <v>640</v>
      </c>
    </row>
    <row r="10" spans="1:4">
      <c s="3" r="A10" t="s">
        <v>474</v>
      </c>
    </row>
    <row r="11" spans="1:4">
      <c s="4" r="A11" t="s">
        <v>636</v>
      </c>
      <c s="7" r="B11" t="n">
        <v>574</v>
      </c>
      <c s="7" r="D11" t="n">
        <v>999</v>
      </c>
    </row>
    <row r="12" spans="1:4">
      <c s="4" r="A12" t="s">
        <v>641</v>
      </c>
    </row>
    <row r="13" spans="1:4">
      <c s="3" r="A13" t="s">
        <v>474</v>
      </c>
    </row>
    <row r="14" spans="1:4">
      <c s="4" r="A14" t="s">
        <v>636</v>
      </c>
      <c s="5" r="B14" t="n">
        <v>1652</v>
      </c>
      <c s="5" r="D14" t="n">
        <v>1555</v>
      </c>
    </row>
    <row r="15" spans="1:4">
      <c s="4" r="A15" t="s">
        <v>498</v>
      </c>
    </row>
    <row r="16" spans="1:4">
      <c s="3" r="A16" t="s">
        <v>474</v>
      </c>
    </row>
    <row r="17" spans="1:4">
      <c s="4" r="A17" t="s">
        <v>636</v>
      </c>
      <c s="5" r="B17" t="n">
        <v>1872</v>
      </c>
      <c s="5" r="D17" t="n">
        <v>2316</v>
      </c>
    </row>
    <row r="18" spans="1:4">
      <c s="4" r="A18" t="s">
        <v>637</v>
      </c>
      <c s="5" r="B18" t="n">
        <v>164408</v>
      </c>
      <c s="5" r="D18" t="n">
        <v>165088</v>
      </c>
    </row>
    <row r="19" spans="1:4">
      <c s="4" r="A19" t="s">
        <v>638</v>
      </c>
      <c s="5" r="B19" t="n">
        <v>2402</v>
      </c>
      <c s="5" r="D19" t="n">
        <v>2031</v>
      </c>
    </row>
    <row r="20" spans="1:4">
      <c s="4" r="A20" t="s">
        <v>496</v>
      </c>
      <c s="7" r="B20" t="n">
        <v>167059</v>
      </c>
      <c s="4" r="C20" t="s">
        <v>497</v>
      </c>
      <c s="7" r="D20" t="n">
        <v>168118</v>
      </c>
    </row>
    <row r="21" spans="1:4">
      <c s="4" r="A21" t="s">
        <v>639</v>
      </c>
    </row>
    <row r="22" spans="1:4">
      <c s="4" r="A22" t="s">
        <v>642</v>
      </c>
    </row>
    <row r="23" spans="1:4">
      <c s="3" r="A23" t="s">
        <v>474</v>
      </c>
    </row>
    <row r="24" spans="1:4">
      <c s="4" r="A24" t="s">
        <v>636</v>
      </c>
      <c s="7" r="B24" t="n">
        <v>574</v>
      </c>
      <c s="7" r="D24" t="n">
        <v>999</v>
      </c>
    </row>
    <row r="25" spans="1:4">
      <c s="4" r="A25" t="s">
        <v>643</v>
      </c>
    </row>
    <row r="26" spans="1:4">
      <c s="3" r="A26" t="s">
        <v>474</v>
      </c>
    </row>
    <row r="27" spans="1:4">
      <c s="4" r="A27" t="s">
        <v>636</v>
      </c>
      <c s="5" r="B27" t="n">
        <v>1298</v>
      </c>
      <c s="5" r="D27" t="n">
        <v>1317</v>
      </c>
    </row>
    <row r="28" spans="1:4">
      <c s="4" r="A28" t="s">
        <v>499</v>
      </c>
    </row>
    <row r="29" spans="1:4">
      <c s="3" r="A29" t="s">
        <v>474</v>
      </c>
    </row>
    <row r="30" spans="1:4">
      <c s="4" r="A30" t="s">
        <v>636</v>
      </c>
      <c s="5" r="B30" t="n">
        <v>193</v>
      </c>
      <c s="5" r="D30" t="n">
        <v>95</v>
      </c>
    </row>
    <row r="31" spans="1:4">
      <c s="4" r="A31" t="s">
        <v>637</v>
      </c>
      <c s="5" r="B31" t="n">
        <v>24152</v>
      </c>
      <c s="5" r="D31" t="n">
        <v>17090</v>
      </c>
    </row>
    <row r="32" spans="1:4">
      <c s="4" r="A32" t="s">
        <v>638</v>
      </c>
      <c s="5" r="B32" t="n">
        <v>193</v>
      </c>
      <c s="5" r="D32" t="n">
        <v>95</v>
      </c>
    </row>
    <row r="33" spans="1:4">
      <c s="4" r="A33" t="s">
        <v>496</v>
      </c>
      <c s="7" r="B33" t="n">
        <v>24345</v>
      </c>
      <c s="4" r="C33" t="s">
        <v>497</v>
      </c>
      <c s="7" r="D33" t="n">
        <v>17185</v>
      </c>
    </row>
    <row r="34" spans="1:4">
      <c s="4" r="A34" t="s">
        <v>639</v>
      </c>
    </row>
    <row r="35" spans="1:4">
      <c s="4" r="A35" t="s">
        <v>644</v>
      </c>
    </row>
    <row r="36" spans="1:4">
      <c s="3" r="A36" t="s">
        <v>474</v>
      </c>
    </row>
    <row r="37" spans="1:4">
      <c s="4" r="A37" t="s">
        <v>636</v>
      </c>
    </row>
    <row r="38" spans="1:4">
      <c s="4" r="A38" t="s">
        <v>645</v>
      </c>
    </row>
    <row r="39" spans="1:4">
      <c s="3" r="A39" t="s">
        <v>474</v>
      </c>
    </row>
    <row r="40" spans="1:4">
      <c s="4" r="A40" t="s">
        <v>636</v>
      </c>
      <c s="7" r="B40" t="n">
        <v>193</v>
      </c>
      <c s="7" r="D40" t="n">
        <v>95</v>
      </c>
    </row>
    <row r="41" spans="1:4">
      <c s="4" r="A41" t="s">
        <v>500</v>
      </c>
    </row>
    <row r="42" spans="1:4">
      <c s="3" r="A42" t="s">
        <v>474</v>
      </c>
    </row>
    <row r="43" spans="1:4">
      <c s="4" r="A43" t="s">
        <v>636</v>
      </c>
    </row>
    <row r="44" spans="1:4">
      <c s="4" r="A44" t="s">
        <v>637</v>
      </c>
      <c s="7" r="B44" t="n">
        <v>20530</v>
      </c>
      <c s="7" r="D44" t="n">
        <v>8327</v>
      </c>
    </row>
    <row r="45" spans="1:4">
      <c s="4" r="A45" t="s">
        <v>638</v>
      </c>
    </row>
    <row r="46" spans="1:4">
      <c s="4" r="A46" t="s">
        <v>496</v>
      </c>
      <c s="7" r="B46" t="n">
        <v>20530</v>
      </c>
      <c s="4" r="C46" t="s">
        <v>501</v>
      </c>
      <c s="7" r="D46" t="n">
        <v>8327</v>
      </c>
    </row>
    <row r="47" spans="1:4">
      <c s="4" r="A47" t="s">
        <v>639</v>
      </c>
    </row>
    <row r="48" spans="1:4">
      <c s="4" r="A48" t="s">
        <v>646</v>
      </c>
    </row>
    <row r="49" spans="1:4">
      <c s="3" r="A49" t="s">
        <v>474</v>
      </c>
    </row>
    <row r="50" spans="1:4">
      <c s="4" r="A50" t="s">
        <v>636</v>
      </c>
    </row>
    <row r="51" spans="1:4">
      <c s="4" r="A51" t="s">
        <v>647</v>
      </c>
    </row>
    <row r="52" spans="1:4">
      <c s="3" r="A52" t="s">
        <v>474</v>
      </c>
    </row>
    <row r="53" spans="1:4">
      <c s="4" r="A53" t="s">
        <v>636</v>
      </c>
    </row>
    <row r="54" spans="1:4">
      <c s="4" r="A54" t="s">
        <v>502</v>
      </c>
    </row>
    <row r="55" spans="1:4">
      <c s="3" r="A55" t="s">
        <v>474</v>
      </c>
    </row>
    <row r="56" spans="1:4">
      <c s="4" r="A56" t="s">
        <v>636</v>
      </c>
      <c s="7" r="B56" t="n">
        <v>161</v>
      </c>
      <c s="7" r="D56" t="n">
        <v>143</v>
      </c>
    </row>
    <row r="57" spans="1:4">
      <c s="4" r="A57" t="s">
        <v>637</v>
      </c>
      <c s="5" r="B57" t="n">
        <v>73361</v>
      </c>
      <c s="5" r="D57" t="n">
        <v>57051</v>
      </c>
    </row>
    <row r="58" spans="1:4">
      <c s="4" r="A58" t="s">
        <v>638</v>
      </c>
      <c s="5" r="B58" t="n">
        <v>161</v>
      </c>
      <c s="5" r="D58" t="n">
        <v>162</v>
      </c>
    </row>
    <row r="59" spans="1:4">
      <c s="4" r="A59" t="s">
        <v>496</v>
      </c>
      <c s="7" r="B59" t="n">
        <v>73522</v>
      </c>
      <c s="4" r="C59" t="s">
        <v>497</v>
      </c>
      <c s="7" r="D59" t="n">
        <v>57213</v>
      </c>
    </row>
    <row r="60" spans="1:4">
      <c s="4" r="A60" t="s">
        <v>639</v>
      </c>
    </row>
    <row r="61" spans="1:4">
      <c s="4" r="A61" t="s">
        <v>648</v>
      </c>
    </row>
    <row r="62" spans="1:4">
      <c s="3" r="A62" t="s">
        <v>474</v>
      </c>
    </row>
    <row r="63" spans="1:4">
      <c s="4" r="A63" t="s">
        <v>636</v>
      </c>
    </row>
    <row r="64" spans="1:4">
      <c s="4" r="A64" t="s">
        <v>649</v>
      </c>
    </row>
    <row r="65" spans="1:4">
      <c s="3" r="A65" t="s">
        <v>474</v>
      </c>
    </row>
    <row r="66" spans="1:4">
      <c s="4" r="A66" t="s">
        <v>636</v>
      </c>
      <c s="7" r="B66" t="n">
        <v>161</v>
      </c>
      <c s="7" r="D66" t="n">
        <v>143</v>
      </c>
    </row>
    <row r="67" spans="1:4">
      <c s="4" r="A67" t="s">
        <v>503</v>
      </c>
    </row>
    <row r="68" spans="1:4">
      <c s="3" r="A68" t="s">
        <v>474</v>
      </c>
    </row>
    <row r="69" spans="1:4">
      <c s="4" r="A69" t="s">
        <v>636</v>
      </c>
    </row>
    <row r="70" spans="1:4">
      <c s="4" r="A70" t="s">
        <v>637</v>
      </c>
      <c s="7" r="B70" t="n">
        <v>2085</v>
      </c>
      <c s="7" r="D70" t="n">
        <v>802</v>
      </c>
    </row>
    <row r="71" spans="1:4">
      <c s="4" r="A71" t="s">
        <v>638</v>
      </c>
    </row>
    <row r="72" spans="1:4">
      <c s="4" r="A72" t="s">
        <v>496</v>
      </c>
      <c s="7" r="B72" t="n">
        <v>2085</v>
      </c>
      <c s="4" r="C72" t="s">
        <v>497</v>
      </c>
      <c s="7" r="D72" t="n">
        <v>802</v>
      </c>
    </row>
    <row r="73" spans="1:4">
      <c s="4" r="A73" t="s">
        <v>639</v>
      </c>
    </row>
    <row r="74" spans="1:4">
      <c s="4" r="A74" t="s">
        <v>650</v>
      </c>
    </row>
    <row r="75" spans="1:4">
      <c s="3" r="A75" t="s">
        <v>474</v>
      </c>
    </row>
    <row r="76" spans="1:4">
      <c s="4" r="A76" t="s">
        <v>636</v>
      </c>
    </row>
    <row r="77" spans="1:4">
      <c s="4" r="A77" t="s">
        <v>651</v>
      </c>
    </row>
    <row r="78" spans="1:4">
      <c s="3" r="A78" t="s">
        <v>474</v>
      </c>
    </row>
    <row r="79" spans="1:4">
      <c s="4" r="A79" t="s">
        <v>636</v>
      </c>
    </row>
    <row r="80" spans="1:4">
      <c s="4" r="A80" t="s">
        <v>504</v>
      </c>
    </row>
    <row r="81" spans="1:4">
      <c s="3" r="A81" t="s">
        <v>474</v>
      </c>
    </row>
    <row r="82" spans="1:4">
      <c s="4" r="A82" t="s">
        <v>636</v>
      </c>
      <c s="7" r="B82" t="n">
        <v>3104</v>
      </c>
      <c s="7" r="D82" t="n">
        <v>4389</v>
      </c>
    </row>
    <row r="83" spans="1:4">
      <c s="4" r="A83" t="s">
        <v>637</v>
      </c>
      <c s="5" r="B83" t="n">
        <v>79065</v>
      </c>
      <c s="5" r="D83" t="n">
        <v>86255</v>
      </c>
    </row>
    <row r="84" spans="1:4">
      <c s="4" r="A84" t="s">
        <v>638</v>
      </c>
      <c s="5" r="B84" t="n">
        <v>2721</v>
      </c>
      <c s="5" r="D84" t="n">
        <v>2799</v>
      </c>
    </row>
    <row r="85" spans="1:4">
      <c s="4" r="A85" t="s">
        <v>496</v>
      </c>
      <c s="7" r="B85" t="n">
        <v>82720</v>
      </c>
      <c s="4" r="C85" t="s">
        <v>505</v>
      </c>
      <c s="7" r="D85" t="n">
        <v>91087</v>
      </c>
    </row>
    <row r="86" spans="1:4">
      <c s="4" r="A86" t="s">
        <v>639</v>
      </c>
    </row>
    <row r="87" spans="1:4">
      <c s="4" r="A87" t="s">
        <v>652</v>
      </c>
    </row>
    <row r="88" spans="1:4">
      <c s="3" r="A88" t="s">
        <v>474</v>
      </c>
    </row>
    <row r="89" spans="1:4">
      <c s="4" r="A89" t="s">
        <v>636</v>
      </c>
      <c s="7" r="B89" t="n">
        <v>970</v>
      </c>
      <c s="7" r="D89" t="n">
        <v>2033</v>
      </c>
    </row>
    <row r="90" spans="1:4">
      <c s="4" r="A90" t="s">
        <v>653</v>
      </c>
    </row>
    <row r="91" spans="1:4">
      <c s="3" r="A91" t="s">
        <v>474</v>
      </c>
    </row>
    <row r="92" spans="1:4">
      <c s="4" r="A92" t="s">
        <v>636</v>
      </c>
      <c s="5" r="B92" t="n">
        <v>2134</v>
      </c>
      <c s="5" r="D92" t="n">
        <v>2356</v>
      </c>
    </row>
    <row r="93" spans="1:4">
      <c s="4" r="A93" t="s">
        <v>506</v>
      </c>
    </row>
    <row r="94" spans="1:4">
      <c s="3" r="A94" t="s">
        <v>474</v>
      </c>
    </row>
    <row r="95" spans="1:4">
      <c s="4" r="A95" t="s">
        <v>636</v>
      </c>
      <c s="5" r="B95" t="n">
        <v>2638</v>
      </c>
      <c s="5" r="D95" t="n">
        <v>3583</v>
      </c>
    </row>
    <row r="96" spans="1:4">
      <c s="4" r="A96" t="s">
        <v>637</v>
      </c>
      <c s="5" r="B96" t="n">
        <v>53680</v>
      </c>
      <c s="5" r="D96" t="n">
        <v>59518</v>
      </c>
    </row>
    <row r="97" spans="1:4">
      <c s="4" r="A97" t="s">
        <v>638</v>
      </c>
      <c s="5" r="B97" t="n">
        <v>2297</v>
      </c>
      <c s="5" r="D97" t="n">
        <v>2144</v>
      </c>
    </row>
    <row r="98" spans="1:4">
      <c s="4" r="A98" t="s">
        <v>496</v>
      </c>
      <c s="7" r="B98" t="n">
        <v>56833</v>
      </c>
      <c s="4" r="C98" t="s">
        <v>505</v>
      </c>
      <c s="7" r="D98" t="n">
        <v>63508</v>
      </c>
    </row>
    <row r="99" spans="1:4">
      <c s="4" r="A99" t="s">
        <v>639</v>
      </c>
    </row>
    <row r="100" spans="1:4">
      <c s="4" r="A100" t="s">
        <v>654</v>
      </c>
    </row>
    <row r="101" spans="1:4">
      <c s="3" r="A101" t="s">
        <v>474</v>
      </c>
    </row>
    <row r="102" spans="1:4">
      <c s="4" r="A102" t="s">
        <v>636</v>
      </c>
      <c s="7" r="B102" t="n">
        <v>892</v>
      </c>
      <c s="7" r="D102" t="n">
        <v>1846</v>
      </c>
    </row>
    <row r="103" spans="1:4">
      <c s="4" r="A103" t="s">
        <v>655</v>
      </c>
    </row>
    <row r="104" spans="1:4">
      <c s="3" r="A104" t="s">
        <v>474</v>
      </c>
    </row>
    <row r="105" spans="1:4">
      <c s="4" r="A105" t="s">
        <v>636</v>
      </c>
      <c s="7" r="B105" t="n">
        <v>1746</v>
      </c>
      <c s="7" r="D105" t="n">
        <v>1737</v>
      </c>
    </row>
    <row r="106" spans="1:4">
      <c s="4" r="A106" t="s">
        <v>507</v>
      </c>
    </row>
    <row r="107" spans="1:4">
      <c s="3" r="A107" t="s">
        <v>474</v>
      </c>
    </row>
    <row r="108" spans="1:4">
      <c s="4" r="A108" t="s">
        <v>636</v>
      </c>
    </row>
    <row r="109" spans="1:4">
      <c s="4" r="A109" t="s">
        <v>637</v>
      </c>
      <c s="7" r="B109" t="n">
        <v>3174</v>
      </c>
      <c s="7" r="D109" t="n">
        <v>3316</v>
      </c>
    </row>
    <row r="110" spans="1:4">
      <c s="4" r="A110" t="s">
        <v>638</v>
      </c>
    </row>
    <row r="111" spans="1:4">
      <c s="4" r="A111" t="s">
        <v>496</v>
      </c>
      <c s="7" r="B111" t="n">
        <v>3174</v>
      </c>
      <c s="4" r="C111" t="s">
        <v>505</v>
      </c>
      <c s="7" r="D111" t="n">
        <v>3316</v>
      </c>
    </row>
    <row r="112" spans="1:4">
      <c s="4" r="A112" t="s">
        <v>639</v>
      </c>
    </row>
    <row r="113" spans="1:4">
      <c s="4" r="A113" t="s">
        <v>656</v>
      </c>
    </row>
    <row r="114" spans="1:4">
      <c s="3" r="A114" t="s">
        <v>474</v>
      </c>
    </row>
    <row r="115" spans="1:4">
      <c s="4" r="A115" t="s">
        <v>636</v>
      </c>
    </row>
    <row r="116" spans="1:4">
      <c s="4" r="A116" t="s">
        <v>657</v>
      </c>
    </row>
    <row r="117" spans="1:4">
      <c s="3" r="A117" t="s">
        <v>474</v>
      </c>
    </row>
    <row r="118" spans="1:4">
      <c s="4" r="A118" t="s">
        <v>636</v>
      </c>
    </row>
    <row r="119" spans="1:4">
      <c s="4" r="A119" t="s">
        <v>508</v>
      </c>
    </row>
    <row r="120" spans="1:4">
      <c s="3" r="A120" t="s">
        <v>474</v>
      </c>
    </row>
    <row r="121" spans="1:4">
      <c s="4" r="A121" t="s">
        <v>636</v>
      </c>
    </row>
    <row r="122" spans="1:4">
      <c s="4" r="A122" t="s">
        <v>637</v>
      </c>
    </row>
    <row r="123" spans="1:4">
      <c s="4" r="A123" t="s">
        <v>638</v>
      </c>
    </row>
    <row r="124" spans="1:4">
      <c s="4" r="A124" t="s">
        <v>496</v>
      </c>
    </row>
    <row r="125" spans="1:4">
      <c s="4" r="A125" t="s">
        <v>639</v>
      </c>
    </row>
    <row r="126" spans="1:4">
      <c s="4" r="A126" t="s">
        <v>658</v>
      </c>
    </row>
    <row r="127" spans="1:4">
      <c s="3" r="A127" t="s">
        <v>474</v>
      </c>
    </row>
    <row r="128" spans="1:4">
      <c s="4" r="A128" t="s">
        <v>636</v>
      </c>
    </row>
    <row r="129" spans="1:4">
      <c s="4" r="A129" t="s">
        <v>659</v>
      </c>
    </row>
    <row r="130" spans="1:4">
      <c s="3" r="A130" t="s">
        <v>474</v>
      </c>
    </row>
    <row r="131" spans="1:4">
      <c s="4" r="A131" t="s">
        <v>636</v>
      </c>
    </row>
    <row r="132" spans="1:4">
      <c s="4" r="A132" t="s">
        <v>509</v>
      </c>
    </row>
    <row r="133" spans="1:4">
      <c s="3" r="A133" t="s">
        <v>474</v>
      </c>
    </row>
    <row r="134" spans="1:4">
      <c s="4" r="A134" t="s">
        <v>636</v>
      </c>
      <c s="7" r="B134" t="n">
        <v>466</v>
      </c>
      <c s="7" r="D134" t="n">
        <v>806</v>
      </c>
    </row>
    <row r="135" spans="1:4">
      <c s="4" r="A135" t="s">
        <v>637</v>
      </c>
      <c s="5" r="B135" t="n">
        <v>22090</v>
      </c>
      <c s="5" r="D135" t="n">
        <v>23302</v>
      </c>
    </row>
    <row r="136" spans="1:4">
      <c s="4" r="A136" t="s">
        <v>638</v>
      </c>
      <c s="5" r="B136" t="n">
        <v>424</v>
      </c>
      <c s="5" r="D136" t="n">
        <v>655</v>
      </c>
    </row>
    <row r="137" spans="1:4">
      <c s="4" r="A137" t="s">
        <v>496</v>
      </c>
      <c s="7" r="B137" t="n">
        <v>22592</v>
      </c>
      <c s="4" r="C137" t="s">
        <v>505</v>
      </c>
      <c s="7" r="D137" t="n">
        <v>24144</v>
      </c>
    </row>
    <row r="138" spans="1:4">
      <c s="4" r="A138" t="s">
        <v>639</v>
      </c>
    </row>
    <row r="139" spans="1:4">
      <c s="4" r="A139" t="s">
        <v>660</v>
      </c>
    </row>
    <row r="140" spans="1:4">
      <c s="3" r="A140" t="s">
        <v>474</v>
      </c>
    </row>
    <row r="141" spans="1:4">
      <c s="4" r="A141" t="s">
        <v>636</v>
      </c>
      <c s="7" r="B141" t="n">
        <v>78</v>
      </c>
      <c s="7" r="D141" t="n">
        <v>187</v>
      </c>
    </row>
    <row r="142" spans="1:4">
      <c s="4" r="A142" t="s">
        <v>661</v>
      </c>
    </row>
    <row r="143" spans="1:4">
      <c s="3" r="A143" t="s">
        <v>474</v>
      </c>
    </row>
    <row r="144" spans="1:4">
      <c s="4" r="A144" t="s">
        <v>636</v>
      </c>
      <c s="7" r="B144" t="n">
        <v>388</v>
      </c>
      <c s="7" r="D144" t="n">
        <v>619</v>
      </c>
    </row>
    <row r="145" spans="1:4">
      <c s="4" r="A145" t="s">
        <v>510</v>
      </c>
    </row>
    <row r="146" spans="1:4">
      <c s="3" r="A146" t="s">
        <v>474</v>
      </c>
    </row>
    <row r="147" spans="1:4">
      <c s="4" r="A147" t="s">
        <v>636</v>
      </c>
    </row>
    <row r="148" spans="1:4">
      <c s="4" r="A148" t="s">
        <v>637</v>
      </c>
      <c s="7" r="B148" t="n">
        <v>121</v>
      </c>
      <c s="7" r="D148" t="n">
        <v>119</v>
      </c>
    </row>
    <row r="149" spans="1:4">
      <c s="4" r="A149" t="s">
        <v>638</v>
      </c>
    </row>
    <row r="150" spans="1:4">
      <c s="4" r="A150" t="s">
        <v>496</v>
      </c>
      <c s="7" r="B150" t="n">
        <v>121</v>
      </c>
      <c s="4" r="C150" t="s">
        <v>505</v>
      </c>
      <c s="7" r="D150" t="n">
        <v>119</v>
      </c>
    </row>
    <row r="151" spans="1:4">
      <c s="4" r="A151" t="s">
        <v>639</v>
      </c>
    </row>
    <row r="152" spans="1:4">
      <c s="4" r="A152" t="s">
        <v>662</v>
      </c>
    </row>
    <row r="153" spans="1:4">
      <c s="3" r="A153" t="s">
        <v>474</v>
      </c>
    </row>
    <row r="154" spans="1:4">
      <c s="4" r="A154" t="s">
        <v>636</v>
      </c>
    </row>
    <row r="155" spans="1:4">
      <c s="4" r="A155" t="s">
        <v>663</v>
      </c>
    </row>
    <row r="156" spans="1:4">
      <c s="3" r="A156" t="s">
        <v>474</v>
      </c>
    </row>
    <row r="157" spans="1:4">
      <c s="4" r="A157" t="s">
        <v>636</v>
      </c>
    </row>
    <row r="158" spans="1:4">
      <c r="A158" t="n"/>
    </row>
    <row r="159" spans="1:4">
      <c s="4" r="A159" t="s">
        <v>497</v>
      </c>
      <c s="4" r="B159" t="s">
        <v>523</v>
      </c>
    </row>
    <row r="160" spans="1:4">
      <c s="4" r="A160" t="s">
        <v>524</v>
      </c>
      <c s="4" r="B160" t="s">
        <v>525</v>
      </c>
    </row>
    <row r="161" spans="1:4">
      <c s="4" r="A161" t="s">
        <v>505</v>
      </c>
      <c s="4" r="B161" t="s">
        <v>526</v>
      </c>
    </row>
  </sheetData>
  <mergeCells count="5">
    <mergeCell ref="B1:C1"/>
    <mergeCell ref="A158:D158"/>
    <mergeCell ref="B159:D159"/>
    <mergeCell ref="B160:D160"/>
    <mergeCell ref="B161:D16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64</v>
      </c>
      <c s="2" r="B1" t="s">
        <v>1</v>
      </c>
      <c s="2" r="C1" t="s">
        <v>322</v>
      </c>
    </row>
    <row r="2" spans="1:3">
      <c s="2" r="B2" t="s">
        <v>2</v>
      </c>
      <c s="2" r="C2" t="s">
        <v>25</v>
      </c>
    </row>
    <row r="3" spans="1:3">
      <c s="4" r="A3" t="s">
        <v>473</v>
      </c>
    </row>
    <row r="4" spans="1:3">
      <c s="3" r="A4" t="s">
        <v>665</v>
      </c>
    </row>
    <row r="5" spans="1:3">
      <c s="4" r="A5" t="s">
        <v>666</v>
      </c>
      <c s="7" r="B5" t="n">
        <v>310</v>
      </c>
      <c s="7" r="C5" t="n">
        <v>377</v>
      </c>
    </row>
    <row r="6" spans="1:3">
      <c s="4" r="A6" t="s">
        <v>667</v>
      </c>
      <c s="5" r="B6" t="n">
        <v>15810</v>
      </c>
      <c s="5" r="C6" t="n">
        <v>15382</v>
      </c>
    </row>
    <row r="7" spans="1:3">
      <c s="4" r="A7" t="s">
        <v>668</v>
      </c>
      <c s="5" r="B7" t="n">
        <v>15810</v>
      </c>
      <c s="5" r="C7" t="n">
        <v>15382</v>
      </c>
    </row>
    <row r="8" spans="1:3">
      <c s="4" r="A8" t="s">
        <v>669</v>
      </c>
      <c s="5" r="B8" t="n">
        <v>15894</v>
      </c>
      <c s="5" r="C8" t="n">
        <v>15737</v>
      </c>
    </row>
    <row r="9" spans="1:3">
      <c s="4" r="A9" t="s">
        <v>670</v>
      </c>
      <c s="5" r="B9" t="n">
        <v>56</v>
      </c>
      <c s="5" r="C9" t="n">
        <v>438</v>
      </c>
    </row>
    <row r="10" spans="1:3">
      <c s="4" r="A10" t="s">
        <v>477</v>
      </c>
    </row>
    <row r="11" spans="1:3">
      <c s="3" r="A11" t="s">
        <v>665</v>
      </c>
    </row>
    <row r="12" spans="1:3">
      <c s="4" r="A12" t="s">
        <v>666</v>
      </c>
      <c s="5" r="B12" t="n">
        <v>252</v>
      </c>
      <c s="5" r="C12" t="n">
        <v>370</v>
      </c>
    </row>
    <row r="13" spans="1:3">
      <c s="4" r="A13" t="s">
        <v>667</v>
      </c>
      <c s="5" r="B13" t="n">
        <v>8709</v>
      </c>
      <c s="5" r="C13" t="n">
        <v>7780</v>
      </c>
    </row>
    <row r="14" spans="1:3">
      <c s="4" r="A14" t="s">
        <v>668</v>
      </c>
      <c s="5" r="B14" t="n">
        <v>8709</v>
      </c>
      <c s="5" r="C14" t="n">
        <v>7780</v>
      </c>
    </row>
    <row r="15" spans="1:3">
      <c s="4" r="A15" t="s">
        <v>669</v>
      </c>
      <c s="5" r="B15" t="n">
        <v>8345</v>
      </c>
      <c s="5" r="C15" t="n">
        <v>7720</v>
      </c>
    </row>
    <row r="16" spans="1:3">
      <c s="4" r="A16" t="s">
        <v>670</v>
      </c>
      <c s="7" r="B16" t="n">
        <v>30</v>
      </c>
      <c s="7" r="C16" t="n">
        <v>135</v>
      </c>
    </row>
    <row r="17" spans="1:3">
      <c s="4" r="A17" t="s">
        <v>478</v>
      </c>
    </row>
    <row r="18" spans="1:3">
      <c s="3" r="A18" t="s">
        <v>665</v>
      </c>
    </row>
    <row r="19" spans="1:3">
      <c s="4" r="A19" t="s">
        <v>666</v>
      </c>
    </row>
    <row r="20" spans="1:3">
      <c s="4" r="A20" t="s">
        <v>667</v>
      </c>
      <c s="7" r="B20" t="n">
        <v>553</v>
      </c>
      <c s="7" r="C20" t="n">
        <v>455</v>
      </c>
    </row>
    <row r="21" spans="1:3">
      <c s="4" r="A21" t="s">
        <v>668</v>
      </c>
      <c s="5" r="B21" t="n">
        <v>553</v>
      </c>
      <c s="5" r="C21" t="n">
        <v>455</v>
      </c>
    </row>
    <row r="22" spans="1:3">
      <c s="4" r="A22" t="s">
        <v>669</v>
      </c>
      <c s="5" r="B22" t="n">
        <v>504</v>
      </c>
      <c s="7" r="C22" t="n">
        <v>803</v>
      </c>
    </row>
    <row r="23" spans="1:3">
      <c s="4" r="A23" t="s">
        <v>670</v>
      </c>
      <c s="7" r="B23" t="n">
        <v>3</v>
      </c>
    </row>
    <row r="24" spans="1:3">
      <c s="4" r="A24" t="s">
        <v>479</v>
      </c>
    </row>
    <row r="25" spans="1:3">
      <c s="3" r="A25" t="s">
        <v>665</v>
      </c>
    </row>
    <row r="26" spans="1:3">
      <c s="4" r="A26" t="s">
        <v>666</v>
      </c>
    </row>
    <row r="27" spans="1:3">
      <c s="4" r="A27" t="s">
        <v>667</v>
      </c>
    </row>
    <row r="28" spans="1:3">
      <c s="4" r="A28" t="s">
        <v>668</v>
      </c>
    </row>
    <row r="29" spans="1:3">
      <c s="4" r="A29" t="s">
        <v>669</v>
      </c>
    </row>
    <row r="30" spans="1:3">
      <c s="4" r="A30" t="s">
        <v>670</v>
      </c>
    </row>
    <row r="31" spans="1:3">
      <c s="4" r="A31" t="s">
        <v>480</v>
      </c>
    </row>
    <row r="32" spans="1:3">
      <c s="3" r="A32" t="s">
        <v>665</v>
      </c>
    </row>
    <row r="33" spans="1:3">
      <c s="4" r="A33" t="s">
        <v>666</v>
      </c>
      <c s="7" r="B33" t="n">
        <v>58</v>
      </c>
      <c s="7" r="C33" t="n">
        <v>7</v>
      </c>
    </row>
    <row r="34" spans="1:3">
      <c s="4" r="A34" t="s">
        <v>667</v>
      </c>
      <c s="5" r="B34" t="n">
        <v>6547</v>
      </c>
      <c s="5" r="C34" t="n">
        <v>7146</v>
      </c>
    </row>
    <row r="35" spans="1:3">
      <c s="4" r="A35" t="s">
        <v>668</v>
      </c>
      <c s="5" r="B35" t="n">
        <v>6547</v>
      </c>
      <c s="5" r="C35" t="n">
        <v>7146</v>
      </c>
    </row>
    <row r="36" spans="1:3">
      <c s="4" r="A36" t="s">
        <v>669</v>
      </c>
      <c s="5" r="B36" t="n">
        <v>7044</v>
      </c>
      <c s="5" r="C36" t="n">
        <v>7205</v>
      </c>
    </row>
    <row r="37" spans="1:3">
      <c s="4" r="A37" t="s">
        <v>670</v>
      </c>
      <c s="7" r="B37" t="n">
        <v>23</v>
      </c>
      <c s="7" r="C37" t="n">
        <v>303</v>
      </c>
    </row>
    <row r="38" spans="1:3">
      <c s="4" r="A38" t="s">
        <v>481</v>
      </c>
    </row>
    <row r="39" spans="1:3">
      <c s="3" r="A39" t="s">
        <v>665</v>
      </c>
    </row>
    <row r="40" spans="1:3">
      <c s="4" r="A40" t="s">
        <v>666</v>
      </c>
    </row>
    <row r="41" spans="1:3">
      <c s="4" r="A41" t="s">
        <v>667</v>
      </c>
      <c s="7" r="B41" t="n">
        <v>1</v>
      </c>
      <c s="7" r="C41" t="n">
        <v>1</v>
      </c>
    </row>
    <row r="42" spans="1:3">
      <c s="4" r="A42" t="s">
        <v>668</v>
      </c>
      <c s="5" r="B42" t="n">
        <v>1</v>
      </c>
      <c s="5" r="C42" t="n">
        <v>1</v>
      </c>
    </row>
    <row r="43" spans="1:3">
      <c s="4" r="A43" t="s">
        <v>669</v>
      </c>
      <c s="7" r="B43" t="n">
        <v>1</v>
      </c>
      <c s="7" r="C43" t="n">
        <v>9</v>
      </c>
    </row>
    <row r="44" spans="1:3">
      <c s="4" r="A44" t="s">
        <v>670</v>
      </c>
    </row>
    <row r="45" spans="1:3">
      <c s="4" r="A45" t="s">
        <v>475</v>
      </c>
    </row>
    <row r="46" spans="1:3">
      <c s="3" r="A46" t="s">
        <v>665</v>
      </c>
    </row>
    <row r="47" spans="1:3">
      <c s="4" r="A47" t="s">
        <v>671</v>
      </c>
      <c s="7" r="B47" t="n">
        <v>779</v>
      </c>
    </row>
    <row r="48" spans="1:3">
      <c s="4" r="A48" t="s">
        <v>672</v>
      </c>
      <c s="5" r="B48" t="n">
        <v>779</v>
      </c>
    </row>
    <row r="49" spans="1:3">
      <c s="4" r="A49" t="s">
        <v>666</v>
      </c>
      <c s="5" r="B49" t="n">
        <v>137</v>
      </c>
      <c s="7" r="C49" t="n">
        <v>113</v>
      </c>
    </row>
    <row r="50" spans="1:3">
      <c s="4" r="A50" t="s">
        <v>673</v>
      </c>
      <c s="7" r="B50" t="n">
        <v>887</v>
      </c>
    </row>
    <row r="51" spans="1:3">
      <c s="4" r="A51" t="s">
        <v>674</v>
      </c>
    </row>
    <row r="52" spans="1:3">
      <c s="4" r="A52" t="s">
        <v>667</v>
      </c>
      <c s="5" r="C52" t="n">
        <v>639</v>
      </c>
    </row>
    <row r="53" spans="1:3">
      <c s="4" r="A53" t="s">
        <v>668</v>
      </c>
      <c s="5" r="C53" t="n">
        <v>639</v>
      </c>
    </row>
    <row r="54" spans="1:3">
      <c s="4" r="A54" t="s">
        <v>669</v>
      </c>
      <c s="5" r="C54" t="n">
        <v>263</v>
      </c>
    </row>
    <row r="55" spans="1:3">
      <c s="4" r="A55" t="s">
        <v>670</v>
      </c>
      <c s="5" r="C55" t="n">
        <v>12</v>
      </c>
    </row>
    <row r="56" spans="1:3">
      <c s="4" r="A56" t="s">
        <v>675</v>
      </c>
    </row>
    <row r="57" spans="1:3">
      <c s="3" r="A57" t="s">
        <v>665</v>
      </c>
    </row>
    <row r="58" spans="1:3">
      <c s="4" r="A58" t="s">
        <v>676</v>
      </c>
      <c s="7" r="B58" t="n">
        <v>10131</v>
      </c>
      <c s="5" r="C58" t="n">
        <v>10667</v>
      </c>
    </row>
    <row r="59" spans="1:3">
      <c s="4" r="A59" t="s">
        <v>677</v>
      </c>
      <c s="7" r="B59" t="n">
        <v>10131</v>
      </c>
      <c s="7" r="C59" t="n">
        <v>10667</v>
      </c>
    </row>
    <row r="60" spans="1:3">
      <c s="4" r="A60" t="s">
        <v>678</v>
      </c>
    </row>
    <row r="61" spans="1:3">
      <c s="4" r="A61" t="s">
        <v>679</v>
      </c>
      <c s="7" r="B61" t="n">
        <v>10399</v>
      </c>
      <c s="7" r="C61" t="n">
        <v>10747</v>
      </c>
    </row>
    <row r="62" spans="1:3">
      <c s="4" r="A62" t="s">
        <v>680</v>
      </c>
      <c s="5" r="B62" t="n">
        <v>56</v>
      </c>
      <c s="5" r="C62" t="n">
        <v>347</v>
      </c>
    </row>
    <row r="63" spans="1:3">
      <c s="4" r="A63" t="s">
        <v>671</v>
      </c>
      <c s="5" r="B63" t="n">
        <v>27</v>
      </c>
      <c s="5" r="C63" t="n">
        <v>53</v>
      </c>
    </row>
    <row r="64" spans="1:3">
      <c s="4" r="A64" t="s">
        <v>672</v>
      </c>
      <c s="5" r="B64" t="n">
        <v>27</v>
      </c>
      <c s="5" r="C64" t="n">
        <v>53</v>
      </c>
    </row>
    <row r="65" spans="1:3">
      <c s="4" r="A65" t="s">
        <v>666</v>
      </c>
      <c s="5" r="B65" t="n">
        <v>12</v>
      </c>
      <c s="5" r="C65" t="n">
        <v>19</v>
      </c>
    </row>
    <row r="66" spans="1:3">
      <c s="4" r="A66" t="s">
        <v>673</v>
      </c>
      <c s="7" r="B66" t="n">
        <v>40</v>
      </c>
      <c s="7" r="C66" t="n">
        <v>16</v>
      </c>
    </row>
    <row r="67" spans="1:3">
      <c s="4" r="A67" t="s">
        <v>674</v>
      </c>
    </row>
    <row r="68" spans="1:3">
      <c s="4" r="A68" t="s">
        <v>681</v>
      </c>
    </row>
    <row r="69" spans="1:3">
      <c s="3" r="A69" t="s">
        <v>665</v>
      </c>
    </row>
    <row r="70" spans="1:3">
      <c s="4" r="A70" t="s">
        <v>676</v>
      </c>
      <c s="7" r="B70" t="n">
        <v>2117</v>
      </c>
      <c s="7" r="C70" t="n">
        <v>1735</v>
      </c>
    </row>
    <row r="71" spans="1:3">
      <c s="4" r="A71" t="s">
        <v>677</v>
      </c>
      <c s="7" r="B71" t="n">
        <v>2117</v>
      </c>
      <c s="7" r="C71" t="n">
        <v>1735</v>
      </c>
    </row>
    <row r="72" spans="1:3">
      <c s="4" r="A72" t="s">
        <v>678</v>
      </c>
    </row>
    <row r="73" spans="1:3">
      <c s="4" r="A73" t="s">
        <v>679</v>
      </c>
      <c s="7" r="B73" t="n">
        <v>2046</v>
      </c>
      <c s="7" r="C73" t="n">
        <v>2199</v>
      </c>
    </row>
    <row r="74" spans="1:3">
      <c s="4" r="A74" t="s">
        <v>680</v>
      </c>
      <c s="5" r="C74" t="n">
        <v>33</v>
      </c>
    </row>
    <row r="75" spans="1:3">
      <c s="4" r="A75" t="s">
        <v>682</v>
      </c>
    </row>
    <row r="76" spans="1:3">
      <c s="3" r="A76" t="s">
        <v>665</v>
      </c>
    </row>
    <row r="77" spans="1:3">
      <c s="4" r="A77" t="s">
        <v>671</v>
      </c>
      <c s="7" r="B77" t="n">
        <v>488</v>
      </c>
    </row>
    <row r="78" spans="1:3">
      <c s="4" r="A78" t="s">
        <v>672</v>
      </c>
      <c s="5" r="B78" t="n">
        <v>488</v>
      </c>
    </row>
    <row r="79" spans="1:3">
      <c s="4" r="A79" t="s">
        <v>666</v>
      </c>
      <c s="5" r="B79" t="n">
        <v>86</v>
      </c>
      <c s="5" r="C79" t="n">
        <v>113</v>
      </c>
    </row>
    <row r="80" spans="1:3">
      <c s="4" r="A80" t="s">
        <v>673</v>
      </c>
      <c s="7" r="B80" t="n">
        <v>545</v>
      </c>
    </row>
    <row r="81" spans="1:3">
      <c s="4" r="A81" t="s">
        <v>674</v>
      </c>
    </row>
    <row r="82" spans="1:3">
      <c s="4" r="A82" t="s">
        <v>667</v>
      </c>
      <c s="5" r="C82" t="n">
        <v>639</v>
      </c>
    </row>
    <row r="83" spans="1:3">
      <c s="4" r="A83" t="s">
        <v>668</v>
      </c>
      <c s="5" r="C83" t="n">
        <v>639</v>
      </c>
    </row>
    <row r="84" spans="1:3">
      <c s="4" r="A84" t="s">
        <v>669</v>
      </c>
      <c s="5" r="C84" t="n">
        <v>263</v>
      </c>
    </row>
    <row r="85" spans="1:3">
      <c s="4" r="A85" t="s">
        <v>670</v>
      </c>
      <c s="5" r="C85" t="n">
        <v>12</v>
      </c>
    </row>
    <row r="86" spans="1:3">
      <c s="4" r="A86" t="s">
        <v>683</v>
      </c>
    </row>
    <row r="87" spans="1:3">
      <c s="3" r="A87" t="s">
        <v>665</v>
      </c>
    </row>
    <row r="88" spans="1:3">
      <c s="4" r="A88" t="s">
        <v>676</v>
      </c>
      <c s="7" r="B88" t="n">
        <v>3808</v>
      </c>
      <c s="5" r="C88" t="n">
        <v>3977</v>
      </c>
    </row>
    <row r="89" spans="1:3">
      <c s="4" r="A89" t="s">
        <v>677</v>
      </c>
      <c s="7" r="B89" t="n">
        <v>3808</v>
      </c>
      <c s="7" r="C89" t="n">
        <v>3977</v>
      </c>
    </row>
    <row r="90" spans="1:3">
      <c s="4" r="A90" t="s">
        <v>678</v>
      </c>
    </row>
    <row r="91" spans="1:3">
      <c s="4" r="A91" t="s">
        <v>679</v>
      </c>
      <c s="7" r="B91" t="n">
        <v>3892</v>
      </c>
      <c s="7" r="C91" t="n">
        <v>3578</v>
      </c>
    </row>
    <row r="92" spans="1:3">
      <c s="4" r="A92" t="s">
        <v>680</v>
      </c>
      <c s="5" r="B92" t="n">
        <v>30</v>
      </c>
      <c s="5" r="C92" t="n">
        <v>61</v>
      </c>
    </row>
    <row r="93" spans="1:3">
      <c s="4" r="A93" t="s">
        <v>671</v>
      </c>
      <c s="5" r="B93" t="n">
        <v>27</v>
      </c>
      <c s="5" r="C93" t="n">
        <v>53</v>
      </c>
    </row>
    <row r="94" spans="1:3">
      <c s="4" r="A94" t="s">
        <v>672</v>
      </c>
      <c s="5" r="B94" t="n">
        <v>27</v>
      </c>
      <c s="5" r="C94" t="n">
        <v>53</v>
      </c>
    </row>
    <row r="95" spans="1:3">
      <c s="4" r="A95" t="s">
        <v>666</v>
      </c>
      <c s="5" r="B95" t="n">
        <v>12</v>
      </c>
      <c s="5" r="C95" t="n">
        <v>19</v>
      </c>
    </row>
    <row r="96" spans="1:3">
      <c s="4" r="A96" t="s">
        <v>673</v>
      </c>
      <c s="7" r="B96" t="n">
        <v>40</v>
      </c>
      <c s="7" r="C96" t="n">
        <v>16</v>
      </c>
    </row>
    <row r="97" spans="1:3">
      <c s="4" r="A97" t="s">
        <v>674</v>
      </c>
    </row>
    <row r="98" spans="1:3">
      <c s="4" r="A98" t="s">
        <v>684</v>
      </c>
    </row>
    <row r="99" spans="1:3">
      <c s="3" r="A99" t="s">
        <v>665</v>
      </c>
    </row>
    <row r="100" spans="1:3">
      <c s="4" r="A100" t="s">
        <v>676</v>
      </c>
      <c s="7" r="B100" t="n">
        <v>1984</v>
      </c>
      <c s="7" r="C100" t="n">
        <v>1080</v>
      </c>
    </row>
    <row r="101" spans="1:3">
      <c s="4" r="A101" t="s">
        <v>677</v>
      </c>
      <c s="7" r="B101" t="n">
        <v>1984</v>
      </c>
      <c s="7" r="C101" t="n">
        <v>1080</v>
      </c>
    </row>
    <row r="102" spans="1:3">
      <c s="4" r="A102" t="s">
        <v>678</v>
      </c>
    </row>
    <row r="103" spans="1:3">
      <c s="4" r="A103" t="s">
        <v>679</v>
      </c>
      <c s="7" r="B103" t="n">
        <v>1652</v>
      </c>
      <c s="7" r="C103" t="n">
        <v>1863</v>
      </c>
    </row>
    <row r="104" spans="1:3">
      <c s="4" r="A104" t="s">
        <v>680</v>
      </c>
      <c s="7" r="C104" t="n">
        <v>23</v>
      </c>
    </row>
    <row r="105" spans="1:3">
      <c s="4" r="A105" t="s">
        <v>685</v>
      </c>
    </row>
    <row r="106" spans="1:3">
      <c s="3" r="A106" t="s">
        <v>665</v>
      </c>
    </row>
    <row r="107" spans="1:3">
      <c s="4" r="A107" t="s">
        <v>671</v>
      </c>
    </row>
    <row r="108" spans="1:3">
      <c s="4" r="A108" t="s">
        <v>672</v>
      </c>
    </row>
    <row r="109" spans="1:3">
      <c s="4" r="A109" t="s">
        <v>666</v>
      </c>
    </row>
    <row r="110" spans="1:3">
      <c s="4" r="A110" t="s">
        <v>673</v>
      </c>
    </row>
    <row r="111" spans="1:3">
      <c s="4" r="A111" t="s">
        <v>674</v>
      </c>
    </row>
    <row r="112" spans="1:3">
      <c s="4" r="A112" t="s">
        <v>667</v>
      </c>
    </row>
    <row r="113" spans="1:3">
      <c s="4" r="A113" t="s">
        <v>668</v>
      </c>
    </row>
    <row r="114" spans="1:3">
      <c s="4" r="A114" t="s">
        <v>669</v>
      </c>
    </row>
    <row r="115" spans="1:3">
      <c s="4" r="A115" t="s">
        <v>670</v>
      </c>
    </row>
    <row r="116" spans="1:3">
      <c s="4" r="A116" t="s">
        <v>686</v>
      </c>
    </row>
    <row r="117" spans="1:3">
      <c s="3" r="A117" t="s">
        <v>665</v>
      </c>
    </row>
    <row r="118" spans="1:3">
      <c s="4" r="A118" t="s">
        <v>676</v>
      </c>
      <c s="7" r="B118" t="n">
        <v>360</v>
      </c>
      <c s="7" r="C118" t="n">
        <v>360</v>
      </c>
    </row>
    <row r="119" spans="1:3">
      <c s="4" r="A119" t="s">
        <v>677</v>
      </c>
      <c s="7" r="B119" t="n">
        <v>360</v>
      </c>
      <c s="7" r="C119" t="n">
        <v>360</v>
      </c>
    </row>
    <row r="120" spans="1:3">
      <c s="4" r="A120" t="s">
        <v>678</v>
      </c>
    </row>
    <row r="121" spans="1:3">
      <c s="4" r="A121" t="s">
        <v>679</v>
      </c>
      <c s="7" r="B121" t="n">
        <v>360</v>
      </c>
      <c s="7" r="C121" t="n">
        <v>708</v>
      </c>
    </row>
    <row r="122" spans="1:3">
      <c s="4" r="A122" t="s">
        <v>680</v>
      </c>
      <c s="7" r="B122" t="n">
        <v>3</v>
      </c>
    </row>
    <row r="123" spans="1:3">
      <c s="4" r="A123" t="s">
        <v>671</v>
      </c>
    </row>
    <row r="124" spans="1:3">
      <c s="4" r="A124" t="s">
        <v>672</v>
      </c>
    </row>
    <row r="125" spans="1:3">
      <c s="4" r="A125" t="s">
        <v>666</v>
      </c>
    </row>
    <row r="126" spans="1:3">
      <c s="4" r="A126" t="s">
        <v>673</v>
      </c>
    </row>
    <row r="127" spans="1:3">
      <c s="4" r="A127" t="s">
        <v>674</v>
      </c>
    </row>
    <row r="128" spans="1:3">
      <c s="4" r="A128" t="s">
        <v>687</v>
      </c>
    </row>
    <row r="129" spans="1:3">
      <c s="3" r="A129" t="s">
        <v>665</v>
      </c>
    </row>
    <row r="130" spans="1:3">
      <c s="4" r="A130" t="s">
        <v>676</v>
      </c>
    </row>
    <row r="131" spans="1:3">
      <c s="4" r="A131" t="s">
        <v>677</v>
      </c>
    </row>
    <row r="132" spans="1:3">
      <c s="4" r="A132" t="s">
        <v>678</v>
      </c>
    </row>
    <row r="133" spans="1:3">
      <c s="4" r="A133" t="s">
        <v>679</v>
      </c>
    </row>
    <row r="134" spans="1:3">
      <c s="4" r="A134" t="s">
        <v>680</v>
      </c>
    </row>
    <row r="135" spans="1:3">
      <c s="4" r="A135" t="s">
        <v>688</v>
      </c>
    </row>
    <row r="136" spans="1:3">
      <c s="3" r="A136" t="s">
        <v>665</v>
      </c>
    </row>
    <row r="137" spans="1:3">
      <c s="4" r="A137" t="s">
        <v>671</v>
      </c>
    </row>
    <row r="138" spans="1:3">
      <c s="4" r="A138" t="s">
        <v>672</v>
      </c>
    </row>
    <row r="139" spans="1:3">
      <c s="4" r="A139" t="s">
        <v>666</v>
      </c>
    </row>
    <row r="140" spans="1:3">
      <c s="4" r="A140" t="s">
        <v>673</v>
      </c>
    </row>
    <row r="141" spans="1:3">
      <c s="4" r="A141" t="s">
        <v>674</v>
      </c>
    </row>
    <row r="142" spans="1:3">
      <c s="4" r="A142" t="s">
        <v>667</v>
      </c>
    </row>
    <row r="143" spans="1:3">
      <c s="4" r="A143" t="s">
        <v>668</v>
      </c>
    </row>
    <row r="144" spans="1:3">
      <c s="4" r="A144" t="s">
        <v>669</v>
      </c>
    </row>
    <row r="145" spans="1:3">
      <c s="4" r="A145" t="s">
        <v>670</v>
      </c>
    </row>
    <row r="146" spans="1:3">
      <c s="4" r="A146" t="s">
        <v>689</v>
      </c>
    </row>
    <row r="147" spans="1:3">
      <c s="3" r="A147" t="s">
        <v>665</v>
      </c>
    </row>
    <row r="148" spans="1:3">
      <c s="4" r="A148" t="s">
        <v>676</v>
      </c>
    </row>
    <row r="149" spans="1:3">
      <c s="4" r="A149" t="s">
        <v>677</v>
      </c>
    </row>
    <row r="150" spans="1:3">
      <c s="4" r="A150" t="s">
        <v>678</v>
      </c>
    </row>
    <row r="151" spans="1:3">
      <c s="4" r="A151" t="s">
        <v>679</v>
      </c>
    </row>
    <row r="152" spans="1:3">
      <c s="4" r="A152" t="s">
        <v>680</v>
      </c>
    </row>
    <row r="153" spans="1:3">
      <c s="4" r="A153" t="s">
        <v>671</v>
      </c>
    </row>
    <row r="154" spans="1:3">
      <c s="4" r="A154" t="s">
        <v>672</v>
      </c>
    </row>
    <row r="155" spans="1:3">
      <c s="4" r="A155" t="s">
        <v>666</v>
      </c>
    </row>
    <row r="156" spans="1:3">
      <c s="4" r="A156" t="s">
        <v>673</v>
      </c>
    </row>
    <row r="157" spans="1:3">
      <c s="4" r="A157" t="s">
        <v>674</v>
      </c>
    </row>
    <row r="158" spans="1:3">
      <c s="4" r="A158" t="s">
        <v>690</v>
      </c>
    </row>
    <row r="159" spans="1:3">
      <c s="3" r="A159" t="s">
        <v>665</v>
      </c>
    </row>
    <row r="160" spans="1:3">
      <c s="4" r="A160" t="s">
        <v>676</v>
      </c>
    </row>
    <row r="161" spans="1:3">
      <c s="4" r="A161" t="s">
        <v>677</v>
      </c>
    </row>
    <row r="162" spans="1:3">
      <c s="4" r="A162" t="s">
        <v>678</v>
      </c>
    </row>
    <row r="163" spans="1:3">
      <c s="4" r="A163" t="s">
        <v>679</v>
      </c>
    </row>
    <row r="164" spans="1:3">
      <c s="4" r="A164" t="s">
        <v>680</v>
      </c>
    </row>
    <row r="165" spans="1:3">
      <c s="4" r="A165" t="s">
        <v>691</v>
      </c>
    </row>
    <row r="166" spans="1:3">
      <c s="3" r="A166" t="s">
        <v>665</v>
      </c>
    </row>
    <row r="167" spans="1:3">
      <c s="4" r="A167" t="s">
        <v>671</v>
      </c>
      <c s="7" r="B167" t="n">
        <v>291</v>
      </c>
    </row>
    <row r="168" spans="1:3">
      <c s="4" r="A168" t="s">
        <v>672</v>
      </c>
      <c s="5" r="B168" t="n">
        <v>291</v>
      </c>
    </row>
    <row r="169" spans="1:3">
      <c s="4" r="A169" t="s">
        <v>666</v>
      </c>
      <c s="5" r="B169" t="n">
        <v>51</v>
      </c>
    </row>
    <row r="170" spans="1:3">
      <c s="4" r="A170" t="s">
        <v>673</v>
      </c>
      <c s="7" r="B170" t="n">
        <v>342</v>
      </c>
    </row>
    <row r="171" spans="1:3">
      <c s="4" r="A171" t="s">
        <v>674</v>
      </c>
    </row>
    <row r="172" spans="1:3">
      <c s="4" r="A172" t="s">
        <v>667</v>
      </c>
    </row>
    <row r="173" spans="1:3">
      <c s="4" r="A173" t="s">
        <v>668</v>
      </c>
    </row>
    <row r="174" spans="1:3">
      <c s="4" r="A174" t="s">
        <v>669</v>
      </c>
    </row>
    <row r="175" spans="1:3">
      <c s="4" r="A175" t="s">
        <v>670</v>
      </c>
    </row>
    <row r="176" spans="1:3">
      <c s="4" r="A176" t="s">
        <v>692</v>
      </c>
    </row>
    <row r="177" spans="1:3">
      <c s="3" r="A177" t="s">
        <v>665</v>
      </c>
    </row>
    <row r="178" spans="1:3">
      <c s="4" r="A178" t="s">
        <v>676</v>
      </c>
      <c s="7" r="B178" t="n">
        <v>5962</v>
      </c>
      <c s="7" r="C178" t="n">
        <v>6329</v>
      </c>
    </row>
    <row r="179" spans="1:3">
      <c s="4" r="A179" t="s">
        <v>677</v>
      </c>
      <c s="7" r="B179" t="n">
        <v>5962</v>
      </c>
      <c s="7" r="C179" t="n">
        <v>6329</v>
      </c>
    </row>
    <row r="180" spans="1:3">
      <c s="4" r="A180" t="s">
        <v>678</v>
      </c>
    </row>
    <row r="181" spans="1:3">
      <c s="4" r="A181" t="s">
        <v>679</v>
      </c>
      <c s="7" r="B181" t="n">
        <v>6146</v>
      </c>
      <c s="7" r="C181" t="n">
        <v>6460</v>
      </c>
    </row>
    <row r="182" spans="1:3">
      <c s="4" r="A182" t="s">
        <v>680</v>
      </c>
      <c s="7" r="B182" t="n">
        <v>23</v>
      </c>
      <c s="7" r="C182" t="n">
        <v>286</v>
      </c>
    </row>
    <row r="183" spans="1:3">
      <c s="4" r="A183" t="s">
        <v>671</v>
      </c>
    </row>
    <row r="184" spans="1:3">
      <c s="4" r="A184" t="s">
        <v>672</v>
      </c>
    </row>
    <row r="185" spans="1:3">
      <c s="4" r="A185" t="s">
        <v>666</v>
      </c>
    </row>
    <row r="186" spans="1:3">
      <c s="4" r="A186" t="s">
        <v>673</v>
      </c>
    </row>
    <row r="187" spans="1:3">
      <c s="4" r="A187" t="s">
        <v>674</v>
      </c>
    </row>
    <row r="188" spans="1:3">
      <c s="4" r="A188" t="s">
        <v>693</v>
      </c>
    </row>
    <row r="189" spans="1:3">
      <c s="3" r="A189" t="s">
        <v>665</v>
      </c>
    </row>
    <row r="190" spans="1:3">
      <c s="4" r="A190" t="s">
        <v>676</v>
      </c>
      <c s="7" r="B190" t="n">
        <v>133</v>
      </c>
      <c s="7" r="C190" t="n">
        <v>655</v>
      </c>
    </row>
    <row r="191" spans="1:3">
      <c s="4" r="A191" t="s">
        <v>677</v>
      </c>
      <c s="7" r="B191" t="n">
        <v>133</v>
      </c>
      <c s="7" r="C191" t="n">
        <v>655</v>
      </c>
    </row>
    <row r="192" spans="1:3">
      <c s="4" r="A192" t="s">
        <v>678</v>
      </c>
    </row>
    <row r="193" spans="1:3">
      <c s="4" r="A193" t="s">
        <v>679</v>
      </c>
      <c s="7" r="B193" t="n">
        <v>394</v>
      </c>
      <c s="7" r="C193" t="n">
        <v>328</v>
      </c>
    </row>
    <row r="194" spans="1:3">
      <c s="4" r="A194" t="s">
        <v>680</v>
      </c>
      <c s="7" r="C194" t="n">
        <v>10</v>
      </c>
    </row>
    <row r="195" spans="1:3">
      <c s="4" r="A195" t="s">
        <v>694</v>
      </c>
    </row>
    <row r="196" spans="1:3">
      <c s="3" r="A196" t="s">
        <v>665</v>
      </c>
    </row>
    <row r="197" spans="1:3">
      <c s="4" r="A197" t="s">
        <v>671</v>
      </c>
    </row>
    <row r="198" spans="1:3">
      <c s="4" r="A198" t="s">
        <v>672</v>
      </c>
    </row>
    <row r="199" spans="1:3">
      <c s="4" r="A199" t="s">
        <v>666</v>
      </c>
    </row>
    <row r="200" spans="1:3">
      <c s="4" r="A200" t="s">
        <v>673</v>
      </c>
    </row>
    <row r="201" spans="1:3">
      <c s="4" r="A201" t="s">
        <v>674</v>
      </c>
    </row>
    <row r="202" spans="1:3">
      <c s="4" r="A202" t="s">
        <v>667</v>
      </c>
    </row>
    <row r="203" spans="1:3">
      <c s="4" r="A203" t="s">
        <v>668</v>
      </c>
    </row>
    <row r="204" spans="1:3">
      <c s="4" r="A204" t="s">
        <v>669</v>
      </c>
    </row>
    <row r="205" spans="1:3">
      <c s="4" r="A205" t="s">
        <v>670</v>
      </c>
    </row>
    <row r="206" spans="1:3">
      <c s="4" r="A206" t="s">
        <v>695</v>
      </c>
    </row>
    <row r="207" spans="1:3">
      <c s="3" r="A207" t="s">
        <v>665</v>
      </c>
    </row>
    <row r="208" spans="1:3">
      <c s="4" r="A208" t="s">
        <v>676</v>
      </c>
      <c s="7" r="B208" t="n">
        <v>1</v>
      </c>
      <c s="7" r="C208" t="n">
        <v>1</v>
      </c>
    </row>
    <row r="209" spans="1:3">
      <c s="4" r="A209" t="s">
        <v>677</v>
      </c>
      <c s="7" r="B209" t="n">
        <v>1</v>
      </c>
      <c s="7" r="C209" t="n">
        <v>1</v>
      </c>
    </row>
    <row r="210" spans="1:3">
      <c s="4" r="A210" t="s">
        <v>678</v>
      </c>
    </row>
    <row r="211" spans="1:3">
      <c s="4" r="A211" t="s">
        <v>679</v>
      </c>
      <c s="7" r="B211" t="n">
        <v>1</v>
      </c>
      <c s="7" r="C211" t="n">
        <v>1</v>
      </c>
    </row>
    <row r="212" spans="1:3">
      <c s="4" r="A212" t="s">
        <v>680</v>
      </c>
    </row>
    <row r="213" spans="1:3">
      <c s="4" r="A213" t="s">
        <v>671</v>
      </c>
    </row>
    <row r="214" spans="1:3">
      <c s="4" r="A214" t="s">
        <v>672</v>
      </c>
    </row>
    <row r="215" spans="1:3">
      <c s="4" r="A215" t="s">
        <v>666</v>
      </c>
    </row>
    <row r="216" spans="1:3">
      <c s="4" r="A216" t="s">
        <v>673</v>
      </c>
    </row>
    <row r="217" spans="1:3">
      <c s="4" r="A217" t="s">
        <v>674</v>
      </c>
    </row>
    <row r="218" spans="1:3">
      <c s="4" r="A218" t="s">
        <v>696</v>
      </c>
    </row>
    <row r="219" spans="1:3">
      <c s="3" r="A219" t="s">
        <v>665</v>
      </c>
    </row>
    <row r="220" spans="1:3">
      <c s="4" r="A220" t="s">
        <v>676</v>
      </c>
    </row>
    <row r="221" spans="1:3">
      <c s="4" r="A221" t="s">
        <v>677</v>
      </c>
    </row>
    <row r="222" spans="1:3">
      <c s="4" r="A222" t="s">
        <v>678</v>
      </c>
    </row>
    <row r="223" spans="1:3">
      <c s="4" r="A223" t="s">
        <v>679</v>
      </c>
      <c s="7" r="C223" t="n">
        <v>8</v>
      </c>
    </row>
    <row r="224" spans="1:3">
      <c s="4" r="A224" t="s">
        <v>680</v>
      </c>
    </row>
    <row r="225" spans="1:3">
      <c s="4" r="A225" t="s">
        <v>697</v>
      </c>
    </row>
    <row r="226" spans="1:3">
      <c s="3" r="A226" t="s">
        <v>665</v>
      </c>
    </row>
    <row r="227" spans="1:3">
      <c s="4" r="A227" t="s">
        <v>676</v>
      </c>
      <c s="7" r="B227" t="n">
        <v>2121</v>
      </c>
      <c s="7" r="C227" t="n">
        <v>1575</v>
      </c>
    </row>
    <row r="228" spans="1:3">
      <c s="4" r="A228" t="s">
        <v>677</v>
      </c>
      <c s="7" r="B228" t="n">
        <v>2121</v>
      </c>
      <c s="7" r="C228" t="n">
        <v>1575</v>
      </c>
    </row>
    <row r="229" spans="1:3">
      <c s="4" r="A229" t="s">
        <v>678</v>
      </c>
    </row>
    <row r="230" spans="1:3">
      <c s="4" r="A230" t="s">
        <v>679</v>
      </c>
      <c s="7" r="B230" t="n">
        <v>1848</v>
      </c>
      <c s="7" r="C230" t="n">
        <v>2278</v>
      </c>
    </row>
    <row r="231" spans="1:3">
      <c s="4" r="A231" t="s">
        <v>680</v>
      </c>
      <c s="5" r="C231" t="n">
        <v>37</v>
      </c>
    </row>
    <row r="232" spans="1:3">
      <c s="4" r="A232" t="s">
        <v>671</v>
      </c>
      <c s="7" r="B232" t="n">
        <v>635</v>
      </c>
      <c s="5" r="C232" t="n">
        <v>713</v>
      </c>
    </row>
    <row r="233" spans="1:3">
      <c s="4" r="A233" t="s">
        <v>672</v>
      </c>
      <c s="5" r="B233" t="n">
        <v>635</v>
      </c>
      <c s="5" r="C233" t="n">
        <v>713</v>
      </c>
    </row>
    <row r="234" spans="1:3">
      <c s="4" r="A234" t="s">
        <v>666</v>
      </c>
      <c s="5" r="B234" t="n">
        <v>161</v>
      </c>
      <c s="5" r="C234" t="n">
        <v>245</v>
      </c>
    </row>
    <row r="235" spans="1:3">
      <c s="4" r="A235" t="s">
        <v>673</v>
      </c>
      <c s="7" r="B235" t="n">
        <v>674</v>
      </c>
      <c s="5" r="C235" t="n">
        <v>234</v>
      </c>
    </row>
    <row r="236" spans="1:3">
      <c s="4" r="A236" t="s">
        <v>674</v>
      </c>
      <c s="5" r="C236" t="n">
        <v>9</v>
      </c>
    </row>
    <row r="237" spans="1:3">
      <c s="4" r="A237" t="s">
        <v>698</v>
      </c>
    </row>
    <row r="238" spans="1:3">
      <c s="3" r="A238" t="s">
        <v>665</v>
      </c>
    </row>
    <row r="239" spans="1:3">
      <c s="4" r="A239" t="s">
        <v>676</v>
      </c>
      <c s="7" r="B239" t="n">
        <v>1814</v>
      </c>
      <c s="5" r="C239" t="n">
        <v>1365</v>
      </c>
    </row>
    <row r="240" spans="1:3">
      <c s="4" r="A240" t="s">
        <v>677</v>
      </c>
      <c s="7" r="B240" t="n">
        <v>1814</v>
      </c>
      <c s="7" r="C240" t="n">
        <v>1365</v>
      </c>
    </row>
    <row r="241" spans="1:3">
      <c s="4" r="A241" t="s">
        <v>678</v>
      </c>
    </row>
    <row r="242" spans="1:3">
      <c s="4" r="A242" t="s">
        <v>679</v>
      </c>
      <c s="7" r="B242" t="n">
        <v>1589</v>
      </c>
      <c s="7" r="C242" t="n">
        <v>1786</v>
      </c>
    </row>
    <row r="243" spans="1:3">
      <c s="4" r="A243" t="s">
        <v>680</v>
      </c>
      <c s="5" r="C243" t="n">
        <v>30</v>
      </c>
    </row>
    <row r="244" spans="1:3">
      <c s="4" r="A244" t="s">
        <v>671</v>
      </c>
      <c s="7" r="B244" t="n">
        <v>588</v>
      </c>
      <c s="5" r="C244" t="n">
        <v>666</v>
      </c>
    </row>
    <row r="245" spans="1:3">
      <c s="4" r="A245" t="s">
        <v>672</v>
      </c>
      <c s="5" r="B245" t="n">
        <v>588</v>
      </c>
      <c s="5" r="C245" t="n">
        <v>666</v>
      </c>
    </row>
    <row r="246" spans="1:3">
      <c s="4" r="A246" t="s">
        <v>666</v>
      </c>
      <c s="5" r="B246" t="n">
        <v>154</v>
      </c>
      <c s="5" r="C246" t="n">
        <v>238</v>
      </c>
    </row>
    <row r="247" spans="1:3">
      <c s="4" r="A247" t="s">
        <v>673</v>
      </c>
      <c s="7" r="B247" t="n">
        <v>627</v>
      </c>
      <c s="5" r="C247" t="n">
        <v>214</v>
      </c>
    </row>
    <row r="248" spans="1:3">
      <c s="4" r="A248" t="s">
        <v>674</v>
      </c>
      <c s="5" r="C248" t="n">
        <v>9</v>
      </c>
    </row>
    <row r="249" spans="1:3">
      <c s="4" r="A249" t="s">
        <v>699</v>
      </c>
    </row>
    <row r="250" spans="1:3">
      <c s="3" r="A250" t="s">
        <v>665</v>
      </c>
    </row>
    <row r="251" spans="1:3">
      <c s="4" r="A251" t="s">
        <v>676</v>
      </c>
      <c s="7" r="B251" t="n">
        <v>193</v>
      </c>
      <c s="5" r="C251" t="n">
        <v>95</v>
      </c>
    </row>
    <row r="252" spans="1:3">
      <c s="4" r="A252" t="s">
        <v>677</v>
      </c>
      <c s="7" r="B252" t="n">
        <v>193</v>
      </c>
      <c s="7" r="C252" t="n">
        <v>95</v>
      </c>
    </row>
    <row r="253" spans="1:3">
      <c s="4" r="A253" t="s">
        <v>678</v>
      </c>
    </row>
    <row r="254" spans="1:3">
      <c s="4" r="A254" t="s">
        <v>679</v>
      </c>
      <c s="7" r="B254" t="n">
        <v>144</v>
      </c>
      <c s="7" r="C254" t="n">
        <v>95</v>
      </c>
    </row>
    <row r="255" spans="1:3">
      <c s="4" r="A255" t="s">
        <v>680</v>
      </c>
    </row>
    <row r="256" spans="1:3">
      <c s="4" r="A256" t="s">
        <v>671</v>
      </c>
    </row>
    <row r="257" spans="1:3">
      <c s="4" r="A257" t="s">
        <v>672</v>
      </c>
    </row>
    <row r="258" spans="1:3">
      <c s="4" r="A258" t="s">
        <v>666</v>
      </c>
    </row>
    <row r="259" spans="1:3">
      <c s="4" r="A259" t="s">
        <v>673</v>
      </c>
    </row>
    <row r="260" spans="1:3">
      <c s="4" r="A260" t="s">
        <v>674</v>
      </c>
    </row>
    <row r="261" spans="1:3">
      <c s="4" r="A261" t="s">
        <v>700</v>
      </c>
    </row>
    <row r="262" spans="1:3">
      <c s="3" r="A262" t="s">
        <v>665</v>
      </c>
    </row>
    <row r="263" spans="1:3">
      <c s="4" r="A263" t="s">
        <v>676</v>
      </c>
    </row>
    <row r="264" spans="1:3">
      <c s="4" r="A264" t="s">
        <v>677</v>
      </c>
    </row>
    <row r="265" spans="1:3">
      <c s="4" r="A265" t="s">
        <v>678</v>
      </c>
    </row>
    <row r="266" spans="1:3">
      <c s="4" r="A266" t="s">
        <v>679</v>
      </c>
    </row>
    <row r="267" spans="1:3">
      <c s="4" r="A267" t="s">
        <v>680</v>
      </c>
    </row>
    <row r="268" spans="1:3">
      <c s="4" r="A268" t="s">
        <v>671</v>
      </c>
    </row>
    <row r="269" spans="1:3">
      <c s="4" r="A269" t="s">
        <v>672</v>
      </c>
    </row>
    <row r="270" spans="1:3">
      <c s="4" r="A270" t="s">
        <v>666</v>
      </c>
    </row>
    <row r="271" spans="1:3">
      <c s="4" r="A271" t="s">
        <v>673</v>
      </c>
    </row>
    <row r="272" spans="1:3">
      <c s="4" r="A272" t="s">
        <v>674</v>
      </c>
    </row>
    <row r="273" spans="1:3">
      <c s="4" r="A273" t="s">
        <v>701</v>
      </c>
    </row>
    <row r="274" spans="1:3">
      <c s="3" r="A274" t="s">
        <v>665</v>
      </c>
    </row>
    <row r="275" spans="1:3">
      <c s="4" r="A275" t="s">
        <v>676</v>
      </c>
      <c s="7" r="B275" t="n">
        <v>114</v>
      </c>
      <c s="7" r="C275" t="n">
        <v>115</v>
      </c>
    </row>
    <row r="276" spans="1:3">
      <c s="4" r="A276" t="s">
        <v>677</v>
      </c>
      <c s="7" r="B276" t="n">
        <v>114</v>
      </c>
      <c s="7" r="C276" t="n">
        <v>115</v>
      </c>
    </row>
    <row r="277" spans="1:3">
      <c s="4" r="A277" t="s">
        <v>678</v>
      </c>
    </row>
    <row r="278" spans="1:3">
      <c s="4" r="A278" t="s">
        <v>679</v>
      </c>
      <c s="7" r="B278" t="n">
        <v>115</v>
      </c>
      <c s="7" r="C278" t="n">
        <v>397</v>
      </c>
    </row>
    <row r="279" spans="1:3">
      <c s="4" r="A279" t="s">
        <v>680</v>
      </c>
      <c s="5" r="C279" t="n">
        <v>7</v>
      </c>
    </row>
    <row r="280" spans="1:3">
      <c s="4" r="A280" t="s">
        <v>671</v>
      </c>
      <c s="7" r="B280" t="n">
        <v>47</v>
      </c>
      <c s="5" r="C280" t="n">
        <v>47</v>
      </c>
    </row>
    <row r="281" spans="1:3">
      <c s="4" r="A281" t="s">
        <v>672</v>
      </c>
      <c s="5" r="B281" t="n">
        <v>47</v>
      </c>
      <c s="5" r="C281" t="n">
        <v>47</v>
      </c>
    </row>
    <row r="282" spans="1:3">
      <c s="4" r="A282" t="s">
        <v>666</v>
      </c>
      <c s="5" r="B282" t="n">
        <v>7</v>
      </c>
      <c s="5" r="C282" t="n">
        <v>7</v>
      </c>
    </row>
    <row r="283" spans="1:3">
      <c s="4" r="A283" t="s">
        <v>673</v>
      </c>
      <c s="7" r="B283" t="n">
        <v>47</v>
      </c>
      <c s="7" r="C283" t="n">
        <v>20</v>
      </c>
    </row>
    <row r="284" spans="1:3">
      <c s="4" r="A284" t="s">
        <v>674</v>
      </c>
    </row>
    <row r="285" spans="1:3">
      <c s="4" r="A285" t="s">
        <v>702</v>
      </c>
    </row>
    <row r="286" spans="1:3">
      <c s="3" r="A286" t="s">
        <v>665</v>
      </c>
    </row>
    <row r="287" spans="1:3">
      <c s="4" r="A287" t="s">
        <v>676</v>
      </c>
    </row>
    <row r="288" spans="1:3">
      <c s="4" r="A288" t="s">
        <v>677</v>
      </c>
    </row>
    <row r="289" spans="1:3">
      <c s="4" r="A289" t="s">
        <v>678</v>
      </c>
    </row>
    <row r="290" spans="1:3">
      <c s="4" r="A290" t="s">
        <v>679</v>
      </c>
    </row>
    <row r="291" spans="1:3">
      <c s="4" r="A291" t="s">
        <v>680</v>
      </c>
    </row>
    <row r="292" spans="1:3">
      <c s="4" r="A292" t="s">
        <v>671</v>
      </c>
    </row>
    <row r="293" spans="1:3">
      <c s="4" r="A293" t="s">
        <v>672</v>
      </c>
    </row>
    <row r="294" spans="1:3">
      <c s="4" r="A294" t="s">
        <v>666</v>
      </c>
    </row>
    <row r="295" spans="1:3">
      <c s="4" r="A295" t="s">
        <v>673</v>
      </c>
    </row>
    <row r="296" spans="1:3">
      <c s="4" r="A296" t="s">
        <v>6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703</v>
      </c>
      <c s="2" r="B1" t="s">
        <v>1</v>
      </c>
      <c s="2" r="C1" t="s">
        <v>322</v>
      </c>
    </row>
    <row r="2" spans="1:3">
      <c s="2" r="B2" t="s">
        <v>704</v>
      </c>
      <c s="2" r="C2" t="s">
        <v>705</v>
      </c>
    </row>
    <row r="3" spans="1:3">
      <c s="4" r="A3" t="s">
        <v>528</v>
      </c>
    </row>
    <row r="4" spans="1:3">
      <c s="3" r="A4" t="s">
        <v>706</v>
      </c>
    </row>
    <row r="5" spans="1:3">
      <c s="4" r="A5" t="s">
        <v>707</v>
      </c>
      <c s="5" r="B5" t="n">
        <v>4</v>
      </c>
      <c s="5" r="C5" t="n">
        <v>8</v>
      </c>
    </row>
    <row r="6" spans="1:3">
      <c s="4" r="A6" t="s">
        <v>708</v>
      </c>
      <c s="7" r="B6" t="n">
        <v>430</v>
      </c>
      <c s="7" r="C6" t="n">
        <v>2529</v>
      </c>
    </row>
    <row r="7" spans="1:3">
      <c s="4" r="A7" t="s">
        <v>709</v>
      </c>
      <c s="7" r="B7" t="n">
        <v>430</v>
      </c>
      <c s="7" r="C7" t="n">
        <v>2529</v>
      </c>
    </row>
    <row r="8" spans="1:3">
      <c s="4" r="A8" t="s">
        <v>707</v>
      </c>
      <c s="5" r="C8" t="n">
        <v>5</v>
      </c>
    </row>
    <row r="9" spans="1:3">
      <c s="4" r="A9" t="s">
        <v>667</v>
      </c>
      <c s="7" r="C9" t="n">
        <v>724</v>
      </c>
    </row>
    <row r="10" spans="1:3">
      <c s="4" r="A10" t="s">
        <v>529</v>
      </c>
    </row>
    <row r="11" spans="1:3">
      <c s="3" r="A11" t="s">
        <v>706</v>
      </c>
    </row>
    <row r="12" spans="1:3">
      <c s="4" r="A12" t="s">
        <v>707</v>
      </c>
    </row>
    <row r="13" spans="1:3">
      <c s="4" r="A13" t="s">
        <v>708</v>
      </c>
    </row>
    <row r="14" spans="1:3">
      <c s="4" r="A14" t="s">
        <v>709</v>
      </c>
    </row>
    <row r="15" spans="1:3">
      <c s="4" r="A15" t="s">
        <v>707</v>
      </c>
    </row>
    <row r="16" spans="1:3">
      <c s="4" r="A16" t="s">
        <v>667</v>
      </c>
    </row>
    <row r="17" spans="1:3">
      <c s="4" r="A17" t="s">
        <v>530</v>
      </c>
    </row>
    <row r="18" spans="1:3">
      <c s="3" r="A18" t="s">
        <v>706</v>
      </c>
    </row>
    <row r="19" spans="1:3">
      <c s="4" r="A19" t="s">
        <v>707</v>
      </c>
    </row>
    <row r="20" spans="1:3">
      <c s="4" r="A20" t="s">
        <v>708</v>
      </c>
    </row>
    <row r="21" spans="1:3">
      <c s="4" r="A21" t="s">
        <v>709</v>
      </c>
    </row>
    <row r="22" spans="1:3">
      <c s="4" r="A22" t="s">
        <v>707</v>
      </c>
    </row>
    <row r="23" spans="1:3">
      <c s="4" r="A23" t="s">
        <v>667</v>
      </c>
    </row>
    <row r="24" spans="1:3">
      <c s="4" r="A24" t="s">
        <v>531</v>
      </c>
    </row>
    <row r="25" spans="1:3">
      <c s="3" r="A25" t="s">
        <v>706</v>
      </c>
    </row>
    <row r="26" spans="1:3">
      <c s="4" r="A26" t="s">
        <v>707</v>
      </c>
      <c s="5" r="C26" t="n">
        <v>1</v>
      </c>
    </row>
    <row r="27" spans="1:3">
      <c s="4" r="A27" t="s">
        <v>708</v>
      </c>
      <c s="7" r="C27" t="n">
        <v>100</v>
      </c>
    </row>
    <row r="28" spans="1:3">
      <c s="4" r="A28" t="s">
        <v>709</v>
      </c>
      <c s="7" r="C28" t="n">
        <v>100</v>
      </c>
    </row>
    <row r="29" spans="1:3">
      <c s="4" r="A29" t="s">
        <v>707</v>
      </c>
      <c s="5" r="C29" t="n">
        <v>1</v>
      </c>
    </row>
    <row r="30" spans="1:3">
      <c s="4" r="A30" t="s">
        <v>667</v>
      </c>
      <c s="7" r="C30" t="n">
        <v>99</v>
      </c>
    </row>
    <row r="31" spans="1:3">
      <c s="4" r="A31" t="s">
        <v>532</v>
      </c>
    </row>
    <row r="32" spans="1:3">
      <c s="3" r="A32" t="s">
        <v>706</v>
      </c>
    </row>
    <row r="33" spans="1:3">
      <c s="4" r="A33" t="s">
        <v>707</v>
      </c>
    </row>
    <row r="34" spans="1:3">
      <c s="4" r="A34" t="s">
        <v>708</v>
      </c>
    </row>
    <row r="35" spans="1:3">
      <c s="4" r="A35" t="s">
        <v>709</v>
      </c>
    </row>
    <row r="36" spans="1:3">
      <c s="4" r="A36" t="s">
        <v>707</v>
      </c>
    </row>
    <row r="37" spans="1:3">
      <c s="4" r="A37" t="s">
        <v>6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6</v>
      </c>
      <c s="2" r="B1" t="s">
        <v>73</v>
      </c>
      <c s="2" r="D1" t="s">
        <v>1</v>
      </c>
    </row>
    <row r="2" spans="1:5">
      <c s="2" r="B2" t="s">
        <v>2</v>
      </c>
      <c s="2" r="C2" t="s">
        <v>74</v>
      </c>
      <c s="2" r="D2" t="s">
        <v>2</v>
      </c>
      <c s="2" r="E2" t="s">
        <v>74</v>
      </c>
    </row>
    <row r="3" spans="1:5">
      <c s="3" r="A3" t="s">
        <v>120</v>
      </c>
    </row>
    <row r="4" spans="1:5">
      <c s="4" r="A4" t="s">
        <v>127</v>
      </c>
      <c s="7" r="B4" t="n">
        <v>-658</v>
      </c>
      <c s="7" r="C4" t="n">
        <v>1398</v>
      </c>
      <c s="7" r="D4" t="n">
        <v>-31</v>
      </c>
      <c s="7" r="E4" t="n">
        <v>24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74</v>
      </c>
    </row>
    <row r="3" spans="1:3">
      <c s="3" r="A3" t="s">
        <v>129</v>
      </c>
    </row>
    <row r="4" spans="1:3">
      <c s="4" r="A4" t="s">
        <v>121</v>
      </c>
      <c s="7" r="B4" t="n">
        <v>549</v>
      </c>
      <c s="7" r="C4" t="n">
        <v>1342</v>
      </c>
    </row>
    <row r="5" spans="1:3">
      <c s="3" r="A5" t="s">
        <v>130</v>
      </c>
    </row>
    <row r="6" spans="1:3">
      <c s="4" r="A6" t="s">
        <v>131</v>
      </c>
      <c s="5" r="B6" t="n">
        <v>-10</v>
      </c>
      <c s="5" r="C6" t="n">
        <v>-12</v>
      </c>
    </row>
    <row r="7" spans="1:3">
      <c s="4" r="A7" t="s">
        <v>132</v>
      </c>
      <c s="5" r="B7" t="n">
        <v>320</v>
      </c>
      <c s="5" r="C7" t="n">
        <v>361</v>
      </c>
    </row>
    <row r="8" spans="1:3">
      <c s="4" r="A8" t="s">
        <v>133</v>
      </c>
      <c s="5" r="B8" t="n">
        <v>95</v>
      </c>
      <c s="5" r="C8" t="n">
        <v>23</v>
      </c>
    </row>
    <row r="9" spans="1:3">
      <c s="4" r="A9" t="s">
        <v>134</v>
      </c>
      <c s="5" r="B9" t="n">
        <v>61</v>
      </c>
      <c s="5" r="C9" t="n">
        <v>81</v>
      </c>
    </row>
    <row r="10" spans="1:3">
      <c s="4" r="A10" t="s">
        <v>135</v>
      </c>
      <c s="5" r="B10" t="n">
        <v>-175</v>
      </c>
      <c s="5" r="C10" t="n">
        <v>-215</v>
      </c>
    </row>
    <row r="11" spans="1:3">
      <c s="4" r="A11" t="s">
        <v>136</v>
      </c>
      <c s="5" r="B11" t="n">
        <v>24345</v>
      </c>
      <c s="5" r="C11" t="n">
        <v>10999</v>
      </c>
    </row>
    <row r="12" spans="1:3">
      <c s="4" r="A12" t="s">
        <v>137</v>
      </c>
      <c s="5" r="B12" t="n">
        <v>-25524</v>
      </c>
      <c s="5" r="C12" t="n">
        <v>-11425</v>
      </c>
    </row>
    <row r="13" spans="1:3">
      <c s="4" r="A13" t="s">
        <v>91</v>
      </c>
      <c s="5" r="B13" t="n">
        <v>-465</v>
      </c>
      <c s="5" r="C13" t="n">
        <v>-167</v>
      </c>
    </row>
    <row r="14" spans="1:3">
      <c s="4" r="A14" t="s">
        <v>138</v>
      </c>
      <c s="5" r="B14" t="n">
        <v>9</v>
      </c>
      <c s="5" r="C14" t="n">
        <v>-25</v>
      </c>
    </row>
    <row r="15" spans="1:3">
      <c s="4" r="A15" t="s">
        <v>139</v>
      </c>
      <c s="5" r="B15" t="n">
        <v>108</v>
      </c>
      <c s="5" r="C15" t="n">
        <v>493</v>
      </c>
    </row>
    <row r="16" spans="1:3">
      <c s="4" r="A16" t="s">
        <v>90</v>
      </c>
      <c s="5" r="B16" t="n">
        <v>-7</v>
      </c>
    </row>
    <row r="17" spans="1:3">
      <c s="4" r="A17" t="s">
        <v>92</v>
      </c>
      <c s="5" r="C17" t="n">
        <v>-722</v>
      </c>
    </row>
    <row r="18" spans="1:3">
      <c s="4" r="A18" t="s">
        <v>140</v>
      </c>
      <c s="5" r="B18" t="n">
        <v>-221</v>
      </c>
      <c s="5" r="C18" t="n">
        <v>-233</v>
      </c>
    </row>
    <row r="19" spans="1:3">
      <c s="4" r="A19" t="s">
        <v>141</v>
      </c>
      <c s="5" r="B19" t="n">
        <v>54</v>
      </c>
      <c s="5" r="C19" t="n">
        <v>38</v>
      </c>
    </row>
    <row r="20" spans="1:3">
      <c s="4" r="A20" t="s">
        <v>85</v>
      </c>
      <c s="5" r="B20" t="n">
        <v>423</v>
      </c>
      <c s="5" r="C20" t="n">
        <v>555</v>
      </c>
    </row>
    <row r="21" spans="1:3">
      <c s="3" r="A21" t="s">
        <v>142</v>
      </c>
    </row>
    <row r="22" spans="1:3">
      <c s="4" r="A22" t="s">
        <v>38</v>
      </c>
      <c s="5" r="B22" t="n">
        <v>-30</v>
      </c>
      <c s="5" r="C22" t="n">
        <v>113</v>
      </c>
    </row>
    <row r="23" spans="1:3">
      <c s="4" r="A23" t="s">
        <v>39</v>
      </c>
      <c s="5" r="B23" t="n">
        <v>5</v>
      </c>
      <c s="5" r="C23" t="n">
        <v>2</v>
      </c>
    </row>
    <row r="24" spans="1:3">
      <c s="4" r="A24" t="s">
        <v>143</v>
      </c>
      <c s="5" r="B24" t="n">
        <v>-40</v>
      </c>
      <c s="5" r="C24" t="n">
        <v>-13</v>
      </c>
    </row>
    <row r="25" spans="1:3">
      <c s="4" r="A25" t="s">
        <v>43</v>
      </c>
      <c s="5" r="B25" t="n">
        <v>-437</v>
      </c>
      <c s="5" r="C25" t="n">
        <v>-364</v>
      </c>
    </row>
    <row r="26" spans="1:3">
      <c s="4" r="A26" t="s">
        <v>52</v>
      </c>
      <c s="5" r="B26" t="n">
        <v>-4</v>
      </c>
      <c s="5" r="C26" t="n">
        <v>-9</v>
      </c>
    </row>
    <row r="27" spans="1:3">
      <c s="4" r="A27" t="s">
        <v>53</v>
      </c>
      <c s="5" r="B27" t="n">
        <v>559</v>
      </c>
      <c s="5" r="C27" t="n">
        <v>340</v>
      </c>
    </row>
    <row r="28" spans="1:3">
      <c s="3" r="A28" t="s">
        <v>144</v>
      </c>
    </row>
    <row r="29" spans="1:3">
      <c s="4" r="A29" t="s">
        <v>111</v>
      </c>
      <c s="5" r="C29" t="n">
        <v>493</v>
      </c>
    </row>
    <row r="30" spans="1:3">
      <c s="4" r="A30" t="s">
        <v>112</v>
      </c>
      <c s="5" r="B30" t="n">
        <v>288</v>
      </c>
      <c s="5" r="C30" t="n">
        <v>405</v>
      </c>
    </row>
    <row r="31" spans="1:3">
      <c s="4" r="A31" t="s">
        <v>145</v>
      </c>
      <c s="5" r="B31" t="n">
        <v>-97</v>
      </c>
      <c s="5" r="C31" t="n">
        <v>2060</v>
      </c>
    </row>
    <row r="32" spans="1:3">
      <c s="3" r="A32" t="s">
        <v>146</v>
      </c>
    </row>
    <row r="33" spans="1:3">
      <c s="4" r="A33" t="s">
        <v>147</v>
      </c>
      <c s="5" r="B33" t="n">
        <v>39844</v>
      </c>
      <c s="5" r="C33" t="n">
        <v>32298</v>
      </c>
    </row>
    <row r="34" spans="1:3">
      <c s="4" r="A34" t="s">
        <v>148</v>
      </c>
      <c s="5" r="B34" t="n">
        <v>-56019</v>
      </c>
      <c s="5" r="C34" t="n">
        <v>-23983</v>
      </c>
    </row>
    <row r="35" spans="1:3">
      <c s="4" r="A35" t="s">
        <v>149</v>
      </c>
      <c s="5" r="B35" t="n">
        <v>-24996</v>
      </c>
      <c s="5" r="C35" t="n">
        <v>-14978</v>
      </c>
    </row>
    <row r="36" spans="1:3">
      <c s="4" r="A36" t="s">
        <v>150</v>
      </c>
      <c s="5" r="B36" t="n">
        <v>35685</v>
      </c>
      <c s="5" r="C36" t="n">
        <v>30000</v>
      </c>
    </row>
    <row r="37" spans="1:3">
      <c s="4" r="A37" t="s">
        <v>151</v>
      </c>
      <c s="5" r="C37" t="n">
        <v>2484</v>
      </c>
    </row>
    <row r="38" spans="1:3">
      <c s="4" r="A38" t="s">
        <v>152</v>
      </c>
      <c s="5" r="B38" t="n">
        <v>963</v>
      </c>
      <c s="5" r="C38" t="n">
        <v>742</v>
      </c>
    </row>
    <row r="39" spans="1:3">
      <c s="4" r="A39" t="s">
        <v>153</v>
      </c>
      <c s="5" r="C39" t="n">
        <v>236</v>
      </c>
    </row>
    <row r="40" spans="1:3">
      <c s="4" r="A40" t="s">
        <v>154</v>
      </c>
      <c s="5" r="B40" t="n">
        <v>81</v>
      </c>
      <c s="5" r="C40" t="n">
        <v>405</v>
      </c>
    </row>
    <row r="41" spans="1:3">
      <c s="4" r="A41" t="s">
        <v>155</v>
      </c>
      <c s="5" r="B41" t="n">
        <v>54</v>
      </c>
    </row>
    <row r="42" spans="1:3">
      <c s="4" r="A42" t="s">
        <v>156</v>
      </c>
      <c s="5" r="B42" t="n">
        <v>-154</v>
      </c>
      <c s="5" r="C42" t="n">
        <v>-28</v>
      </c>
    </row>
    <row r="43" spans="1:3">
      <c s="4" r="A43" t="s">
        <v>157</v>
      </c>
      <c s="5" r="B43" t="n">
        <v>-4542</v>
      </c>
      <c s="5" r="C43" t="n">
        <v>27176</v>
      </c>
    </row>
    <row r="44" spans="1:3">
      <c s="3" r="A44" t="s">
        <v>158</v>
      </c>
    </row>
    <row r="45" spans="1:3">
      <c s="4" r="A45" t="s">
        <v>159</v>
      </c>
      <c s="5" r="B45" t="n">
        <v>453</v>
      </c>
      <c s="5" r="C45" t="n">
        <v>-5311</v>
      </c>
    </row>
    <row r="46" spans="1:3">
      <c s="4" r="A46" t="s">
        <v>160</v>
      </c>
      <c s="5" r="B46" t="n">
        <v>-1521</v>
      </c>
      <c s="5" r="C46" t="n">
        <v>-3030</v>
      </c>
    </row>
    <row r="47" spans="1:3">
      <c s="4" r="A47" t="s">
        <v>161</v>
      </c>
      <c s="5" r="B47" t="n">
        <v>12000</v>
      </c>
    </row>
    <row r="48" spans="1:3">
      <c s="4" r="A48" t="s">
        <v>51</v>
      </c>
      <c s="5" r="B48" t="n">
        <v>-1616</v>
      </c>
      <c s="5" r="C48" t="n">
        <v>-1285</v>
      </c>
    </row>
    <row r="49" spans="1:3">
      <c s="4" r="A49" t="s">
        <v>162</v>
      </c>
      <c s="5" r="B49" t="n">
        <v>91</v>
      </c>
      <c s="5" r="C49" t="n">
        <v>7</v>
      </c>
    </row>
    <row r="50" spans="1:3">
      <c s="4" r="A50" t="s">
        <v>163</v>
      </c>
      <c s="5" r="B50" t="n">
        <v>535</v>
      </c>
    </row>
    <row r="51" spans="1:3">
      <c s="4" r="A51" t="s">
        <v>164</v>
      </c>
      <c s="5" r="C51" t="n">
        <v>-1450</v>
      </c>
    </row>
    <row r="52" spans="1:3">
      <c s="4" r="A52" t="s">
        <v>165</v>
      </c>
      <c s="5" r="B52" t="n">
        <v>-1287</v>
      </c>
      <c s="5" r="C52" t="n">
        <v>-1222</v>
      </c>
    </row>
    <row r="53" spans="1:3">
      <c s="4" r="A53" t="s">
        <v>166</v>
      </c>
      <c s="5" r="B53" t="n">
        <v>8655</v>
      </c>
      <c s="5" r="C53" t="n">
        <v>-12291</v>
      </c>
    </row>
    <row r="54" spans="1:3">
      <c s="4" r="A54" t="s">
        <v>167</v>
      </c>
      <c s="5" r="B54" t="n">
        <v>4016</v>
      </c>
      <c s="5" r="C54" t="n">
        <v>16945</v>
      </c>
    </row>
    <row r="55" spans="1:3">
      <c s="4" r="A55" t="s">
        <v>168</v>
      </c>
      <c s="5" r="B55" t="n">
        <v>42439</v>
      </c>
      <c s="5" r="C55" t="n">
        <v>22112</v>
      </c>
    </row>
    <row r="56" spans="1:3">
      <c s="4" r="A56" t="s">
        <v>169</v>
      </c>
      <c s="7" r="B56" t="n">
        <v>46455</v>
      </c>
      <c s="7" r="C56" t="n">
        <v>39057</v>
      </c>
    </row>
    <row r="57" spans="1:3">
      <c s="3" r="A57" t="s">
        <v>170</v>
      </c>
    </row>
    <row r="58" spans="1:3">
      <c s="4" r="A58" t="s">
        <v>144</v>
      </c>
    </row>
    <row r="59" spans="1:3">
      <c s="4" r="A59" t="s">
        <v>171</v>
      </c>
      <c s="7" r="B59" t="n">
        <v>1755</v>
      </c>
      <c s="7" r="C59" t="n">
        <v>1833</v>
      </c>
    </row>
    <row r="60" spans="1:3">
      <c s="3" r="A60" t="s">
        <v>172</v>
      </c>
    </row>
    <row r="61" spans="1:3">
      <c s="4" r="A61" t="s">
        <v>173</v>
      </c>
      <c s="5" r="B61" t="n">
        <v>101</v>
      </c>
      <c s="5" r="C61" t="n">
        <v>383</v>
      </c>
    </row>
    <row r="62" spans="1:3">
      <c s="4" r="A62" t="s">
        <v>174</v>
      </c>
      <c s="7" r="B62" t="n">
        <v>177</v>
      </c>
      <c s="5" r="C62" t="n">
        <v>66</v>
      </c>
    </row>
    <row r="63" spans="1:3">
      <c s="4" r="A63" t="s">
        <v>175</v>
      </c>
      <c s="7" r="C63"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FINA</vt:lpstr>
      <vt:lpstr>CONSOLIDATED STATEMENTS OF FIN3</vt:lpstr>
      <vt:lpstr>CONSOLIDATED STATEMENTS OF EARN</vt:lpstr>
      <vt:lpstr>CONSOLIDATED STATEMENTS OF COMP</vt:lpstr>
      <vt:lpstr>CONSOLIDATED STATEMENTS OF COM6</vt:lpstr>
      <vt:lpstr>CONSOLIDATED STATEMENTS OF CASH</vt:lpstr>
      <vt:lpstr>Basis of Presentation</vt:lpstr>
      <vt:lpstr>Principles of Consolidation</vt:lpstr>
      <vt:lpstr>Liquidity and Capital Resources</vt:lpstr>
      <vt:lpstr>Earnings Per Share</vt:lpstr>
      <vt:lpstr>Equity Incentive Plan</vt:lpstr>
      <vt:lpstr>Investment and Mortgage-backed </vt:lpstr>
      <vt:lpstr>Income Taxes</vt:lpstr>
      <vt:lpstr>Fair Value of Financial Instrum</vt:lpstr>
      <vt:lpstr>Disclosures about Fair Value of</vt:lpstr>
      <vt:lpstr>Intangible Assets</vt:lpstr>
      <vt:lpstr>Financing Receivables</vt:lpstr>
      <vt:lpstr>Liquidity and Capital Resourc19</vt:lpstr>
      <vt:lpstr>Earnings Per Share (Tables)</vt:lpstr>
      <vt:lpstr>Equity Incentive Plan (Tables)</vt:lpstr>
      <vt:lpstr>Investment and Mortgage-backe22</vt:lpstr>
      <vt:lpstr>Income Taxes (Tables)</vt:lpstr>
      <vt:lpstr>Disclosures About Fair Value 24</vt:lpstr>
      <vt:lpstr>Intangible Assets (Tables)</vt:lpstr>
      <vt:lpstr>Financing Receivables (Tables)</vt:lpstr>
      <vt:lpstr>Basis of Presentation (Detail T</vt:lpstr>
      <vt:lpstr>Liquidity and Capital Resourc28</vt:lpstr>
      <vt:lpstr>Liquidity and Capital Resourc29</vt:lpstr>
      <vt:lpstr>Liquidity and Capital Resourc30</vt:lpstr>
      <vt:lpstr>Earnings Per Share - Summary of</vt:lpstr>
      <vt:lpstr>Earnings Per Share (Detail Text</vt:lpstr>
      <vt:lpstr>Equity Incentive Plan - Changes</vt:lpstr>
      <vt:lpstr>Equity Incentive Plan - Informa</vt:lpstr>
      <vt:lpstr>Equity Incentive Plan (Detail T</vt:lpstr>
      <vt:lpstr>Equity Incentive Plan (Detail36</vt:lpstr>
      <vt:lpstr>Investment and Mortgage-backe37</vt:lpstr>
      <vt:lpstr>Investment and Mortgage-backe38</vt:lpstr>
      <vt:lpstr>Investment and Mortgage-backe39</vt:lpstr>
      <vt:lpstr>Investment and Mortgage-backe40</vt:lpstr>
      <vt:lpstr>Investment and Mortgage-backe41</vt:lpstr>
      <vt:lpstr>Income Taxes - Federal income t</vt:lpstr>
      <vt:lpstr>Income Taxes - Federal income43</vt:lpstr>
      <vt:lpstr>Income Taxes (Detail Textuals)</vt:lpstr>
      <vt:lpstr>Disclosures about Fair Value 45</vt:lpstr>
      <vt:lpstr>Disclosures About Fair Value 46</vt:lpstr>
      <vt:lpstr>Disclosures about Fair Value 47</vt:lpstr>
      <vt:lpstr>Disclosures About Fair Value 48</vt:lpstr>
      <vt:lpstr>Intangible Assets - Summary of </vt:lpstr>
      <vt:lpstr>Intangible Assets (Detail Textu</vt:lpstr>
      <vt:lpstr>Financing Receivables - Recorde</vt:lpstr>
      <vt:lpstr>Financing Receivables - Carryin</vt:lpstr>
      <vt:lpstr>Financing Receivables - Activit</vt:lpstr>
      <vt:lpstr>Financing Receivables - Allowan</vt:lpstr>
      <vt:lpstr>Financing Receivables - Credit </vt:lpstr>
      <vt:lpstr>Financing Receivables - Loans b</vt:lpstr>
      <vt:lpstr>Financing Receivables - Impaire</vt:lpstr>
      <vt:lpstr>Financing Receivables - Modif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7:52Z</dcterms:created>
  <dcterms:modified xmlns:dcterms="http://purl.org/dc/terms/" xmlns:xsi="http://www.w3.org/2001/XMLSchema-instance" xsi:type="dcterms:W3CDTF">2015-08-07T10:07:52Z</dcterms:modified>
  <dc:title xmlns:dc="http://purl.org/dc/elements/1.1/">Untitled</dc:title>
  <dc:description xmlns:dc="http://purl.org/dc/elements/1.1/"/>
  <dc:subject xmlns:dc="http://purl.org/dc/elements/1.1/"/>
  <cp:keywords/>
  <cp:category/>
</cp:coreProperties>
</file>